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Statements o" sheetId="2" r:id="rId2"/>
    <s:sheet name="Condensed Combined Statements 3" sheetId="3" r:id="rId3"/>
    <s:sheet name="Condensed Combined Balance Shee" sheetId="4" r:id="rId4"/>
    <s:sheet name="Condensed Combined Balance She5" sheetId="5" r:id="rId5"/>
    <s:sheet name="Condensed Combined Statements 6" sheetId="6" r:id="rId6"/>
    <s:sheet name="Organization and description of" sheetId="7" r:id="rId7"/>
    <s:sheet name="Summary of significant accounti" sheetId="8" r:id="rId8"/>
    <s:sheet name="Business combinations" sheetId="9" r:id="rId9"/>
    <s:sheet name="Receivables, net" sheetId="10" r:id="rId10"/>
    <s:sheet name="Inventories" sheetId="11" r:id="rId11"/>
    <s:sheet name="Property, plant and equipment, " sheetId="12" r:id="rId12"/>
    <s:sheet name="Goodwill and other intangible a" sheetId="13" r:id="rId13"/>
    <s:sheet name="Fair value measurement" sheetId="14" r:id="rId14"/>
    <s:sheet name="Debt and deferred financing cos" sheetId="15" r:id="rId15"/>
    <s:sheet name="Financing obligation (Failed sa" sheetId="16" r:id="rId16"/>
    <s:sheet name="Accrued liabilities" sheetId="17" r:id="rId17"/>
    <s:sheet name="Derivatives and hedging" sheetId="18" r:id="rId18"/>
    <s:sheet name="Commitments and contingencies" sheetId="19" r:id="rId19"/>
    <s:sheet name="Related party transactions" sheetId="20" r:id="rId20"/>
    <s:sheet name="Segment reporting" sheetId="21" r:id="rId21"/>
    <s:sheet name="Income Taxes" sheetId="22" r:id="rId22"/>
    <s:sheet name="Employee benefit plans" sheetId="23" r:id="rId23"/>
    <s:sheet name="Investment in equity method inv" sheetId="24" r:id="rId24"/>
    <s:sheet name="Subsequent events" sheetId="25" r:id="rId25"/>
    <s:sheet name="Summary of significant accoun26" sheetId="26" r:id="rId26"/>
    <s:sheet name="Business combinations (Tables)" sheetId="27" r:id="rId27"/>
    <s:sheet name="Receivables, net (Tables)" sheetId="28" r:id="rId28"/>
    <s:sheet name="Inventories (Tables)" sheetId="29" r:id="rId29"/>
    <s:sheet name="Property, plant and equipment30" sheetId="30" r:id="rId30"/>
    <s:sheet name="Goodwill and other intangible31" sheetId="31" r:id="rId31"/>
    <s:sheet name="Fair value measurement (Tables)" sheetId="32" r:id="rId32"/>
    <s:sheet name="Debt and deferred financing c33" sheetId="33" r:id="rId33"/>
    <s:sheet name="Financing obligation (Failed 34" sheetId="34" r:id="rId34"/>
    <s:sheet name="Accrued liabilities (Tables)" sheetId="35" r:id="rId35"/>
    <s:sheet name="Derivatives and hedging (Tables" sheetId="36" r:id="rId36"/>
    <s:sheet name="Segment reporting (Tables)" sheetId="37" r:id="rId37"/>
    <s:sheet name="Employee benefit plans (Tables)" sheetId="38" r:id="rId38"/>
    <s:sheet name="Investment in equity method i39" sheetId="39" r:id="rId39"/>
    <s:sheet name="Organization and description 40" sheetId="40" r:id="rId40"/>
    <s:sheet name="Organization and description 41" sheetId="41" r:id="rId41"/>
    <s:sheet name="Summary of significant accoun42" sheetId="42" r:id="rId42"/>
    <s:sheet name="Business combinations - Summary" sheetId="43" r:id="rId43"/>
    <s:sheet name="Business combinations - Narrati" sheetId="44" r:id="rId44"/>
    <s:sheet name="Receivables, net (Details)" sheetId="45" r:id="rId45"/>
    <s:sheet name="Inventories (Details)" sheetId="46" r:id="rId46"/>
    <s:sheet name="Property, plant and equipment47" sheetId="47" r:id="rId47"/>
    <s:sheet name="Goodwill and other intangible48" sheetId="48" r:id="rId48"/>
    <s:sheet name="Goodwill and other intangible49" sheetId="49" r:id="rId49"/>
    <s:sheet name="Fair value measurement - Assets" sheetId="50" r:id="rId50"/>
    <s:sheet name="Fair value measurement - Carryi" sheetId="51" r:id="rId51"/>
    <s:sheet name="Debt and deferred financing c52" sheetId="52" r:id="rId52"/>
    <s:sheet name="Debt and deferred financing c53" sheetId="53" r:id="rId53"/>
    <s:sheet name="Debt and deferred financing c54" sheetId="54" r:id="rId54"/>
    <s:sheet name="Debt and deferred financing c55" sheetId="55" r:id="rId55"/>
    <s:sheet name="Debt and deferred financing c56" sheetId="56" r:id="rId56"/>
    <s:sheet name="Financing obligation (Failed 57" sheetId="57" r:id="rId57"/>
    <s:sheet name="Financing obligation (Failed 58" sheetId="58" r:id="rId58"/>
    <s:sheet name="Accrued liabilities (Details)" sheetId="59" r:id="rId59"/>
    <s:sheet name="Derivatives and hedging (Detail" sheetId="60" r:id="rId60"/>
    <s:sheet name="Derivatives and hedging - Deriv" sheetId="61" r:id="rId61"/>
    <s:sheet name="Derivatives and hedging - Der62" sheetId="62" r:id="rId62"/>
    <s:sheet name="Commitments and contingencies (" sheetId="63" r:id="rId63"/>
    <s:sheet name="Related party transactions (Det" sheetId="64" r:id="rId64"/>
    <s:sheet name="Segment reporting (Details)" sheetId="65" r:id="rId65"/>
    <s:sheet name="Income Taxes (Details)" sheetId="66" r:id="rId66"/>
    <s:sheet name="Employee benefit plans (Details" sheetId="67" r:id="rId67"/>
    <s:sheet name="Investment in equity method i68" sheetId="68" r:id="rId68"/>
    <s:sheet name="Subsequent events - The Offerin" sheetId="69" r:id="rId69"/>
    <s:sheet name="Subsequent events - Stock Split" sheetId="70" r:id="rId70"/>
    <s:sheet name="Subsequent events - Refinancing" sheetId="71" r:id="rId71"/>
    <s:sheet name="Subsequent events - Tax receiva" sheetId="72" r:id="rId72"/>
    <s:sheet name="Subsequent events - 2016 Stock " sheetId="73" r:id="rId73"/>
    <s:sheet name="Subsequent events - Sale Leaseb" sheetId="74" r:id="rId74"/>
  </s:sheets>
  <s:definedNames/>
  <s:calcPr calcId="124519" calcMode="auto" fullCalcOnLoad="1"/>
</s:workbook>
</file>

<file path=xl/sharedStrings.xml><?xml version="1.0" encoding="utf-8"?>
<sst xmlns="http://schemas.openxmlformats.org/spreadsheetml/2006/main" uniqueCount="701">
  <si>
    <t>Document and Entity Information - shares</t>
  </si>
  <si>
    <t>9 Months Ended</t>
  </si>
  <si>
    <t>Sep. 30, 2016</t>
  </si>
  <si>
    <t>Nov. 11, 2016</t>
  </si>
  <si>
    <t>Document and Entity Information [Abstract]</t>
  </si>
  <si>
    <t>Entity Registrant Name</t>
  </si>
  <si>
    <t>Forterra,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mbined Statements of Operations - Forterra Building Products - USD ($) $ in Thousands</t>
  </si>
  <si>
    <t>2 Months Ended</t>
  </si>
  <si>
    <t>3 Months Ended</t>
  </si>
  <si>
    <t>7 Months Ended</t>
  </si>
  <si>
    <t>Mar. 13, 2015</t>
  </si>
  <si>
    <t>Sep. 30, 2015</t>
  </si>
  <si>
    <t>Successor</t>
  </si>
  <si>
    <t>Net sales</t>
  </si>
  <si>
    <t>Cost of goods sold</t>
  </si>
  <si>
    <t>Gross profit</t>
  </si>
  <si>
    <t>Selling, general &amp; administrative expenses</t>
  </si>
  <si>
    <t>Impairment and restructuring charges</t>
  </si>
  <si>
    <t>Earnings from equity method investee</t>
  </si>
  <si>
    <t>Other operating income (expense)</t>
  </si>
  <si>
    <t>Operating expenses, including earnings from equity method investments</t>
  </si>
  <si>
    <t>Income (loss) from operations</t>
  </si>
  <si>
    <t>Interest expense</t>
  </si>
  <si>
    <t>Other income (expense), net</t>
  </si>
  <si>
    <t>Income (loss) before income taxes</t>
  </si>
  <si>
    <t>Income tax (expense) benefit</t>
  </si>
  <si>
    <t>Net income (loss)</t>
  </si>
  <si>
    <t>Predecessor</t>
  </si>
  <si>
    <t>Condensed Combined Statements of Comprehensive Income (Loss) - Forterra Building Products - USD ($) $ in Thousands</t>
  </si>
  <si>
    <t>Actuarial gains on defined benefit plans, net of tax</t>
  </si>
  <si>
    <t>Unrealized gain (loss) on derivative activities, net of tax</t>
  </si>
  <si>
    <t>Foreign currency translation adjustment</t>
  </si>
  <si>
    <t>Comprehensive income (loss)</t>
  </si>
  <si>
    <t>Condensed Combined Balance Sheets - USD ($)</t>
  </si>
  <si>
    <t>Jun. 21, 2016</t>
  </si>
  <si>
    <t>Dec. 31, 2015</t>
  </si>
  <si>
    <t>Forterra Building Products | Successor</t>
  </si>
  <si>
    <t>Current assets</t>
  </si>
  <si>
    <t>Cash and cash equivalents</t>
  </si>
  <si>
    <t>Receivables, net</t>
  </si>
  <si>
    <t>Inventories</t>
  </si>
  <si>
    <t>Other current assets</t>
  </si>
  <si>
    <t>Total current assets</t>
  </si>
  <si>
    <t>Non-current assets</t>
  </si>
  <si>
    <t>Property, plant and equipment, net</t>
  </si>
  <si>
    <t>Goodwill</t>
  </si>
  <si>
    <t>Intangible assets, net</t>
  </si>
  <si>
    <t>Investment in equity method investee</t>
  </si>
  <si>
    <t>Deferred tax assets</t>
  </si>
  <si>
    <t>Derivative assets</t>
  </si>
  <si>
    <t>Other long-term assets</t>
  </si>
  <si>
    <t>Total assets</t>
  </si>
  <si>
    <t>Current liabilities</t>
  </si>
  <si>
    <t>Trade payables</t>
  </si>
  <si>
    <t>Accrued liabilities</t>
  </si>
  <si>
    <t>Deferred revenue</t>
  </si>
  <si>
    <t>Current portion of long-term debt</t>
  </si>
  <si>
    <t>Total current liabilities</t>
  </si>
  <si>
    <t>Non-current liabilities</t>
  </si>
  <si>
    <t>Senior Term Loan</t>
  </si>
  <si>
    <t>Junior Term Loan</t>
  </si>
  <si>
    <t>Revolving credit facility</t>
  </si>
  <si>
    <t>Financing obligation</t>
  </si>
  <si>
    <t>Deferred tax liabilities</t>
  </si>
  <si>
    <t>Other long-term liabilities</t>
  </si>
  <si>
    <t>Derivative liabilities</t>
  </si>
  <si>
    <t>Total liabilities</t>
  </si>
  <si>
    <t>Commitments and Contingencies (Note 13)</t>
  </si>
  <si>
    <t xml:space="preserve"> </t>
  </si>
  <si>
    <t>Equity</t>
  </si>
  <si>
    <t>Contributed capital</t>
  </si>
  <si>
    <t>Accumulated other comprehensive loss</t>
  </si>
  <si>
    <t>Retained deficit</t>
  </si>
  <si>
    <t>Total shareholder's equity</t>
  </si>
  <si>
    <t>Total liabilities and shareholders' equity</t>
  </si>
  <si>
    <t>Forterra Inc.</t>
  </si>
  <si>
    <t>Common stock</t>
  </si>
  <si>
    <t>Due from shareholder</t>
  </si>
  <si>
    <t>Condensed Combined Balance Sheets (Parenthetical) - Forterra Inc. - $ / shares</t>
  </si>
  <si>
    <t>Common shares, par value (in usd per share)</t>
  </si>
  <si>
    <t>Common shares, authorized (in shares)</t>
  </si>
  <si>
    <t>Common shares, issued (in shares)</t>
  </si>
  <si>
    <t>Common shares, outstanding (in shares)</t>
  </si>
  <si>
    <t>Condensed Combined Statements of Cash Flow - USD ($) $ in Thousands</t>
  </si>
  <si>
    <t>Forterra Building Products</t>
  </si>
  <si>
    <t>CASH FLOWS FROM FINANCING ACTIVITIES</t>
  </si>
  <si>
    <t>Deferred transaction costs on failed sale-leaseback</t>
  </si>
  <si>
    <t>Capital contribution from parent</t>
  </si>
  <si>
    <t>CASH FLOWS FROM OPERATING ACTIVITIES</t>
  </si>
  <si>
    <t>Adjustments to reconcile net income/ (loss) to net cash provided by (used in) operating activities:</t>
  </si>
  <si>
    <t>Depreciation &amp; amortization expense</t>
  </si>
  <si>
    <t>Loss on disposal of property, plant and equipment</t>
  </si>
  <si>
    <t>Amortization of debt discount and issuance costs</t>
  </si>
  <si>
    <t>Distributions from equity method investee</t>
  </si>
  <si>
    <t>Unrealized foreign currency (gains) losses, net</t>
  </si>
  <si>
    <t>Provision (recoveries) for doubtful accounts</t>
  </si>
  <si>
    <t>Deferred taxes</t>
  </si>
  <si>
    <t>Other non-cash items</t>
  </si>
  <si>
    <t>Change in assets and liabilities:</t>
  </si>
  <si>
    <t>Other assets</t>
  </si>
  <si>
    <t>Accounts payable and accrued liabilities</t>
  </si>
  <si>
    <t>Other long-term assets &amp; liabilities</t>
  </si>
  <si>
    <t>NET CASH PROVIDED BY (USED IN) OPERATING ACTIVITIES</t>
  </si>
  <si>
    <t>CASH FLOWS FROM INVESTING ACTIVITIES</t>
  </si>
  <si>
    <t>Purchase of property, plant and equipment</t>
  </si>
  <si>
    <t>Assets and liabilities acquired, Sherman-Dixie, net</t>
  </si>
  <si>
    <t>Assets and liabilities acquired, U.S. Pipe, net</t>
  </si>
  <si>
    <t>Assets and liabilities acquired, Bio Clean, net</t>
  </si>
  <si>
    <t>Assets and liabilities acquired from HeidelbergCement, net</t>
  </si>
  <si>
    <t>NET CASH USED IN INVESTING ACTIVITIES</t>
  </si>
  <si>
    <t>Proceeds from failed sale-leaseback</t>
  </si>
  <si>
    <t>Payment of debt issuance costs</t>
  </si>
  <si>
    <t>Payment of equity issuance costs</t>
  </si>
  <si>
    <t>Proceeds from settlement of derivatives</t>
  </si>
  <si>
    <t>Payments for return of contributed capital</t>
  </si>
  <si>
    <t>Other financing activities</t>
  </si>
  <si>
    <t>NET CASH PROVIDED BY FINANCING ACTIVITIES</t>
  </si>
  <si>
    <t>Effect of exchange rate changes on cash</t>
  </si>
  <si>
    <t>Net change in cash and cash equivalents</t>
  </si>
  <si>
    <t>Cash and cash equivalents, beginning of period</t>
  </si>
  <si>
    <t>Cash and cash equivalents, end of period</t>
  </si>
  <si>
    <t>SUPPLEMENTAL DISCLOSURES:</t>
  </si>
  <si>
    <t>Cash interest paid</t>
  </si>
  <si>
    <t>Net payments made on behalf of the Company by affiliates</t>
  </si>
  <si>
    <t>Repayments on Revolver by Parent</t>
  </si>
  <si>
    <t>Fair value changes of derivatives in other comprehensive income, net</t>
  </si>
  <si>
    <t>Forterra Building Products | Successor | Senior Notes</t>
  </si>
  <si>
    <t>Proceeds from debt, net of discount</t>
  </si>
  <si>
    <t>Payments on debt</t>
  </si>
  <si>
    <t>Forterra Building Products | Successor | Junior Term Loan</t>
  </si>
  <si>
    <t>Forterra Building Products | Successor | Line of Credit</t>
  </si>
  <si>
    <t>Forterra Building Products | Predecessor</t>
  </si>
  <si>
    <t>Forterra Building Products | Predecessor | Senior Notes</t>
  </si>
  <si>
    <t>Forterra Building Products | Predecessor | Junior Term Loan</t>
  </si>
  <si>
    <t>Forterra Building Products | Predecessor | Line of Credit</t>
  </si>
  <si>
    <t>Organization and description of the business</t>
  </si>
  <si>
    <t>Organization And Description Of Business [Line Items]</t>
  </si>
  <si>
    <t>Organization and description of the business Forterra, Inc. (the "Company"), a Delaware corporation, was formed on June 21, 2016. The initial stockholder of the Company was LSF9 Stardust Holdings, L.P., which held all of the authorized, issued and outstanding shares of common stock. The Company was formed to hold the ownership interests of Forterra Building Products and its subsidiaries (together, the "Successor Entities"). On October 6, 2016, the Company filed an Amended and Restated Certificate of Incorporation which increased the number of authorized shares of common stock from 1,000 with a par value of $0.01 per share to 190,000,000 with a par value of $0.001 per share, and, immediately after which, effected a 41,619.472 for one stock split of its issued and outstanding common stock previously approved by the Company's Board of Directors. Following the stock split there were 41,619,472 shares of common stock outstanding. Prior to the consummation of the Company's initial public offering of its common stock (the "Offering"), LSF9 Concrete Holdings Ltd. ("LSF9"), an indirect wholly owned subsidiary of Lone Star Fund IX (U.S.), L.P. (along with its affiliates and associates, but excluding the Company and other companies that it owns as a result of its investment activity, "Lone Star") distributed its brick operations in the United States and Eastern Canada to an affiliate of Lone Star (the "Brick Disposition"). Following the Brick Disposition and prior to the consummation of the Offering, the remaining building products operations of LSF9 in the United States and Eastern Canada were transferred to Forterra, Inc. in an internal reorganization under common control transaction (the "Reorganization"). Following the Reorganization but prior to the consummation of the Offering, Forterra, Inc. was a wholly owned subsidiary of Forterra US Holdings, LLC, which is indirectly wholly owned by LSF9. Each of LSF9, Forterra US Holdings, LLC and Forterra, Inc. are affiliates of Lone Star. On October 25, 2016, the Company completed the Offering, in which it offered 18,420,000 shares of common stock at a public offering price of $18.00 per share. The Company received net proceeds from the Offering of $313.3 million , net of underwriting discounts and commissions and before deducting offering expenses, $296.0 million of which was used to repay indebtedness of the Successor Entities.</t>
  </si>
  <si>
    <t>Organization and description of the business Description of the business, the offering and reorganization Forterra Building Products (“Forterra” or the “Successor”) is involved in the manufacturing, sale and distribution of building materials in the United States (‘‘U.S.’’) and Canada. Forterra’s primary products are concrete drainage pipe, precast concrete structures, water transmission pipe used in drinking and wastewater systems, and bricks. These products are used in the residential, infrastructure and non-residential sectors of the construction industry. Forterra, Inc., a Delaware corporation, was formed on June 21, 2016 to hold the interest in the Successor following the Reorganization (as defined below). On October 25, 2016, Forterra, Inc. completed an initial public offering of its common stock (the "Offering"), in which it offered 18,420,000 shares of common stock at a public offering price of $18.00 per share. Forterra, Inc. received net proceeds from the Offering of $313.3 million , net of underwriting discounts and commissions and before deducting offering expenses, $296.0 million of which was used to repay indebtedness. Prior to the consummation of the Offering, LSF9 Concrete Holdings Ltd. ("LSF9"), an indirect wholly owned subsidiary of Lone Star Fund IX (U.S.), L.P. (along with its affiliates and associates, but excluding the Company and other companies that it owns as a result of its investment activity, "Lone Star") distributed its brick operations in the United States and Eastern Canada to an affiliate of Lone Star (the "Brick Disposition"). Following the Brick Disposition and prior to the consummation of the Offering, the remaining building products operations of LSF9 in the United States and Eastern Canada, were transferred to Forterra, Inc. in an internal reorganization under common control transaction (the "Reorganization"). Following the Reorganization but prior to the consummation of the Offering, Forterra, Inc. was a wholly owned subsidiary of Forterra US Holdings, LLC, which is indirectly wholly owned by LSF9. Each of LSF9, Forterra US Holdings, LLC and Forterra, Inc. are affiliates of Lone Star. Basis of Presentation - Successor Forterra includes indirect wholly-owned subsidiaries of LSF9. Lone Star, through its wholly-owned subsidiary LSF9, acquired Forterra on March 13, 2015 (the “Acquisition”). LSF9, which was formed on February 6, 2015 for the purpose of acquiring Forterra, had no operations prior to the date of the Acquisition. The legal entities that comprise Forterra are domiciled in the U.S. and Canada. Prior to the Acquisition, the entities comprising Forterra which were acquired by Lone Star were indirect wholly-owned subsidiaries of HeidelbergCement A.G. (“HC” or “Parent”), a publicly listed company in Germany, encompassing HC's North American building products operations (“BP NAM" or the “Predecessor”). LSF9 acquired Forterra in a business combination which also included the acquisition of HC’s U.K.-based building products operations for a total initial purchase price of $1.33 billion cash, including customary working capital adjustments and a possible earn-out of up to $100.0 million . The acquisition of BP NAM and HC's UK-based building products was funded with an equity investment of $432.3 million and third-party debt in the amount of $940.0 million . In the accompanying financial information, Successor refers to Forterra and Predecessor refers to BP NAM. The term “Company” is used throughout the combined financial statements and applies to either the Predecessor or the Successor. The Successor’s combined financial statements include certain assets and liabilities historically held at LSF9, including the proportionate debt and related interest expense incurred by LSF9 to acquire the Company that Forterra is obligated to pay. The Company's portion of Lone Star's initial $432.3 million equity investment is $167.5 million . The Company’s allocated portion of the $940.0 million of third party debt used to finance the Acquisition is $515.5 million . The remaining $424.5 million of the debt was allocated to affiliates of LSF9 that are not included in these financial statements based on the amounts affiliates of LSF9 have fully repaid. The Company and the affiliates of LSF9 were co-obligors and jointly and severally liable under the terms of the initial credit agreements. In April of 2016, the Company’s affiliate co-obligors were released from joint and several liability under the credit agreements and the Company is consequently the sole source of repayment for its $515.5 million share of the initial obligation under the credit agreements. See discussion of the joint and several obligations in Note 9, Debt and deferred financing costs. Recent Transactions A number of transactions have been completed since the Acquisition. These transactions include: • Cretex Acquisition - On October 1, 2015, Forterra acquired Cretex for aggregate consideration of $245.1 million (the "Cretex Acquisition"). Cretex is a manufacturer of concrete pipe, box culverts, concrete precast drainage structures, pre-stressed bridge components and ancillary precast products in the Upper Midwestern United States. The Cretex Acquisition was financed with borrowings on LSF9's senior term loan and cash on hand. • Sherman-Dixie Acquisition - On January 29, 2016, Forterra acquired substantially all the assets of Sherman-Dixie Concrete Industries (“Sherman-Dixie”) for aggregate consideration of $66.8 million (the "Sherman-Dixie Acquisition"). Sherman-Dixie is a manufacturer of precast concrete structures operating in Kentucky, Tennessee, Alabama and Indiana. The Sherman Dixie Acquisition was financed with borrowings on LSF9’s revolving credit facility. • Roof Tile Divestiture - On April 12, 2016, Forterra sold its roof tile business for aggregate consideration of $10.5 million , subject to customary working capital adjustments (the "Roof Tile Divestiture"). • U.S. Pipe Acquisition - On April 15, 2016, Forterra acquired all of the stock of USP Holdings Inc. (“USP”) for a purchase price of $775.1 million , subject to customary working capital adjustments (the "USP Acquisition"). USP is a manufacturer of water transmission pipe servicing residential, commercial and infrastructure customers. The USP Acquisition was financed with proceeds from a capital contribution, borrowings on LSF9's revolving credit facility and cash on hand. • Bio Clean Acquisition - On August 4, 2016, Forterra acquired all of the stock of Bio Clean Environmental Services, Inc. and Modular Wetland Systems, Inc. (together, "Bio Clean") for aggregate consideration of $30.6 million (the "Bio Clean Acquisition"). Bio Clean designs and sells storm water management systems that meet the requirements of local regulatory bodies regulating storm water quality and owns technologies relating to drainage and storm water management. The Bio Clean Acquisition was financed with cash on hand. • Bricks Disposition - On August 23, 2016, an affiliate of Lone Star entered into an agreement with an unaffiliated third party to contribute Forterra's bricks business to a newly formed joint venture with the unaffiliated third party (the "Bricks Joint Venture"). In exchange for the contribution of the bricks business, an affiliate of Lone Star received a 50% interest in the Bricks Joint Venture. On October 17th, 2016, Forterra distributed its bricks business to an affiliate of Lone Star (the "Bricks Disposition"). Following the Bricks Disposition, Forterra no longer had any relation to or business affiliation with its former bricks business or the Bricks Joint Venture other than contractual arrangements regarding certain limited transition services, the temporary use of the “Forterra” name, and a short-term loan which has subsequently been repaid in full. The Company will incur tax liabilities of approximately $32.3 million as a result of the Brick Disposition which will be recognized as a charge to income in the fourth quarter. This transaction qualifies as a reorganization of businesses under common control as set forth in the Financial Accounting Standards Board's ("FASB") Accounting Standards Codification ("ASC") 805, Business Combinations and, as such, will first be reflected in the Company's financial statements covering the date on which the transaction occurred. As of the disposition date, the carrying value of net assets related to the brick business will be removed from the Company's balance sheet and recognized as an equity distribution. Also, beginning in the fourth quarter of 2016, the Company will reclassify the operations of the Company's then-former brick business to discontinued operations for all periods presented on the statement of operations. • J&amp;G Acquisition - On October 14, 2016, Forterra acquired J&amp;G Concrete Operations, LLC ("J&amp;G") for aggregate consideration of $32.0 million , subject to customary working capital adjustments (the "J&amp;G Acquisition"). J&amp;G manufactures concrete pipe, box culverts and special fittings in North Texas. The J&amp;G Acquisition was financed with borrowings on LSF9's revolving credit facility. • Precast Concepts Acquisition - On October 14, 2016, Forterra acquired the business of Precast Concepts, LLC ("Precast Concepts") for aggregate consideration of $97.1 million , subject to customary working capital adjustments (the "Precast Concepts Acquisition"). Precast Concepts manufactures concrete pipe, box culverts, storm detention systems and other precast concrete and related products in Colorado through its three facilities. The Precast Concepts Acquisition was financed with borrowings on LSF9's revolving credit facility. The financial statements contained herein have been prepared in accordance with accounting principles generally accepted in the United States (“U.S. GAAP”). The combined financial statements include the accounts of the Company. All intercompany transactions among the Successor entities have been eliminated.</t>
  </si>
  <si>
    <t>Summary of significant accounting policies</t>
  </si>
  <si>
    <t>New Accounting Pronouncements or Change in Accounting Principle [Line Items]</t>
  </si>
  <si>
    <t>Summary of significant accounting policies Basis of presentation The accompanying balance sheets are prepared in accordance with generally accepted accounting principles in the United States of America ("U.S. GAAP") . Statements of operations, cash flows and shareholder's equity are not presented as there was no activity from the date of inception through September 30, 2016. The preparation of the financial statements in conformity with U.S. GAAP requires management to make estimates or assumptions that affect the reported amounts and disclosures in the financial statements. Actual future results could differ from these estimates and assumptions. Offering and debt issuance costs In connection with the Offering and the related debt refinancing (the "Refinancing"), Forterra Building Products incurred legal, accounting, and related costs of approximately $42 million , which were paid by the Company following the completion of the Offering on October 25, 2016. Such direct and incremental costs attributable to the Offering and the Refinancing will be recorded as a reduction of the equity proceeds or offset against the carrying amount of the debt, respectively.</t>
  </si>
  <si>
    <t>Summary of significant accounting policies General The condensed combined financial statements have been prepared in accordance with U.S. GAAP and on the same basis as the Company's audited combined financial statements as of December 31, 2015. The condensed combined balance sheet as of September 30, 2016 and the condensed combined statements of operations, comprehensive income (loss) and cash flows for the periods presented herein reflect all adjustments that are of a normal recurring nature and are necessary for a fair statement of the results of the periods shown. Certain information and note disclosures normally included in annual financial statements have been condensed or omitted pursuant to the rules and regulations of the U.S. Securities and Exchange Commission (“SEC”). These unaudited condensed combined financial statements should be read in conjunction with the audited combined financial statements as provided in Forterra, Inc.'s Prospectus dated October 19, 2016, filed with the SEC on October 21, 2016. The results and trends in these interim financial statements may not be indicative of results for the full year or for any future period. Basis of Presentation - Predecessor Description of Business - Predecessor The legal entities comprising BP NAM were a component of the North American operating segment of HC and consist of U.S. operating entities that were directly owned by Lehigh Hanson, Inc. (‘‘LHI’’), a U.S. holding company, and Canadian operating entities that were directly owned by Hanson America Holdings (4), Ltd., a U.K. holding company. These financial statements are labeled as predecessor because they reflect the combined predecessor historical results of operations, financial position and cash flows of BP NAM, as they were historically managed under the control of HC, in conformity with U.S. GAAP. All intracompany transactions occurring between the predecessor entities have been eliminated. Certain transactions between the Company and HC have been included in these combined predecessor financial statements and are considered to be effectively settled at the time the transaction is recorded. The total net effect of the settlement of these transactions is reflected in the combined predecessor statements of shareholder's equity and Parent company net investment as net transfers (to)/from Parent, in the combined predecessor statements of cash flows as a financing activity and in the combined predecessor balance sheet as Parent company net investment. HC used a centralized approach to cash management and financing of its operations. Historically, the majority of the Predecessor's cash was transferred to HC daily and the Company was dependent on HC funding of the Company’s operating and investing activities as needed. This arrangement is not reflective of the manner in which the Company would have been able to finance its operations had it been a stand-alone business separate from HC during the periods presented. Cash transfers to and from HC's cash management accounts are reflected within Parent company net investment. The combined predecessor financial statements include certain assets and liabilities that have historically been held at the HC corporate level but are specifically identifiable or otherwise allocable to the Company. The cash and cash equivalents held by HC at the corporate level are not specifically identifiable to the Company and therefore were not allocated for any of the periods presented. Cash and cash equivalents in the combined predecessor balance sheets represent cash held locally by operations included in the combined predecessor financial statements. HC third-party debt, and the related interest expense, has not been allocated for any of the periods presented as the Company was not the legal obligor of the debt and HC's borrowings were not directly attributable to these operations. The historical costs and expenses reflected in the combined predecessor financial statements include an allocation for certain corporate functions historically provided by HC or its wholly-owned subsidiaries. Substantially all of the Company’s senior management were employed by HC and certain functions critical to the Company’s operations were centralized and managed by HC. Historically, the centralized functions have included executive senior management, financial reporting, financial planning and analysis, accounting, shared services, information technology, tax, risk management, treasury, legal, human resources, land management, and strategy and development. Additionally, the Company resided in office space provided by affiliates of HC. The cost of each of these services has been allocated to the Company on the basis of the Company’s relative net sales or head count as compared to that of HC depending upon which allocation methodology is more meaningful for each service. The Company and HC believe that these allocations reasonably reflect the utilization of services provided and benefits received. However, they may differ from the cost that would have been incurred had the Company operated as a stand-alone company for the periods presented or will be incurred by the Successor. Estimating actual costs that would have been incurred if the Company had been a stand-alone company is not practicable and would depend on multiple factors, including organizational structure and strategic decisions made in various areas, including legal services, accounting and finance services, human resources, marketing and contract support, customer support, treasury, facility and other corporate and infrastructural services. Income taxes have been accounted for in these financial statements on a separate-return basis. Recent Accounting Guidance Adopted In March 2015, the FASB issued ASU 2015-02, Consolidation (Topic 810), Amendments to the Consolidation Analysis , changing the analysis that a reporting entity must perform when deciding to consolidate a legal entity. This amendment changes the evaluation of whether limited partnerships are variable interest entities or voting interest entities and eliminates the presumption that a general partner should consolidate a limited partnership. All legal entities are subject to reevaluation under the revised consolidation model. The amendment is effective for fiscal years and interim periods beginning after December 15, 2015 and can be applied either retrospectively to each period presented or as a cumulative-effect adjustment as of the beginning of the period of adoption. In August 2014, the FASB issued ASU 2014-15, Presentation of Financial Statements – Going Concern (Subtopic 205-40): Disclosure of Uncertainties about an Entity’s Ability to Continue as a Going Concern, defining when and how companies are required to disclose going concern uncertainties, which must be evaluated each interim and annual period. Specifically, it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e financial statements are issued. If substantial doubt exists, certain disclosures are required. The provisions of this ASU are effective for annual periods ending after December 15, 2016 and to annual and interim periods thereafter. Early adoption is permitted. The ASU should be applied on a prospective basis. In September 2015, the FASB issued ASU 2015-16, Business Combinations (Topic 805) . Topic 805 requires an acquirer to retrospectively adjust provisional amounts recognized in a business combination during the measurement period. To simplify the accounting for adjustments made to provisional amounts, the amendments in this update require that the acquirer recognize adjustments to provisional amounts that are identified during the measurement-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 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Recent Accounting Guidance Not Yet Adopted In May 2014, the FASB issued ASU 2014-09, Revenue from Contracts with Customers (Topic 606), which provides accounting guidance for all revenue arising from contracts with customers and affects all entities that enter into contracts to provide goods or services to their customers. The FASB subsequently voted to defer the application of the provisions of this standard for public companies until annual reporting periods beginning after December 15, 2017 in ASU 2015-14 Revenue from Contracts with Customers (Topic 606): Deferral of the Effective Date , including interim periods within that reporting period. The Company is currently evaluating whether this ASU will have a material impact on its combined financial statements. In July 2015, the FASB issued ASU 2015-11, Inventory (Topic 330): Simplifying the Measurement of Inventory, requiring an entity to measure inventory within the scope of the ASU at the lower of cost and net realizable value. For public business entities, the amendments in this update are effective for financial statements issued for fiscal years beginning after December 15, 2016, and interim periods within those fiscal years. The Company is currently evaluating whether this ASU will have a material impact on its combined financial statements. In February 2016, the FASB issued ASU 2016-02, Leases (Topic 842) , amending the existing accounting standards for lease accounting, including requiring lessees to recognize most leases on their balance sheets and making targeted changes to lessor accounting. For public business entities, the amendments in this update are effective for annual reporting periods beginning after December 15, 2018, including interim periods within those fiscal years, and early adoption is permitted as of the standard’s issuance date. ASU 2016-02 requires a modified retrospective transition approach for all leases existing at, or entered into after, the date of initial application, with an option to use certain transition relief. The Company believes this ASU will have a material impact on its combined financial statements as it will result in most of the Company’s leases and associated assets being presented on the balance sheet. In August 2016, the FASB issued ASU 2016-15 Statements of Cash Flows (Topic 230): Classification of Certain Cash Receipts and Cash Payments , providing clarifications as to the presentation and classification in the cash flows of eight specific issues, including but not limited to prepayment of debt or debt extinguishment costs and contingent consideration payments made after a business combination. For public business entities, the amendments in this update are effective for financial statements issued for fiscal years beginning after December 15, 2017, and interim periods within those fiscal years. The adoption of the ASU will impact the Company's cash flow presentation in future periods.</t>
  </si>
  <si>
    <t>Business combinations</t>
  </si>
  <si>
    <t>Business Acquisition [Line Items]</t>
  </si>
  <si>
    <t>Business combinations Transaction Overview – The Acquisition The Successor’s financial statements reflect the Acquisition of the Predecessor that occurred on March 13, 2015, which was accounted for as a business combination as defined by ASC 805 , Business Combinations . Certain liabilities of the Predecessor were not assumed by the Successor including, but not limited to pension liabilities, tax and insurance related liabilities and multi-employer pension liabilities. The assets acquired and liabilities assumed are recorded at their respective fair values as of the date of the Acquisition with the excess of the purchase price over those fair values recorded as goodwill. The determination of the fair values of the acquired assets and assumed liabilities required significant judgment, including estimates impacting the determination of estimated lives of tangible and intangible assets, the calculation of the fair value of inventory, property, plant and equipment, and customer related intangibles. The fair values were determined primarily using the income method using level 3 inputs as defined by ASC 820. The following table summarizes the fair values of the assets acquired and liabilities assumed by the Company at the Acquisition date: Fair Value Net working capital $ 257,368 Property, plant and equipment, net 311,191 Investment in equity method investee 56,400 Customer backlog intangible 4,500 Other assets and other liabilities (6,495 ) Net identifiable assets acquired $ 622,964 Goodwill 17,464 Consideration transferred, net of cash acquired $ 640,428 The goodwill recognized was attributable primarily to expected operating efficiencies and expansion opportunities in the business acquired. The goodwill is not expected to be deductible for tax purposes. Financing transactions Consideration to fund the Acquisition was provided by an equity investment of $167.5 million and proceeds from third-party debt, net of original discount and debt issuance costs, in the amount of $472.9 million . The financing transactions included a senior term loan in the amount of $254.9 million ( $241.7 million , net of $13.2 million of original issue discount and debt issuance costs), a junior term loan in the amount of $260.0 million ( $233.8 million , net of $26.2 million of original issue discount and debt issuance costs) and a revolving line of credit of up to $150.0 million . Funds of $0.6 million were initially drawn from the revolving line of credit at the closing date of the Acquisition. The Company incurred debt issuance costs related to the revolving line of credit in the amount of $3.2 million . Contingent Consideration As discussed in Note 1, the Acquisition included contingent consideration of up-to an additional $100.0 million based on the earnings of LSF9 for fiscal year 2015 as adjusted by the purchase agreement (“Earn-out”). The Earn-out is based on the achievement of an amount in excess of a certain minimum threshold of adjusted earnings before interest, taxes, depreciation and amortization ("Adjusted EBITDA"), as defined by the purchase agreement, for the calendar year ended December 31, 2015. The Company determined that achieving the required threshold to trigger a payout to the Seller was not probable and, therefore, the Company did not record a contingent liability related to the Earn-out as of the Acquisition date. Subsequent to year end, the Company concluded the Earn-out was not earned and, accordingly, did not record a liability as of December 31, 2015. See further discussion of the Earn-out contingency in Note 13, noting that HC is disputing the Earn-out and if LSF9 is unsuccessful in resolving the dispute, the Company could recognize a material charge to its earnings. Transaction Overview - USP Acquisition On April 15, 2016, Forterra acquired all of the stock of USP Holdings Inc. for a purchase price of $775.1 million , subject to customary working capital adjustments. All outstanding stock options of USP were settled by USP with proceeds from the acquisition and were not assumed by the Company in the transaction. The acquisition is accounted for as a business combination as defined by ASC 805. The Company allocated the purchase price to the individually identifiable assets acquired and liabilities assumed based on their estimated fair value on the date of acquisition. USP operates as part of the Company’s Water Pipe &amp; Products reportable segment. The excess purchase price over those fair values was recorded as goodwill. The determination of fair values of the acquired assets and assumed liabilities required significant judgment, including estimates related to customer relationships, trade names and other intangibles, calculation of the fair value of property, plant and equipment and inventory. The allocation of the purchase price is preliminary and may be subject to change upon completion of the determination of the fair values of all acquired assets and liabilities. The fair values of assets and liabilities were determined using level 3 inputs as defined by ASC 820. The respective preliminary fair values of the assets acquired and liabilities assumed at the acquisition date are as follows: Fair Value Net working capital $ 149,683 Property, plant and equipment, net 246,241 Customer relationship intangible 179,491 Trade names 37,388 Patents 13,093 Other intangibles 7,659 Long-term liabilities (10,613 ) Deferred tax liabilities (160,906 ) Net identifiable assets acquired 462,036 Goodwill 313,074 Cash consideration transferred $ 775,110 The goodwill recognized was attributable primarily to expected operating efficiencies and expansion opportunities in the business acquired. The goodwill is not expected to be deductible for tax purposes. For the three and nine months ended September 30, 2016 revenues include $184.8 million and $335.1 million and income from operations include $18.8 million and $29.5 million , respectively, attributable to USP after the acquisition date. Transaction Overview - Sherman-Dixie Acquisition On January 29, 2016, Forterra completed the acquisition of all of the common stock of Sherman-Dixie for a cash purchase price of $66.8 million including customary working capital adjustments. The acquisition is accounted for as a business combination as defined by ASC 805. The Company allocated the purchase price to the individually identifiable assets acquired and liabilities assumed based on their estimated fair value on the date of acquisition. Sherman-Dixie operates as part of the Company’s Drainage Pipe &amp; Products reportable segment. The excess purchase price over those fair values was recorded as goodwill. The determination of fair values of the acquired assets and assumed liabilities required significant judgment, including estimates related to contract backlog, calculation of the fair value of property, plant and equipment and inventory. The allocation of the purchase price is preliminary and may be subject to change upon completion of the determination of the fair values of all acquired assets and liabilities. The fair values of assets and liabilities were determined using level 3 inputs as defined by ASC 820. The respective preliminary fair values of the assets acquired and liabilities assumed at the acquisition date are as follows: Fair Value Net working capital $ 14,293 Property, plant and equipment 29,163 Customer relationship intangible 5,100 Non-compete agreement intangible 2,500 Other identifiable intangibles 900 Deferred tax liability (11,189 ) Net identifiable assets acquired 40,767 Goodwill 25,984 Consideration transferred, net of cash acquired $ 66,751 Transaction Overview - Bio Clean Acquisition On August 4, 2016, Forterra completed the acquisition of Bio Clean for $30.6 million in cash, subject to customary working capital adjustments. The respective preliminary fair values of the assets acquired and liabilities assumed at the acquisition date are as follows: Fair Value Net working capital $ 2,554 Property, plant and equipment 181 Customer relationship intangible 3,617 Non-compete agreement intangible 105 Trade names 1,065 Patents 10,444 In-Process R&amp;D 6,699 Net identifiable assets acquired $ 24,665 Goodwill 5,945 Consideration transferred, net of cash acquired $ 30,610 Supplemental pro-forma information (unaudited) If the Company had acquired USP, Sherman-Dixie, and Bio Clean on January 1, 2016, the Company's total net sales and income from continuing operations before taxes, on a pro-forma basis for the three months and nine months ended September 30, 2016 would have been approximately $481.8 million and $1,307.1 million and $22.1 million and $13.0 million , respectively. Transaction costs For the three and nine months ended September 30, 2016, for the three months ended September 30, 2015, for the period from March 14, 2015 to September 30, 2015, and for the period from January 1, 2015 to March 13, 2015 the Company recognized aggregate transaction costs, including legal, accounting, valuation, and advisory fees, specific to the Acquisition, Cretex Acquisition, USP Acquisition, Bio Clean Acquisition and Sherman Dixie Acquisition of $840 , $8,507 , $1,920 , $15,292 , and $2,079 , respectively . These costs are recorded in the combined statements of operations within selling, general &amp; administrative expenses. Roof Tile Divestiture On April 12, 2016, the Company entered into and closed a Stock Purchase Agreement to sell all of its ownership interest in its roof tile business for an initial price of $10.5 million subject to customary working capital adjustments. The sale of the roof tile business generated a loss of $0.8 million recorded in other income (expense), net.</t>
  </si>
  <si>
    <t>Accounts, Notes, Loans and Financing Receivable [Line Items]</t>
  </si>
  <si>
    <t>Receivables, net Receivables consist of the following at September 30, 2016 and December 31, 2015: Successor September 30, December 31, 2016 2015 Trade receivables $ 273,955 $ 108,065 Amounts billed, but not yet paid under retainage provisions 2,466 2,053 Other receivables 14,192 12,436 Total receivables $ 290,613 $ 122,554 Less: Allowance for doubtful accounts (1,977 ) (3,595 ) Receivables, net $ 288,636 $ 118,959</t>
  </si>
  <si>
    <t>Inventory [Line Items]</t>
  </si>
  <si>
    <t>Inventories Inventories consists of the following at September 30, 2016 and December 31, 2015: Successor September 30, December 31, 2016 2015 Finished goods $ 201,531 $ 146,635 Raw materials 103,501 53,339 Work in process 5,621 10,641 Total inventories $ 310,653 $ 210,615</t>
  </si>
  <si>
    <t>Property, Plant and Equipment [Line Items]</t>
  </si>
  <si>
    <t>Property, plant and equipment, net Property, plant and equipment, net consist of the following at September 30, 2016 and December 31, 2015: Successor September 30, December 31, 2016 2015 Machinery and equipment $ 386,360 $ 158,349 Land, buildings and improvements 290,820 243,496 Other equipment 3,564 1,142 Construction-in-progress 35,701 14,984 Total property, plant and equipment 716,445 417,971 Less: accumulated depreciation (69,726 ) (29,047 ) Property, plant and equipment, net $ 646,719 $ 388,924 Depreciation expense, including depreciation of assets subject to a failed sale-leaseback discussed in Note 10 Financing Obligation (Failed sale-leaseback), totaled $18,481 , $45,830 , $8,174 , $17,842 , and $6,894 , for the three and nine months ended September 30, 2016, for the three months ended September 30, 2015, for the period from March 14, 2015 to September 30, 2015 and for the period from January 1, 2015 to March 13, 2015, respectively, which is included in cost of goods sold and selling, general and administrative expenses in the combined statements of operations.</t>
  </si>
  <si>
    <t>Goodwill and other intangible assets, net</t>
  </si>
  <si>
    <t>Finite-Lived Intangible Assets [Line Items]</t>
  </si>
  <si>
    <t>Goodwill and other intangible assets, net The table below presents goodwill by operating segment as of September 30, 2016: Drainage Pipe &amp; Products Water Pipe &amp; Products Bricks Other Total Successor Balance at December 31, 2015 $ 73,442 $ 2,050 $ 45 $ — $ 75,537 Sherman Dixie acquisition 25,984 — — — 25,984 U.S. Pipe acquisition — 313,074 — — 313,074 Bio Clean acquisition 5,945 — — — 5,945 Foreign currency 469 985 — — 1,454 Balance at September 30, 2016 $ 105,840 $ 316,109 $ 45 $ — $ 421,994 Intangible assets other than goodwill at September 30, 2016 included the following: Weighted average amortization period (in years) Gross carrying amount as of September 30, 2016 Accumulated amortization Net carrying value as of September 30, 2016 Customer relationships 10 $ 212,908 $ (15,225 ) $ 197,683 Trade names 5 39,153 (2,947 ) 36,206 Patents 7 23,537 (1,574 ) 21,963 Customer backlog 1 9,864 (8,248 ) 1,616 Non-compete agreements 5 6,382 (1,600 ) 4,782 In-Process R&amp;D Indefinite-lived 6,699 — 6,699 Total intangible assets $ 298,543 $ (29,594 ) $ 268,949 Intangible assets other than goodwill at December 31, 2015 included the following: Weighted average amortization period (in years) Gross carrying amount as of December 31, 2015 Accumulated amortization Net carrying value as of December 31, 2015 Customer relationships 5 $ 24,700 $ (365 ) $ 24,335 Customer backlog 1 5,182 (3,955 ) 1,227 Trade names 2 600 (100 ) 500 Total intangible assets $ 30,482 $ (4,420 ) $ 26,062 Amortization expense totaled $12,148 , $25,219 , $1,139 , $2,531 and $0 , for the three and nine months ended September 30, 2016, for the three months ended September 30, 2015, for the period March 14, 2015 to September 30, 2015, and for the period from January 1, 2015 to March 13, 2015, respectively, which is included in cost of goods sold and selling, general and administrative expenses in the combined statements of operations.</t>
  </si>
  <si>
    <t>Fair value measurement</t>
  </si>
  <si>
    <t>Fair Value, Assets and Liabilities Measured on Recurring and Nonrecurring Basis [Line Items]</t>
  </si>
  <si>
    <t>Fair value measurement The Company's financial instruments consist primarily of cash and cash equivalents, trade and other receivables, derivative instruments, accounts payable, long-term debt and accrued liabilities. The carrying value of the Company's trade receivables, other receivables, trade payables, the asset based revolver and accrued liabilities approximates fair value due to their short-term maturity. The Company may adjust the carrying amount of certain non-financial assets to fair value on a non-recurring basis when they are impaired. The estimated carrying amount and fair value of the Company’s financial instruments and other assets and liabilities measured and recorded at fair value on a recurring basis is as follows for the dates indicated: Fair value measurements at September 30, 2016 using Quoted Prices in Active Markets for Identical Assets (Level 1) Significant Other Observable Inputs (Level 2) Significant Unobservable Inputs (Level 3) Total Fair Value September 30, 2016 Recurring: Non-current liabilities Derivative liability $ — $ 1,788 $ — $ 1,788 Fair value measurements at December 31, 2015 using Quoted Prices in Active Markets for Identical Assets (Level 1) Significant Other Observable Inputs (Level 2) Significant Unobservable Inputs (Level 3) Total Fair Value December 31, 2015 Recurring: Non-current assets Derivative assets $ — $ 9,093 $ — $ 9,093 Liabilities and assets classified as level 2 which are recorded at fair value are valued using observable market inputs.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 The estimated carrying amount and fair value of the Company’s financial instruments and liabilities for which fair value is only disclosed is as follows: Fair value measurements at September 30, 2016 using Carrying Amount September 30, 2016 Quoted Prices in Active Markets for Identical Assets (Level 1) Significant Other Observable Inputs (Level 2) Significant Unobservable Inputs (Level 3) Total Fair Value September 30, 2016 Non-current liabilities Senior Term Loan 1,000,842 $ — $ 1,037,016 $ — $ 1,037,016 Junior Term Loan 237,624 — 256,100 — 256,100 Financing obligation 210,429 — 217,043 — 217,043 Fair value measurements at December 31, 2015 using Carrying Amount December 31, 2015 Quoted Prices in Active Markets for Identical Assets (Level 1) Significant Other Observable Inputs (Level 2) Significant Unobservable Inputs (Level 3) Total Fair Value December 31, 2015 Non-current liabilities Senior Term Loan $ 469,383 $ — $ 470,543 $ — $ 470,543 Junior Term Loan 236,446 — 259,675 — 259,675 The fair value of debt is the estimated amount LSF9 would have to pay to transfer its debt, including any premium or discount attributable to the difference between the stated interest rate and market rate of interest at the balance sheet date. Fair values are supported by observable market transactions when available.</t>
  </si>
  <si>
    <t>Debt and deferred financing costs</t>
  </si>
  <si>
    <t>Debt Instrument [Line Items]</t>
  </si>
  <si>
    <t>Debt and deferred financing costs The Company’s debt consisted of the following: Successor September 30, December 31, 2016 2015 Senior Term Loan Credit Agreement interest at 6.50%, net of debt issue costs and original issue discount of $34,880 and $20,129, respectively $ 1,000,842 $ 469,383 Junior Term Loan Credit Agreement interest at 10.50%, net of debt issue costs and original issue discount of $22,376 and $23,554, respectively 237,624 236,446 Revolving line of credit, net of debt issue costs of $2,715 22,285 — Financing obligation, net of $6,614 of deferred transaction costs (See Note 10) 210,429 — Total debt 1,471,180 705,829 Less: current portion debt — (2,191 ) Total long-term debt $ 1,471,180 $ 703,638 In connection with the financing of the Acquisition, LSF9 entered into a Senior Term Loan Credit Agreement for borrowings of $635.0 million , a Junior Term Loan Credit Agreement for borrowings of $260.0 million , and drew $45.0 million under a $150.0 million revolving credit facility (the “Revolver”). Approximately $515.5 million is the obligation of Forterra as a joint and several obligation under ASC 405-40, Obligations Resulting from Joint and Several Liability Arrangements . See also Note 1, Basis of Presentation-Successor. In October 2015, the Company increased the size of the Senior Term Loan by $240.0 million for the Cretex Acquisition. Additionally, in April 2016, the Company's capacity on its revolving credit facility was increased to $285.0 million . In conjunction with the issuance of debt related to the Acquisition and the Cretex Acquisition, LSF9 incurred $71.6 million of debt issuance costs and debt discounts; of which $51.9 million is attributed to the Company debt obligation. The credit agreements are secured by substantially all of the assets of the Company. In April 2016, LSF9 borrowed $205.0 million on the Revolver in order to finance the USP Acquisition of which $203.4 million was repaid during April 2016 with proceeds from an affiliated entity controlled by LSF9 but not included among the legal entities that comprise the Company. In connection with the additional proceeds obtained in April 2016 which benefited the Company, under ASC 405-40 , Obligations Resulting from Joint and Several Liability Arrangements, the Company assumed an additional obligation of $203.4 million that was recognized as an increase to the Company’s allocated share of LSF9’s outstanding Senior Term Loan balance with an associated increase in debt issuance fees and discount related to the Senior Term Loan of $8.9 million . The affiliated entity was subsequently released as a co-obligor and its joint and several liability under terms of all of the 3 rd party credit agreements. On June 17, 2016, LSF9 borrowed an incremental $345.0 million on the Senior Term Loan and used the proceeds to pay a dividend of $338.3 million , net of debt issuance costs, to the shareholders of LSF9. The dividend was recorded as a return of capital. LSF9 incurred debt issuance fees and discount of $6.7 million in connection with the issuance of the debt. The incremental borrowings incur interest at the same rate as the Senior Term Loan and matures in March 2022. Under ASC 405-40 Obligations Resulting from Joint and Several Liability Arrangements , the Company recognized the full amount of the incremental borrowing, net of related issuance costs and discount, as an obligation in the combined balance sheet. The interest rate for both the Senior Term Loan and Junior Term Loan is set at LIBOR (with a 1% floor) plus a margin of 5.5% and 9.5% , respectively. The Senior Term Loan Agreement has a weighted average effective interest rate of 7.1% for the three and nine months ended September 30, 2016 and matures March 2022. The effective interest rate of the Junior Term Loan Credit Agreement was 11.8% for the period, and the debt matures March 2023. The effective interest rate includes the effects of deferred financing fees and original issue discount and premium amortization calculated using the effective interest method. At September 30, 2016, the Company’s Revolver, which matures in March 2020, had total borrowing capacity of $285.0 million , and $25.0 million outstanding. The Company incurred debt issuance costs of $3.8 million related to the Revolver. The available credit under the Revolver is limited by a borrowing base which includes a portion of the Company’s current assets. Interest is floating, based on a reference rate plus an applicable margin. The weighted average annual interest rate on the Revolver was 2.17% and 2.04% for the three and nine months ended September 30, 2016, respectively. In addition, Forterra pays a facility fee of between 25.0 and 37.5 basis points per annum based upon the utilization of the total Revolver facility. Availability under the Revolver at September 30, 2016 based on draws, and outstanding letters of credit and allowable borrowing base was $237.5 million . The Company incurred $58.3 million of cash interest expense for the nine months ended September 30, 2016, of which $6.9 million was paid by affiliates of the Company. As of September 30, 2016, minimum future principal payments on long-term debt are as follows: Total Senior Term Junior Term Revolver Financing Obligation 2016 $ — $ — $ — $ — $ — 2017 — — — — — 2018 — — — — — 2019 — — — — — 2020 25,000 — — 25,000 — Thereafter: 1,512,764 1,035,721 260,000 — 217,043 $ 1,537,764 $ 1,035,721 $ 260,000 $ 25,000 $ 217,043 Covenants, Events of Default and Provisions Under the terms of credit agreements above, LSF9 is required to comply with certain customary covenants, including among others, the limitation of indebtedness, limitations on liens, and limitations on certain cash distributions. The Revolver imposes only one financial covenant, which requires LSF9 to maintain a fixed charge coverage ratio of no less than 1.00 to 1.00 during a compliance period, which is triggered when the availability under the Revolver falls below a threshold set forth in the agreement. The fixed charge coverage ratio is the ratio of consolidated earnings before interest, depreciation, and amortization ("EBITDA") less cash payments for capital expenditures and income taxes to consolidated fixed charges (interest expense plus scheduled payments of principal on indebtedness). Lines of Credit and Other Debt Facilities The Company had stand-by letters of credit outstanding of $22.5 million as of September 30, 2016 which reduce the borrowings available under the Revolver. Joint and Several Obligations As discussed above, the Company has recorded debt on its combined balance sheet under ASC 405-40, Obligations Resulting from Joint and Several Liability Arrangements . The Company and the affiliates of LSF9 were co-obligors and jointly and severally liable under terms of the LSF9’s credit agreements. The Company’s allocated portion of the $940.0 million of third party debt used to finance the Acquisition is $515.5 million . The initial obligation of $515.5 million was reflected on the Company’s combined balance sheet at the Acquisition date as $254.9 million of Senior Term Loan, $260.0 million of Junior Term Loan and $0.6 million of Revolver obligations. The remaining $424.5 million of the debt was allocated to affiliates of LSF9 that are not included in these financial statements based on the amounts affiliates of LSF9 have fully repaid. In April of 2016, the Company’s affiliate co-obligors were released from joint and several liability under the LSF9 credit agreements. The Company is consequently the sole source of repayment for its $515.5 million share for the initial obligation under the credit agreements, as well as other obligations recorded on the balance sheet. In addition to the initial debt obligation of $515.5 million recorded by the Company additional LSF9 Senior Term Loan borrowings of $240.0 million in October 2015 were used to finance the Cretex Acquisition were allocated in full to the Company. In April 2016, LSF9 borrowed an additional $205.0 million on the Revolver to finance the USP Acquisition. On April 26, 2016, affiliates of the Company under control of LSF9 but not included in Forterra repaid $203.4 million of the Revolver balance that was drawn in April 2016 and $176.7 million of the Senior Term Loan, after which the other affiliates were released as obligors to the loan and the Company became the sole source of repayment under the LSF9 debt agreement. The Company has reflected the increased obligation as an increase in the Senior Term Loan in order to reflect the change in its obligation as a result of the additional borrowings of LSF9. A proportionate amount of debt issuance costs and discount related to the increased obligation under the Senior Term Loan has also been allocated to the Company at the time of the increased obligation. Additionally, in June 2016, LSF9 incurred an additional $345.0 million of Senior Term Loan debt used to pay a dividend of $338.3 million to Lone Star which was attributed to the Company as an additional obligation under the Senior Term Loan. The amounts recorded in the combined balance sheets represent the portion of LSF9's outstanding obligation at that balance sheet date the Company is obligated to repay. There are no other repayments that will be made by affiliates other than those mentioned above. As of September 30, 2016, the Company has recorded all debt held by LSF9 on its combined balance sheet as of September 30, 2016. The obligations are secured by substantially all of the assets of the Company. The Offering and Refinancing Forterra, Inc. received net proceeds of approximately $313.3 million in the Offering, net of underwriter discounts and commissions and before deducting offering expenses, which combined with the $1.05 billion in gross proceeds of the Refinancing and a $125.0 million draw on Forterra, Inc's new revolving credit facility, were used to repay in full the Company's existing Junior Term Loan of $260.0 million , existing Senior Term Loan of $1.04 billion , and the existing balance under the Revolver, in addition to related expenses associated with the Offering and Refinancing. The $260.0 million repayment toward the Junior Term Loan represented a full repayment of the outstanding principal on that loan, resulting in a related write-off of issue discounts and capitalized issuance costs of approximately $22 million . The repayment also triggered a prepayment penalty of approximately $7.8 million . Additionally, concurrent with the completion of the Offering, Forterra, Inc. entered into a new asset based revolving credit facility for working capital and general corporate uses and a new senior term loan facility, the proceeds of which, together with a portion of the proceeds of the Offering, were used to repay in full and terminate the existing Revolver and Senior Term Loan and pay related transaction costs. Immediately following the completion of the Offering and the concurrent debt refinancing (the "Refinancing"), Forterra, Inc. had $125.0 million outstanding on its new asset based revolving credit facility. See Note 19, Subsequent Events. The asset based revolving credit facility provides for an aggregate principal amount of up to $300.0 million , with up to $280.0 million to be made available to the U.S. borrowers and up to $20.0 million to be made available to the Canadian borrowers. Subject to the conditions set forth in the new revolving credit agreement, the new revolving credit facility may be increased by up to the greater of (i) $100.0 million and (ii) such amount as would not cause the aggregate borrowing base to be exceeded by more than $50.0 million . Borrowings under the new revolving credit facility may not exceed a borrowing base equal to the sum of (i) 100% of eligible cash, (ii) 85% of eligible accounts receivable and (iii) the lesser of (a) 75% of eligible inventory and (b) 85% of the orderly liquidation value of eligible inventory, with the U.S. and Canadian borrowings being subject to separate borrowing base limitations. The advance rates for accounts and inventory are subject to increase by 2.5% during certain periods. The new revolving credit facility matures on October 25, 2021. The facility will also provide for the issuance of letters of credit of up to an agreed sublimit. Interest will accrue on outstanding borrowings at a rate equal to LIBOR or CDOR plus a margin ranging from 1.25% to 1.75% per annum, or at an alternate base rate, Canadian prime rate or Canadian base rate plus a margin ranging from 0.25% to 0.75% per annum, in each case, based upon the average excess availability under the new revolving credit facility for the most recently completed calendar quarter. The obligations of the borrowers under the new revolving credit facility is guaranteed by Forterra, Inc. and its direct and indirect wholly-owned restricted subsidiaries other than certain excluded subsidiaries; provided that the obligations of the US borrowers is not guaranteed by the Canadian subsidiaries. The new revolving credit facility is secured by substantially all of the assets of the borrowers; provided that the obligations of the US borrowers are not secured by any liens on more than 65% of the voting stock of the Canadian subsidiaries or assets of the Canadian subsidiaries. The new revolving credit facility contains customary representations and warranties, and affirmative and negative covenants, including representations, warranties, and covenants that, among other things, restrict the ability of Forterra, Inc. and its restricted subsidiaries to incur additional debt, incur or permit liens on assets, make investments and acquisitions, consolidate or merge with any other company, engage in asset sales and pay dividends and make distributions. The new revolving credit agreement contains a financial covenant restricting Forterra, Inc. from allowing its fixed charge coverage ratio to drop below 1.00 :1.00 during a compliance period, which is triggered when the availability under the new revolving credit facility falls below a threshold set forth in the new revolving credit agreement. Obligations under the new revolving credit agreement may be accelerated upon certain customary events of default (subject to grace periods, as appropriate). The new senior term loan facility provided for a $1.05 billion senior secured term loan that was made available to a newly formed direct subsidiary of Forterra, Inc. and used to repay the existing Senior Term Loan of Forterra Building Products. Subject to the conditions set forth in the term loan agreement, the new senior term loan facility may be increased by (i) up to the greater of $285.0 million and 1.0x consolidated EBITDA of Forterra, Inc. and its restricted subsidiaries for the four quarters most recently ended prior to such incurrence plus (ii) the aggregate amount of any voluntary prepayments, plus (iii) an additional amount, provided certain financial tests are met. The new senior term loan facility matures on October 25, 2023 and is subject to quarterly amortization equal to 0.25% of the initial principal amount. Interest will accrue on outstanding borrowings thereunder at a rate equal to LIBOR (with a floor of 1.0% ) or an alternate base rate, in each case plus a margin of 3.50% or 2.50% , respectively. The obligations of the borrower under the new senior term loan facility are guaranteed by Forterra, Inc. and each of its direct and indirect material wholly-owned domestic subsidiaries other than any of Forterra Inc.'s Canadian subsidiaries and certain other excluded subsidiaries (the "Guarantors"). The new senior term loan facility is secured by substantially all of the assets of Forterra, Inc., the borrower and the Guarantors; provided that the obligations under the new senior term loan facility are not secured by any liens on more than 65% of the voting stock of the Canadian subsidiaries or assets of the Canadian subsidiaries. The new senior term loan facility contains customary representations and warranties, and affirmative and negative covenants, that, among other things, restrict the ability of Forterra, Inc. and its restricted subsidiaries to incur additional debt, incur or permit liens on assets, make investments and acquisitions, consolidate or merge with any other company, engage in asset sales and pay dividends and make distributions. The new senior term loan does not contain any financial covenants. Obligations under the new senior term loan may be accelerated upon certain customary events of default (subject to grace periods, as appropriate).</t>
  </si>
  <si>
    <t>Financing obligation (Failed sale-leaseback)</t>
  </si>
  <si>
    <t>Operating Leased Assets [Line Items]</t>
  </si>
  <si>
    <t>Financing obligation (Failed sale-leaseback) On April 5, 2016, the Company sold properties in 47 sites throughout the U.S. and Canada to Pipe Portfolio Owner (Multi) LP (the "U.S. Buyer") and FORT-BEN Holdings (ONQC) Ltd. (the “Canadian Buyer”) for an aggregate purchase price of approximately $204.3 million . On April 14, 2016, the Company sold additional properties in two sites located in the U.S. to the U.S. Buyer for an aggregate purchase price of approximately $11.9 million . In connection with these transactions, the Company and U.S. Buyer and an affiliate of the Canadian Buyer entered into master land and building lease agreements under which the Company agreed to lease back each of the properties for an initial term of twenty years , followed by one optional renewal terms of 9 years, 11 months . Leaseback rental will escalate annually by 2% during the initial term and based on changes in the Consumer Price Index capped at 4% during the optional renewal period. The proceeds received from the sale-leaseback transactions net of transaction costs of $6.5 million amounted to $209.7 million . The sale-leaseback transactions were considered to have one form of prohibited “continuing involvement” at the inception of the lease which preclude sale-leaseback accounting for transactions involving real estate in the combined financial statements of the Company because a guarantee by LSF9 provided the buyer-lessor or the lessor, as applicable, with additional collateral that reduced the buyer-lessor’s or the lessor's, as applicable, risk of loss. As a result, the assets subject to the sale-leaseback remain on the balance sheet of the Company and are being depreciated. For the three and nine months ended September 30, 2016, the Company recognized $1.3 million and $2.6 million , respectively, of depreciation expense on assets sold under the financing obligation recorded on the Company's combined balance sheet. The aggregate proceeds have been recorded as a financing obligation in the combined balance sheet. The Company has recorded a financing obligation of $210.4 million , net of $6.6 million of deferred transaction costs, in the combined balance sheet at September 30, 2016. During the three and nine months ended September 30, 2016 the Company recognized $4.3 million and $8.3 million , respectively, of interest expense related to payments made under the financing obligation. The table below shows the minimum lease payments under the failed sale-leasebacks for the years ended: Total 2016 $ 4,237 2017 17,229 2018 17,574 2019 17,925 2020 18,284 Thereafter: 599,856 $ 675,105 Change in Guarantor The Company entered into agreements to replace the current guarantor, LSF9, with Forterra, Inc. as the new guarantor, effective immediately following completion of the Reorganization. Due to the change in guarantor, the Sale Leaseback will qualify for sales recognition and be classified as an operating lease beginning in the fourth quarter of 2016.</t>
  </si>
  <si>
    <t>Payables and Accruals [Line Items]</t>
  </si>
  <si>
    <t>Accrued liabilities Accrued liabilities consist of the following at September 30, 2016 and December 31, 2015: Successor September 30, December 31, 2016 2015 Accrued payroll and employee benefits $ 32,765 $ 24,690 Accrued taxes 14,755 17,073 Accrued rebates 16,861 8,021 Warranty 3,368 2,429 Other miscellaneous accrued liabilities 2,714 2,512 Environmental &amp; reclamation obligation 1,915 903 Total accrued liabilities $ 72,378 $ 55,628</t>
  </si>
  <si>
    <t>Derivatives and hedging</t>
  </si>
  <si>
    <t>Derivative [Line Items]</t>
  </si>
  <si>
    <t>Derivatives and hedging The Company uses derivatives to manage selected foreign exchange and interest rate exposures. The Company does not use derivative instruments for speculative trading purposes, and cash flows from derivative instruments are included in net cash provided by (used in) financing activities in the combined statements of cash flows. In May of 2015, the Company entered into the following derivative instruments: foreign exchange forward contracts and fixed-for-float cross currency swaps. The fixed-for-float cross currency swaps are designated as cash flow hedges in accordance with ASC 815-20, Derivatives - Hedging, with the effective portion of the changes in the fair value of the derivatives recorded to accumulated other comprehensive income, and any ineffective portion reflected directly in earnings as other operating expense in the combined statements of operations. The foreign exchange forward contracts are not designated as hedge instruments; therefore changes in fair value are recognized immediately in earnings as other operating expenses in the combined statements of operations. The foreign exchange forward contracts entered into in May 2015 were accelerated in March 2016 for proceeds of $6.5 million . Proceeds from the settlement of the currency swaps were used to make payments on the outstanding balance on the Revolver. The Company entered into new foreign exchange forward contracts after the settlement. These foreign exchange forward contracts were not designated as hedge instruments and changes in fair value were recognized in earnings as other operating expenses. A quantitative analysis is utilized to assess hedge effectiveness for cash flow hedges. The Company assesses the hedge effectiveness and measures the amount of ineffectiveness for the hedge relationships based on changes in forward exchange rates. For the three and nine months ended September 30, 2016, for the three months ended September 30, 2015, for the period from March 14, 2015 to September 30, 2015 and for the period from January 1, 2015 to March 13, 2015, the Company recognized a foreign exchange gain/(loss) of $850 , $(3,570) , $4,997 , $6,101 , and $0 , respectively, in other operating income in the combined statement of operations. A loss on settlement of $1,546 is included in the nine months ended September 30, 2016. The Company has elected to present all derivative assets and derivative liabilities, on a net basis on its combined balance sheets when a legally enforceable International Swaps and Derivatives Association, Inc. (“ISDA”) Master Agreement exists. An ISDA Master Agreement is an agreement between two counterparties, which may have multiple derivative transactions with each other governed by such agreement, and such ISDA Master Agreement generally provides for the net settlement of all or a specified group of these derivative transactions, through a single payment, in a single currency, in the event of a default on, or affecting any, one derivative transaction or a termination event affecting all, or a specified group of, derivative transactions. At September 30, 2016 and December 31, 2015, the Company’s derivative instruments fall under an ISDA master netting agreement. The following table presents the fair values of derivative assets and liabilities in the combined successor balance sheets: Successor September 30, 2016 Derivative Assets Derivative Liabilities Notional Amount Fair Value Notional Amount Fair Value Foreign exchange forward contracts $ — $ — $ 79,531 $ (2,034 ) Fixed-for-float cross currency swap 81,991 246 — — Total derivatives, gross 246 (2,034 ) Less: Legally enforceable master netting agreements — — Total derivatives, net $ 246 $ (2,034 ) Successor December 31, 2015 Derivative Assets Derivative Liabilities Notional Amount Fair Value Notional Amount Fair Value Foreign exchange forward contracts $ 79,531 $ 7,667 $ — $ — Fixed-for-float cross currency swap 81,991 1,426 — — Total derivatives, gross 9,093 — — Less: Legally enforceable master netting agreements — — Total derivatives, net $ 9,093 $ — The following table presents the gain (loss) recognized in the statements of operations and comprehensive income on derivative instruments in cash flow hedging relationships. Gains (losses) on hedge instruments were recorded in other operating income in the combined statements of operations and represent the changes in accumulated other comprehensive loss related to the derivatives as reflected in the combined balance sheets. Successor Three months ended Nine months ended September 30, 2016 2015 2016 2015 Cash flow hedges Cross currency swaps Gain (loss) on derivatives recognized in Accumulated other comprehensive loss $ 174 $ 539 $ (1,253 ) $ 951 Gain (loss) on derivatives not designated as hedges 850 4,997 (2,024 ) 6,101 Concurrent with the Refinancing, the Company's fixed-for-float cross currency swaps were terminated and the foreign exchange forward contracts were novated to Forterra, Inc.</t>
  </si>
  <si>
    <t>Commitments and contingencies</t>
  </si>
  <si>
    <t>Other Commitments [Line Items]</t>
  </si>
  <si>
    <t>Commitments and contingencies The Company is involved in legal proceedings and litigation in the ordinary course of business. In the opinion of management, the outcome of such matters will not have a material adverse effect on the Company’s combined financial position, results of operations, or liquidity. Other than routine litigation incidental to the Company's business and those matters described below, there are no material legal proceedings to which the Company is a party or to which any of the Company’s properties are subject. In connection with the Earn-out contingency described in Note 3, the Acquisition included contingent consideration of up to $100.0 million if and to the extent the 2015 financial results of the businesses acquired by Lone Star in the Acquisition, including the Company and HC's former building products business in the United Kingdom, exceeded a specified Adjusted EBITDA target for fiscal year 2015, as calculated pursuant to the terms of the purchase agreement. If such Adjusted EBITDA calculation exceeds the specified target, LSF9, and therefore, Forterra would be required to pay HC an amount equal to a multiple of such excess Adjusted EBITDA, with any payment capped at $100.0 million . In April 2016, the Company provided an earn-out statement to HC demonstrating that no payment was required. On June 13, 2016, HC provided notification that it is disputing, among other things, the Company’s calculation of Adjusted EBITDA under the purchase agreement and asserting that a payment should be made in the amount of $100.0 million . The Company does not believe HC’s position has merit and intends to vigorously oppose HC’s assertions. On October 5, 2016, affiliates of HC filed a lawsuit in the Delaware Court of Chancery seeking specific performance and claiming access to the Company's books, records, and personnel; seeking a declaratory judgment concerning the scope of the neutral accounting expert’s authority; and in the alternative, claiming a breach of contract and seeking the $100.0 million and other damages. As of September 30, 2016, no liability for this contingency has been accrued as payment of any earn-out is not considered probable. However, the outcome of this matter is uncertain, and no assurance can be given to the ultimate outcome of the resulting proceedings. If LSF9 is unsuccessful in resolving the dispute, the Company could recognize a material charge to its earnings. Long-term incentive plan Following the Acquisition the Company implemented a cash-based long term incentive plan (the “LTIP”), which entitles the participants in the LTIP a potential cash payout upon a monetization event as defined by the LTIP. Potential monetization events include the sale of the Company, an initial public offering where Lone Star reduces its ownership interest in the Company below 50% or at Lone Star’s discretion, or through certain cash distribution as defined in the LTIP. Before the payout of any cash the LTIP requires Lone Star receive a return of their investment plus a specified internal rate of return, which is calculated by comparing the return to Lone Star over the timeline of the investment in the Company. As of September 30, 2016, no such monetization events had occurred, and therefore no amounts were accrued in the accompanying combined balance sheets as of September 30, 2016 and December 31, 2015. The Offering did not reach the required return on investment to trigger a payout under the LTIP.</t>
  </si>
  <si>
    <t>Related party transactions</t>
  </si>
  <si>
    <t>Related Party Transaction [Line Items]</t>
  </si>
  <si>
    <t>Related party transactions Successor Hudson Advisors The Company has an advisory agreement with Hudson Advisors, an affiliate of Lone Star, to provide certain management oversight services to the Company, including assistance and advice on strategic plans, obtaining and maintaining certain legal documents, and communicating and coordinating with service providers. The Company incurred fees totaling $1.0 million , $4.1 million , $3.8 million , and $7.0 million for the three and nine months ended September 30, 2016, for the three months ended September 30, 2015 and for the period from March 14 to September 30, 2015, respectively, included in Selling, general and administrative expense on the combined Successor statement of operations. In conjunction with the Offering, the advisory agreement with Hudson Advisors has been terminated. Affiliates receivable The Company pays for certain services provided for affiliates which the Company bills to its affiliates. At September 30, 2016, the Company recorded a receivable of $91 for services paid on behalf of affiliates in other current assets on the Combined Balance Sheet. Tax receivable agreement In connection with the Offering, the Company entered into a tax receivable agreement with Lone Star that provides for, among other things, the payment by the Company to Lone Star of 85% of the amount of certain covered tax benefits, which may reduce the actual liability for certain taxes that the Company might otherwise be required to pay. The tax benefits subject to the tax receivable agreement include: (i) all depreciation and amortization deductions, and any offset to taxable income and gain or increase to taxable loss, resulting from the tax basis that the Company had in its assets as of the time of the consummation of the Offering, (ii) the utilization of the Company's and its subsidiaries’ net operating losses and tax credits, if any, attributable to periods prior to the Offering, (iii) deductions in respect of payments made, funded or reimbursed by an initial party to the tax receivable agreement (other than the Company or one of its subsidiaries) or an affiliate thereof to participants under the LSF9 Concrete Holdings Ltd. Long Term Incentive Plan, (iv) deductions in respect of transaction expenses attributable to the USP Acquisition and (v) certain other tax benefits attributable to payments made under the tax receivable agreement. For purposes of the tax receivable agreement, the aggregate reduction in income tax payable by the Company will be computed by comparing the Company's actual income tax liability with its hypothetical liability had it not been able to utilize the related tax benefits. The agreement will remain in effect until all such related tax benefits remain. Based upon the Company's preliminary estimates, the initial liability is estimated to be between $114.0 million and $124.0 million , which will be recognized as a reduction to equity in the fourth quarter as of October 25, 2016, the closing date of the Offering. Subsequent changes in estimates, as applicable, will be recognized in income. Predecessor Parent company net investment During the Predecessor period the combined financial statements for the Company are based on the accounting records of HC. Within these records, each subsidiary of BP NAM has its own equity accounts in the books and records, as well as intercompany balances due (to)/from affiliates and operations within HC. These intercompany balances are considered by HC as part of the capital structure of these entities and are not regularly settled in cash with the affiliate counterparties. Therefore, these intercompany balances act as clearing accounts between the parties and consist of the accumulated net transactions between the Company and other entities and operations of HC and may include both operating items (allocated expenses and purchases of services and materials) and equity items (transfers of assets, cash and dividends). The Company has recorded all such equity and intercompany balances in a single caption, Parent company net investment. Allocated expenses The Predecessor was allocated selling, general and administrative expenses from the Parent for certain shared services of $4,112 , for the period from January 1, 2015 to March 13, 2015. The allocated costs are included in costs of goods sold or selling, general and administrative expenses in the combined statements of operations. The historical costs and expenses reflected in the Company's combined financial statements include an allocation for certain corporate functions historically provided by HC or its wholly-owned subsidiaries. Substantially all of the Company’s senior management were employed by HC and certain functions critical to the Company’s operations were centralized and managed by HC. Historically, the centralized functions have included executive senior management, financial reporting, financial planning and analysis, accounting, shared services, information technology, tax, risk management, treasury, legal, human resources, land management and strategy and development. Additionally, the Company temporarily rented office space provided by affiliates of HC. The cost of each of these services has been allocated to the Company on the basis of the Company’s relative net sales or head count as compared to that of HC depending upon which allocation methodology is more meaningful for each service. The Company and HC believe that these allocations reasonably reflect the utilization of services provided and benefits received. However, these amounts are not necessarily representative of the amounts that would have been incurred by the Company as a standalone entity.</t>
  </si>
  <si>
    <t>Segment reporting</t>
  </si>
  <si>
    <t>Segment Reporting Information [Line Items]</t>
  </si>
  <si>
    <t>Segment reporting Segment information is presented in accordance with ASC 280, Segment Reporting (“ASC 280”), which establishes standards for reporting information about operating segments. It also establishes standards for related disclosures about products and geographic areas. Operating segments are defined as components of an enterprise that engage in business activities that earn revenues, incur expenses and prepare separate financial information that is evaluated regularly by the Company’s chief operating decision maker ("CODM") in order to allocate resources and assess performance. The Corporate and Other segment includes expenses related to certain executive salaries, interest costs related to long-term debt, acquisition related costs, and other corporate costs that are not directly attributable to the Company's operating segments. Net sales from the major products sold to external customers include drainage pipe and precast products, concrete and steel water transmission pipe, and clay bricks and concrete blocks. The Company’s three geographic areas consist of the United States, Canada and Mexico for which it reports net sales, fixed assets and total assets. For purposes of evaluating segment profit, the CODM reviews earnings before interest, taxes, depreciation and amortization (“EBITDA”) as a basis for making the decisions to allocate resources and assess performance. The following tables set forth reportable segment information with respect to net sales and other financial information attributable to the Company's reportable segments for the three and nine months ended September 30, 2016, for the three months ended September 30, 2015, for the period from March 14, 2015 to September 30, 2015 and for the period from January 1, 2015 to March 13, 2015: Successor For the three months ended September 30, 2016: Drainage Pipe &amp; Products Water Pipe &amp; Products Bricks Corporate and Other Total Net Sales $ 215,486 $ 225,645 $ 39,012 $ 2 $ 480,145 Income (loss) before income taxes 37,994 24,478 4,001 (49,951 ) 16,522 Depreciation and amortization 10,057 18,351 2,139 82 30,629 Interest expense 3,451 805 — 27,500 31,756 EBITDA $ 51,502 $ 43,634 $ 6,140 $ (22,369 ) $ 78,907 Capital expenditures $ 6,351 $ 6,632 $ 3,702 — $ 16,685 Total assets at September 30, 2016 $ 753,044 $ 1,103,245 $ 138,146 $ 56,875 $ 2,051,310 For the nine months ended September 30, 2016: Drainage Pipe &amp; Products Water Pipe &amp; Products Bricks Corporate and Other Total Net Sales $ 552,035 $ 455,286 $ 110,436 $ 2,530 $ 1,120,287 Income (loss) before income taxes 90,205 43,821 7,277 (128,560 ) 12,743 Depreciation and amortization 29,608 34,853 6,131 457 71,049 Interest expense 6,723 1,577 — 65,585 73,885 EBITDA $ 126,536 $ 80,251 $ 13,408 $ (62,518 ) $ 157,677 Capital expenditures $ 12,621 $ 10,035 $ 8,410 624 $ 31,690 For the three months ended September 30, 2015: Drainage Pipe &amp; Products Water Pipe &amp; Products Bricks Corporate and Other Total Net Sales $ 143,087 $ 57,409 $ 39,184 $ 1,735 $ 241,415 Income (loss) before income taxes 25,007 6,188 (1,786 ) (41,647 ) (12,238 ) Depreciation and amortization 4,206 2,460 2,416 231 9,313 Interest expense — — — 13,122 13,122 EBITDA $ 29,213 $ 8,648 $ 630 $ (28,294 ) $ 10,197 Capital expenditures $ 1,667 $ 948 $ 749 $ 1,085 $ 4,449 For the period from March 14 to September 30, 2015: Drainage Pipe &amp; Products Water Pipe &amp; Products Bricks Corporate and Other Total Net Sales $ 284,118 $ 119,297 $ 84,797 $ 4,518 $ 492,730 Income (loss) before income taxes 39,467 9,955 (5,565 ) (89,233 ) (45,376 ) Depreciation and amortization 9,300 5,398 5,236 439 20,373 Interest (income)/expense — — — 28,673 28,673 EBITDA $ 48,767 $ 15,353 $ (329 ) $ (60,121 ) $ 3,670 Capital expenditures $ 4,516 $ 3,152 $ 2,742 $ 1,085 $ 11,495 Total assets at December 31, 2015 $ 626,477 $ 136,909 $ 147,699 $ 27,790 $ 938,875 Predecessor For the period from January 1 to March 13, 2015: Drainage Pipe &amp; Products Water Pipe &amp; Products Bricks Corporate and Other Total Net Sales $ 79,341 $ 30,464 $ 19,922 $ 2,893 $ 132,620 Income (loss) before income taxes 8,839 (3,192 ) (4,000 ) (8,145 ) (6,498 ) Depreciation and amortization 3,231 1,030 2,505 128 6,894 Interest (income)/expense — — 18 66 84 EBITDA $ 12,070 $ (2,162 ) $ (1,477 ) $ (7,951 ) $ 480 Capital expenditures $ 621 $ 1,851 $ 272 $ — $ 2,744 The Company is also required by ASC 280 to disclose additional information related to geographic location. The Company has operations in the United States, Canada and Mexico. The Company has both revenues and long-lived assets in each country and those assets and revenues are recorded within geographic location as follows: Property, plant, and equipment, net: Successor September 30, December 31, 2016 2015 United States $ 554,837 $ 305,843 Canada 85,335 83,081 Mexico 6,547 — $ 646,719 $ 388,924 Net Sales: Successor Predecessor Three months ended September 30, Nine months ended September 30, Three months ended September 30, For the period from March 14 to September 30, For the period from January 1 to March 13, 2016 2016 2015 2015 2015 United States $ 423,526 $ 988,961 $ 189,570 $ 397,720 $ 112,299 Canada 53,475 125,223 51,845 95,010 20,321 Mexico 3,144 6,103 — — — $ 480,145 $ 1,120,287 $ 241,415 $ 492,730 $ 132,620</t>
  </si>
  <si>
    <t>Income Taxes</t>
  </si>
  <si>
    <t>Income Tax Contingency [Line Items]</t>
  </si>
  <si>
    <t>Income Taxes The Company recorded income tax benefits/ (expense) of $(8,154) , $(2,729) , $28,378 , $(4,308) , and $742 for the three months ended September 30, 2016 and 2015, for the nine months ended September 30, 2016, for the period from March 13, 2015 to September 30, 2015 and for the period from January 1, 2015 to March 13, 2015, respectively. The income tax benefit for the nine months ended September 30, 2016 is primarily attributable to the reduction of the Company’s valuation allowance and corresponding recognition of a deferred tax benefit after giving consideration to deferred income tax liabilities of $34.9 million recorded in the acquisition of Sherman-Dixie and USP. The income tax expense for the period from March 13, 2015 to September 30, 2015 is primarily attributable to the profitability of foreign operations. The Company's quarterly provision for income taxes has historically been calculated using the annual effective rate method which applies an estimated annual effective tax rate to pre-tax income or loss. However, for the three and nine months ended September 30, 2016, interim income taxes were recorded using the actual year-to-date effective tax rate (the “discrete method”), as allowed under ASC 740-270, Accounting for Income Taxes-Interim Reporting , when a reliable estimate cannot be made for the annual effective tax rate. The estimated annual effective tax rate method was not reliable due to its sensitivity to small changes to forecasted annual pre-tax earnings, which create results with significant variations in the customary relationship between income tax expense and pre-tax income for the interim periods. As a result, the Company determined that using the discrete method is more appropriate than using the annual effective tax rate method.</t>
  </si>
  <si>
    <t>Employee benefit plans</t>
  </si>
  <si>
    <t>Defined Benefit Plans and Other Postretirement Benefit Plans Table Text Block [Line Items]</t>
  </si>
  <si>
    <t>Employee benefit plans Defined Contribution Plans - Successor Subsequent to the Acquisition, the Company’s employees were able to participate in a 401K defined contribution plan. The Company contributes funds into this plan subject to certain limits. For the three and nine months ended September 30, 2016, for the three months ended September 30, 2015 and for the period from March 14, 2015 to September 30, 2015 the Company recorded an expense of $4,171 , $10,507 , $2,660 and $8,791 for these contributions. For the period from January 1 through March 13, 2015, the Company recorded an expense of $ 1,724 for the Predecessor’s participation in a similar plan sponsored by HC. Defined Benefit Pension Plans and Other Post-Retirement Benefits - Predecessor Employees of the Predecessor participated in defined benefit plans as described below that were both sponsored by the Predecessor and sponsored by others. The combined Predecessor financial statements have been prepared on a historical basis reflecting the applicable liabilities and financial statement disclosures related to the defined benefit plans participated in under HC. The defined benefit obligations and disclosures do not necessarily reflect the costs the Predecessor would have incurred as a stand-alone entity. The related pension and post-retirement benefit liabilities were previously allocated to the Predecessor but were retained by HC subsequent to the Acquisition of the Company. Canadian employee benefit plans The Canadian companies within the Predecessor sponsored several qualified and nonqualified pension plans and other postretirement benefit plans (“OPEB”) for substantially all of their employees. Such plans are defined benefit plans. The benefits provided under these plans are based primarily on years of credited service and final average pensionable pay as defined under the respective plan provisions. The obligations associated with these benefit plans were not retained by the Successor. The detail of the net period cost for the defined benefit plans for the period from January 1, 2015 to March 13, 2015 is shown below. Pension and Other Post-retirement Benefits (Predecessor) For the period from January 1 to March 13, 2015 Service cost 676 Interest cost (3 ) Net Expense 673</t>
  </si>
  <si>
    <t>Schedule of Equity Method Investments [Line Items]</t>
  </si>
  <si>
    <t>Investment in equity method investee The Company’s 50% investment in a joint venture that produces concrete pipe and precast concrete is $57,503 at September 30, 2016, which is included within the Drainage Pipe &amp; Products segment. Selected historical financial data for the investee is as follows (unaudited): Three months ended Nine months ended September 30, 2016 2016 Net sales $ 39,123 $ 102,127 Gross profit 12,827 30,841 Income from operations 8,557 18,654 Net income 8,463 18,674</t>
  </si>
  <si>
    <t>Subsequent events</t>
  </si>
  <si>
    <t>Subsequent Event [Line Items]</t>
  </si>
  <si>
    <t>Subsequent events The Offering On October 25, 2016, the Company completed the Offering in which it received net proceeds of approximately $313.3 million , net of underwriting discounts and commissions and before deducting offering expenses, which combined with the $1.05 billion in gross proceeds of the Company's debt refinancing and a $125.0 million draw on the Company’s new revolving credit facility, were used to repay in full Forterra Building Products' existing Junior Term Loan of $260.0 million , existing Senior Term Loan of $1.04 billion , and existing balance under its revolving credit facility, in addition to related expenses. The Stock Split On October 6, 2016, the Company filed an Amended and Restated Certificate of Incorporation which increased the authorized number of shares of common stock from 1,000 with a par value of $0.01 per share to 190,000,000 with a par value of $0.001 per share. Also on October 6, 2016, the Company effected a 41,619.472 for one stock split of its issued and outstanding shares of common stock. Reorganization Prior to the consummation of the Offering, LSF9 distributed its brick operations in the United States and Eastern Canada to an affiliate of Lone Star in the Brick Disposition. Following the Brick Disposition and prior to the consummation of the Offering, the remaining building products operations of LSF9 in the United States and Eastern Canada, were transferred to the Company in an internal reorganization under common control transaction in the Reorganization. Following the Reorganization but prior to the consummation of the Offering, Forterra, Inc. was a wholly owned subsidiary of Forterra US Holdings, LLC, which is indirectly wholly owned by LSF9. Each of LSF9, Forterra US Holdings, LLC and Forterra, Inc. are affiliates of Lone Star. Refinancing Concurrent with the completion of the Offering, in the Refinancing the Company entered into a new asset based revolving credit facility for working capital and general corporate purposes and a new senior term loan facility, the proceeds of which, together with the proceeds from the Offering, were used to repay in full and terminate the existing debt of Forterra Building Products and pay related transaction costs. Immediately subsequent to the completion of the Offering, Forterra, Inc. had $125.0 million outstanding on its new asset based revolving credit facility. The asset based revolving credit facility provides for an aggregate principal amount of up to $300.0 million , with up to $280.0 million to be made available to the U.S. borrowers and up to $20.0 million to be made available to the Canadian borrowers. Subject to the conditions set forth in the new revolving credit agreement, the new revolving credit facility may be increased by up to the greater of (i) $100.0 million and (ii) such amount as would not cause the aggregate borrowing base to be exceeded by more than $50.0 million . Borrowings under the new revolving credit facility may not exceed a borrowing base equal to the sum of (i) 100% of eligible cash, (ii) 85% of eligible accounts receivable and (iii) the lesser of (a) 75% of eligible inventory and (b) 85% of the orderly liquidation value of eligible inventory, with the U.S. and Canadian borrowings being subject to separate borrowing base limitations. The advance rates for accounts and inventory are subject to increase by 2.5% during certain periods. The new revolving credit facility matures on October 25, 2021. The facility will also provide for the issuance of letters of credit of up to an agreed sublimit. Interest will accrue on outstanding borrowings at a rate equal to LIBOR or CDOR plus a margin ranging from 1.25% to 1.75% per annum, or at an alternate base rate, Canadian prime rate or Canadian base rate plus a margin ranging from 0.25% to 0.75% per annum, in each case, based upon the average excess availability under the new revolving credit facility for the most recently completed calendar quarter. The obligations of the borrowers under the new revolving credit facility is guaranteed by the Company and its direct and indirect wholly-owned restricted subsidiaries other than certain excluded subsidiaries; provided that the obligations of the US borrowers is not guaranteed by the Canadian subsidiaries. The new revolving credit facility is secured by substantially all of the assets of the borrowers; provided that the obligations of the US borrowers are not secured by any liens on more than 65% of the voting stock of the Canadian subsidiaries or assets of the Canadian subsidiaries. The new revolving credit facility contains customary representations and warranties, and affirmative and negative covenants, including representations, warranties, and covenants that, among other things, restrict the ability of the Company and its restricted subsidiaries to incur additional debt, incur or permit liens on assets, make investments and acquisitions, consolidate or merge with any other company, engage in asset sales and pay dividends and make distributions. The new revolving credit agreement contains a financial covenant restricting the Company from allowing its fixed charge coverage ratio to drop below 1.00 :1.00 during a compliance period, which is triggered when the availability under the new revolving credit facility falls below a threshold set forth in the new revolving credit agreement. Obligations under the new revolving credit agreement may be accelerated upon certain customary events of default (subject to grace periods, as appropriate). The new senior term loan facility provided for a $1.05 billion senior secured term loan that was made available to a newly formed direct subsidiary of Forterra, Inc. and the proceeds of which were used to repay the existing Senior Term Loan of Forterra Building Products. Subject to the conditions set forth in the new senior term loan agreement, the new senior term loan facility may be increased by up to (i) the greater of $285.0 million and 1.0x consolidated EBITDA of the Company and its restricted subsidiaries for the four quarters most recently ended prior to such incurrence, plus (ii) the aggregate amount of any voluntary prepayments, plus (iii) an additional amount, provided certain financial tests are met. The new senior term loan facility matures on October 25, 2023 and is subject to quarterly amortization equal to 0.25% of the initial principal amount. Interest will accrue on outstanding borrowings thereunder at a rate equal to LIBOR (with a floor of 1.0% ) or an alternate base rate, in each case plus a margin of 3.50% or 2.50% , respectively. The obligations of the borrower under the new senior term loan facility are guaranteed by the Company and each of its direct and indirect material wholly-owned domestic subsidiaries other than any of the Company's Canadian subsidiaries and certain other excluded subsidiaries (the "Guarantors").The new senior term loan facility is secured by substantially all of the assets of the Company, the borrower and the Guarantors; provided that the obligations under the new senior term loan facility are not secured by any liens on more than 65% of the voting stock of the Canadian subsidiaries or assets of the Canadian subsidiaries. The new senior term loan facility contains customary representations and warranties, and affirmative and negative covenants, that, among other things, restrict the ability of the Company and its restricted subsidiaries to incur additional debt, incur or permit liens on assets, make investments and acquisitions, consolidate or merge with any other company, engage in asset sales and pay dividends and make distributions. The new senior term loan does not contain any financial covenants. Obligations under the senior term loan may be accelerated upon certain customary events of default (subject to grace periods, as appropriate). Tax receivable agreement In connection with the Offering, the Company entered into a tax receivable agreement with Lone Star that provides for, among other things, the payment by the Company to Lone Star of 85% of the amount of certain covered tax benefits, which may reduce the actual liability for certain taxes that the Company might otherwise be required to pay. The tax benefits subject to the tax receivable agreement include: (i) all depreciation and amortization deductions, and any offset to taxable income and gain or increase to taxable loss, resulting from the tax basis that the Company had in its assets as of the time of the consummation of the Offering, (ii) the utilization of the Company's and its subsidiaries’ net operating losses and tax credits, if any, attributable to periods prior to the Offering, (iii) deductions in respect of payments made, funded or reimbursed by an initial party to the tax receivable agreement (other than the Company or one of its subsidiaries) or an affiliate thereof to participants under the LSF9 Concrete Holdings Ltd. Long Term Incentive Plan, (iv) deductions in respect of transaction expenses attributable to the acquisition of U.S. Pipe and (v) certain other tax benefits attributable to payments made under the tax receivable agreement. For purposes of the tax receivable agreement, the aggregate reduction in income tax payable by the Company will be computed by comparing the Company's actual income tax liability with its hypothetical liability had it not been able to utilize the related tax benefits. The agreement will remain in effect until all such related tax benefits remain. Based upon the Company's preliminary estimates, the initial liability will be between $114.0 million and $124.0 million , which will be recognized as a reduction to equity in the fourth quarter as of October 25, 2016, the closing of the Offering. Subsequent changes in estimates, as applicable, will be recognized in income. 2016 Stock Incentive Plan The Company’s maintains the Forterra, Inc. 2016 Stock Incentive Plan (the "2016 Incentive Plan"). The 2016 Incentive Plan became effective October 19, 2016, upon the approval of the Company's sole equityholder, and will serve as the umbrella plan for the Company’s stock-based and cash-based incentive compensation programs for its directors, officers and other eligible employees. The aggregate number of shares of common stock that may be issued under the 2016 Incentive Plan may not exceed 5,000,000 . Effective October 19, 2016, the board of directors granted employees and independent directors 361,590 options to purchase shares of common stock at an exercise price of $18.00 per share and 136,900 shares of restricted common stock. Both the options and restricted shares awarded to employees are subject to a four-year vesting period and the options and restricted shares awarded to independent directors are subject to a one-year vesting period.</t>
  </si>
  <si>
    <t xml:space="preserve">Subsequent events The Offering Forterra, Inc. received net proceeds of approximately $313.3 million in the Offering, which combined with the $1.05 billion in gross proceeds of the Refinancing and a $125.0 million draw on Forterra, Inc.’s new revolving credit facility were used to repay in full the Company's existing Junior Term Loan of $260.0 million , existing Senior Term Loan of $1.04 billion , and the existing balance under the Revolver, in addition to related expenses associated with the Offering and Refinancing. Reorganization Prior to the consummation of the Offering, an affiliate of Lone Star transferred its building products operations in the United States and Eastern Canada, in the Reorganization, to Forterra, Inc. Following the Reorganization, Forterra, Inc. became a wholly owned subsidiary of Forterra US Holdings, LLC, which is indirectly wholly owned by an affiliate of Lone Star. Refinancing Concurrent with the completion of the Offering, in the Refinancing Forterra, Inc. entered into a new asset based revolving credit facility for working capital and general corporate purposes and a new senior term loan facility, the proceeds of which, together with the proceeds from the Offering, were used to repay in full and terminate the existing Revolver, Senior Term Loan and Junior Term Loan. The terms of Forterra, Inc.'s new senior term loan and revolving credit facility are described in greater detail in Note 9, Debt and deferred financing costs. Tax receivable agreement In connection with the Offering, the Company entered into a tax receivable agreement with Lone Star. The tax receivable agreement is described in greater detail in Note 14, Related party transactions. Sale Leaseback As discussed in Note 10, Financing obligation (Failed sale-leaseback), at lease inception the Company was considered to have a form of prohibited “continuing involvement” with the properties because a guarantee by LSF9 provides the buyer-lessor or lessor, as applicable, with additional collateral that reduces the buyer-lessor’s or lessor's, as applicable, risk of loss . As a result, the Company was precluded from applying sale-leaseback accounting to the Sale Leaseback, and has accounted for the transaction as a financing obligation. The assets subject to the Sale Leaseback remain on the balance sheet and continue to be depreciated over their remaining useful lives as a “failed sale-leaseback”. However, the Company entered into agreements to replace the current guarantor, LSF9, with Forterra, Inc. as the new guarantor, effective immediately following completion of the Reorganization. Due to the change in guarantor, the Sale Leaseback will qualify for sales recognition and be classified as an operating lease beginning in the fourth quarter of 2016, resulting in a loss on the disposal of assets of approximately $19.6 million . Brick Disposition On October 17, 2016, Forterra distributed its bricks business to an affiliate of Lone Star in the Bricks Disposition. Following the Bricks Disposition, Forterra had no relation to or business affiliation with its former bricks business or the Bricks Joint Venture other than contractual arrangements regarding certain limited transition services, the temporary use of the “Forterra” name and short-term loan which has subsequently been repaid in full. See additional detail in Note 1, Organization and description of the business. J&amp;G and Precast Concepts Acquisitions On October 14, 2016, the Company completed the J&amp;G Acquisition and the Precast Concepts Acquisition, which are described in greater detail in Note 1, Organization and description of business. </t>
  </si>
  <si>
    <t>Summary of significant accounting policies (Policies)</t>
  </si>
  <si>
    <t>Basis of presentation</t>
  </si>
  <si>
    <t>Basis of presentation The accompanying balance sheets are prepared in accordance with generally accepted accounting principles in the United States of America ("U.S. GAAP") . Statements of operations, cash flows and shareholder's equity are not presented as there was no activity from the date of inception through September 30, 2016. The preparation of the financial statements in conformity with U.S. GAAP requires management to make estimates or assumptions that affect the reported amounts and disclosures in the financial statements. Actual future results could differ from these estimates and assumptions.</t>
  </si>
  <si>
    <t>Offering and debt issuance costs</t>
  </si>
  <si>
    <t xml:space="preserve">Offering and debt issuance costs In connection with the Offering and the related debt refinancing (the "Refinancing"), Forterra Building Products incurred legal, accounting, and related costs of approximately $42 million , which were paid by the Company following the completion of the Offering on October 25, 2016. Such direct and incremental costs attributable to the Offering and the Refinancing will be recorded as a reduction of the equity proceeds or offset against the carrying amount of the debt, respectively. </t>
  </si>
  <si>
    <t>The condensed combined financial statements have been prepared in accordance with U.S. GAAP and on the same basis as the Company's audited combined financial statements as of December 31, 2015. The condensed combined balance sheet as of September 30, 2016 and the condensed combined statements of operations, comprehensive income (loss) and cash flows for the periods presented herein reflect all adjustments that are of a normal recurring nature and are necessary for a fair statement of the results of the periods shown. Certain information and note disclosures normally included in annual financial statements have been condensed or omitted pursuant to the rules and regulations of the U.S. Securities and Exchange Commission (“SEC”). These unaudited condensed combined financial statements should be read in conjunction with the audited combined financial statements as provided in Forterra, Inc.'s Prospectus dated October 19, 2016, filed with the SEC on October 21, 2016. The results and trends in these interim financial statements may not be indicative of results for the full year or for any future period.</t>
  </si>
  <si>
    <t>Intracompany transactions and consolidation</t>
  </si>
  <si>
    <t xml:space="preserve">All intracompany transactions occurring between the predecessor entities have been eliminated. Certain transactions between the Company and HC have been included in these combined predecessor financial statements and are considered to be effectively settled at the time the transaction is recorded. The total net effect of the settlement of these transactions is reflected in the combined predecessor statements of shareholder's equity and Parent company net investment as net transfers (to)/from Parent, in the combined predecessor statements of cash flows as a financing activity and in the combined predecessor balance sheet as Parent company net investment. HC used a centralized approach to cash management and financing of its operations. Historically, the majority of the Predecessor's cash was transferred to HC daily and the Company was dependent on HC funding of the Company’s operating and investing activities as needed. This arrangement is not reflective of the manner in which the Company would have been able to finance its operations had it been a stand-alone business separate from HC during the periods presented. Cash transfers to and from HC's cash management accounts are reflected within Parent company net investment. The combined predecessor financial statements include certain assets and liabilities that have historically been held at the HC corporate level but are specifically identifiable or otherwise allocable to the Company. The cash and cash equivalents held by HC at the corporate level are not specifically identifiable to the Company and therefore were not allocated for any of the periods presented. Cash and cash equivalents in the combined predecessor balance sheets represent cash held locally by operations included in the combined predecessor financial statements. HC third-party debt, and the related interest expense, has not been allocated for any of the periods presented as the Company was not the legal obligor of the debt and HC's borrowings were not directly attributable to these operations. The historical costs and expenses reflected in the combined predecessor financial statements include an allocation for certain corporate functions historically provided by HC or its wholly-owned subsidiaries. Substantially all of the Company’s senior management were employed by HC and certain functions critical to the Company’s operations were centralized and managed by HC. Historically, the centralized functions have included executive senior management, financial reporting, financial planning and analysis, accounting, shared services, information technology, tax, risk management, treasury, legal, human resources, land management, and strategy and development. Additionally, the Company resided in office space provided by affiliates of HC. The cost of each of these services has been allocated to the Company on the basis of the Company’s relative net sales or head count as compared to that of HC depending upon which allocation methodology is more meaningful for each service. The Company and HC believe that these allocations reasonably reflect the utilization of services provided and benefits received. However, they may differ from the cost that would have been incurred had the Company operated as a stand-alone company for the periods presented or will be incurred by the Successor. Estimating actual costs that would have been incurred if the Company had been a stand-alone company is not practicable and would depend on multiple factors, including organizational structure and strategic decisions made in various areas, including legal services, accounting and finance services, human resources, marketing and contract support, customer support, treasury, facility and other corporate and infrastructural services. Income taxes have been accounted for in these financial statements on a separate-return basis. </t>
  </si>
  <si>
    <t>Recent Accounting Guidance Adopted and Not Yet Adopted</t>
  </si>
  <si>
    <t>Recent Accounting Guidance Adopted In March 2015, the FASB issued ASU 2015-02, Consolidation (Topic 810), Amendments to the Consolidation Analysis , changing the analysis that a reporting entity must perform when deciding to consolidate a legal entity. This amendment changes the evaluation of whether limited partnerships are variable interest entities or voting interest entities and eliminates the presumption that a general partner should consolidate a limited partnership. All legal entities are subject to reevaluation under the revised consolidation model. The amendment is effective for fiscal years and interim periods beginning after December 15, 2015 and can be applied either retrospectively to each period presented or as a cumulative-effect adjustment as of the beginning of the period of adoption. In August 2014, the FASB issued ASU 2014-15, Presentation of Financial Statements – Going Concern (Subtopic 205-40): Disclosure of Uncertainties about an Entity’s Ability to Continue as a Going Concern, defining when and how companies are required to disclose going concern uncertainties, which must be evaluated each interim and annual period. Specifically, it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e financial statements are issued. If substantial doubt exists, certain disclosures are required. The provisions of this ASU are effective for annual periods ending after December 15, 2016 and to annual and interim periods thereafter. Early adoption is permitted. The ASU should be applied on a prospective basis. In September 2015, the FASB issued ASU 2015-16, Business Combinations (Topic 805) . Topic 805 requires an acquirer to retrospectively adjust provisional amounts recognized in a business combination during the measurement period. To simplify the accounting for adjustments made to provisional amounts, the amendments in this update require that the acquirer recognize adjustments to provisional amounts that are identified during the measurement-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 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Recent Accounting Guidance Not Yet Adopted In May 2014, the FASB issued ASU 2014-09, Revenue from Contracts with Customers (Topic 606), which provides accounting guidance for all revenue arising from contracts with customers and affects all entities that enter into contracts to provide goods or services to their customers. The FASB subsequently voted to defer the application of the provisions of this standard for public companies until annual reporting periods beginning after December 15, 2017 in ASU 2015-14 Revenue from Contracts with Customers (Topic 606): Deferral of the Effective Date , including interim periods within that reporting period. The Company is currently evaluating whether this ASU will have a material impact on its combined financial statements. In July 2015, the FASB issued ASU 2015-11, Inventory (Topic 330): Simplifying the Measurement of Inventory, requiring an entity to measure inventory within the scope of the ASU at the lower of cost and net realizable value. For public business entities, the amendments in this update are effective for financial statements issued for fiscal years beginning after December 15, 2016, and interim periods within those fiscal years. The Company is currently evaluating whether this ASU will have a material impact on its combined financial statements. In February 2016, the FASB issued ASU 2016-02, Leases (Topic 842) , amending the existing accounting standards for lease accounting, including requiring lessees to recognize most leases on their balance sheets and making targeted changes to lessor accounting. For public business entities, the amendments in this update are effective for annual reporting periods beginning after December 15, 2018, including interim periods within those fiscal years, and early adoption is permitted as of the standard’s issuance date. ASU 2016-02 requires a modified retrospective transition approach for all leases existing at, or entered into after, the date of initial application, with an option to use certain transition relief. The Company believes this ASU will have a material impact on its combined financial statements as it will result in most of the Company’s leases and associated assets being presented on the balance sheet. In August 2016, the FASB issued ASU 2016-15 Statements of Cash Flows (Topic 230): Classification of Certain Cash Receipts and Cash Payments , providing clarifications as to the presentation and classification in the cash flows of eight specific issues, including but not limited to prepayment of debt or debt extinguishment costs and contingent consideration payments made after a business combination. For public business entities, the amendments in this update are effective for financial statements issued for fiscal years beginning after December 15, 2017, and interim periods within those fiscal years. The adoption of the ASU will impact the Company's cash flow presentation in future periods.</t>
  </si>
  <si>
    <t>Business combinations (Tables) - Forterra Building Products</t>
  </si>
  <si>
    <t>HeidelbergCement Hanson Building Products</t>
  </si>
  <si>
    <t>Schedule of fair values of assets acquired and liabilities assumed</t>
  </si>
  <si>
    <t>The following table summarizes the fair values of the assets acquired and liabilities assumed by the Company at the Acquisition date: Fair Value Net working capital $ 257,368 Property, plant and equipment, net 311,191 Investment in equity method investee 56,400 Customer backlog intangible 4,500 Other assets and other liabilities (6,495 ) Net identifiable assets acquired $ 622,964 Goodwill 17,464 Consideration transferred, net of cash acquired $ 640,428</t>
  </si>
  <si>
    <t>U.S. Pipe</t>
  </si>
  <si>
    <t>The respective preliminary fair values of the assets acquired and liabilities assumed at the acquisition date are as follows: Fair Value Net working capital $ 149,683 Property, plant and equipment, net 246,241 Customer relationship intangible 179,491 Trade names 37,388 Patents 13,093 Other intangibles 7,659 Long-term liabilities (10,613 ) Deferred tax liabilities (160,906 ) Net identifiable assets acquired 462,036 Goodwill 313,074 Cash consideration transferred $ 775,110</t>
  </si>
  <si>
    <t>Sherman-Dixie</t>
  </si>
  <si>
    <t>The respective preliminary fair values of the assets acquired and liabilities assumed at the acquisition date are as follows: Fair Value Net working capital $ 14,293 Property, plant and equipment 29,163 Customer relationship intangible 5,100 Non-compete agreement intangible 2,500 Other identifiable intangibles 900 Deferred tax liability (11,189 ) Net identifiable assets acquired 40,767 Goodwill 25,984 Consideration transferred, net of cash acquired $ 66,751</t>
  </si>
  <si>
    <t>Bio Clean</t>
  </si>
  <si>
    <t>The respective preliminary fair values of the assets acquired and liabilities assumed at the acquisition date are as follows: Fair Value Net working capital $ 2,554 Property, plant and equipment 181 Customer relationship intangible 3,617 Non-compete agreement intangible 105 Trade names 1,065 Patents 10,444 In-Process R&amp;D 6,699 Net identifiable assets acquired $ 24,665 Goodwill 5,945 Consideration transferred, net of cash acquired $ 30,610</t>
  </si>
  <si>
    <t>Receivables, net (Tables)</t>
  </si>
  <si>
    <t>Schedule of receivables, net</t>
  </si>
  <si>
    <t>Receivables consist of the following at September 30, 2016 and December 31, 2015: Successor September 30, December 31, 2016 2015 Trade receivables $ 273,955 $ 108,065 Amounts billed, but not yet paid under retainage provisions 2,466 2,053 Other receivables 14,192 12,436 Total receivables $ 290,613 $ 122,554 Less: Allowance for doubtful accounts (1,977 ) (3,595 ) Receivables, net $ 288,636 $ 118,959</t>
  </si>
  <si>
    <t>Inventories (Tables)</t>
  </si>
  <si>
    <t>Schedule of inventories</t>
  </si>
  <si>
    <t>Inventories consists of the following at September 30, 2016 and December 31, 2015: Successor September 30, December 31, 2016 2015 Finished goods $ 201,531 $ 146,635 Raw materials 103,501 53,339 Work in process 5,621 10,641 Total inventories $ 310,653 $ 210,615</t>
  </si>
  <si>
    <t>Property, plant and equipment, net (Tables)</t>
  </si>
  <si>
    <t>Schedule of property, plant and equipment, net</t>
  </si>
  <si>
    <t>Property, plant and equipment, net consist of the following at September 30, 2016 and December 31, 2015: Successor September 30, December 31, 2016 2015 Machinery and equipment $ 386,360 $ 158,349 Land, buildings and improvements 290,820 243,496 Other equipment 3,564 1,142 Construction-in-progress 35,701 14,984 Total property, plant and equipment 716,445 417,971 Less: accumulated depreciation (69,726 ) (29,047 ) Property, plant and equipment, net $ 646,719 $ 388,924</t>
  </si>
  <si>
    <t>Goodwill and other intangible assets, net (Tables) - Forterra Building Products</t>
  </si>
  <si>
    <t>Schedule of goodwill by segment</t>
  </si>
  <si>
    <t>The table below presents goodwill by operating segment as of September 30, 2016: Drainage Pipe &amp; Products Water Pipe &amp; Products Bricks Other Total Successor Balance at December 31, 2015 $ 73,442 $ 2,050 $ 45 $ — $ 75,537 Sherman Dixie acquisition 25,984 — — — 25,984 U.S. Pipe acquisition — 313,074 — — 313,074 Bio Clean acquisition 5,945 — — — 5,945 Foreign currency 469 985 — — 1,454 Balance at September 30, 2016 $ 105,840 $ 316,109 $ 45 $ — $ 421,994</t>
  </si>
  <si>
    <t>Schedule of intangible assets</t>
  </si>
  <si>
    <t>Intangible assets other than goodwill at September 30, 2016 included the following: Weighted average amortization period (in years) Gross carrying amount as of September 30, 2016 Accumulated amortization Net carrying value as of September 30, 2016 Customer relationships 10 $ 212,908 $ (15,225 ) $ 197,683 Trade names 5 39,153 (2,947 ) 36,206 Patents 7 23,537 (1,574 ) 21,963 Customer backlog 1 9,864 (8,248 ) 1,616 Non-compete agreements 5 6,382 (1,600 ) 4,782 In-Process R&amp;D Indefinite-lived 6,699 — 6,699 Total intangible assets $ 298,543 $ (29,594 ) $ 268,949 Intangible assets other than goodwill at December 31, 2015 included the following: Weighted average amortization period (in years) Gross carrying amount as of December 31, 2015 Accumulated amortization Net carrying value as of December 31, 2015 Customer relationships 5 $ 24,700 $ (365 ) $ 24,335 Customer backlog 1 5,182 (3,955 ) 1,227 Trade names 2 600 (100 ) 500 Total intangible assets $ 30,482 $ (4,420 ) $ 26,062</t>
  </si>
  <si>
    <t>Fair value measurement (Tables) - Forterra Building Products</t>
  </si>
  <si>
    <t>Summary of fair value measurements on a recurring basis</t>
  </si>
  <si>
    <t>The estimated carrying amount and fair value of the Company’s financial instruments and other assets and liabilities measured and recorded at fair value on a recurring basis is as follows for the dates indicated: Fair value measurements at September 30, 2016 using Quoted Prices in Active Markets for Identical Assets (Level 1) Significant Other Observable Inputs (Level 2) Significant Unobservable Inputs (Level 3) Total Fair Value September 30, 2016 Recurring: Non-current liabilities Derivative liability $ — $ 1,788 $ — $ 1,788 Fair value measurements at December 31, 2015 using Quoted Prices in Active Markets for Identical Assets (Level 1) Significant Other Observable Inputs (Level 2) Significant Unobservable Inputs (Level 3) Total Fair Value December 31, 2015 Recurring: Non-current assets Derivative assets $ — $ 9,093 $ — $ 9,093</t>
  </si>
  <si>
    <t>Summary of carrying and fair value amounts for financial instruments and liabilities</t>
  </si>
  <si>
    <t>The estimated carrying amount and fair value of the Company’s financial instruments and liabilities for which fair value is only disclosed is as follows: Fair value measurements at September 30, 2016 using Carrying Amount September 30, 2016 Quoted Prices in Active Markets for Identical Assets (Level 1) Significant Other Observable Inputs (Level 2) Significant Unobservable Inputs (Level 3) Total Fair Value September 30, 2016 Non-current liabilities Senior Term Loan 1,000,842 $ — $ 1,037,016 $ — $ 1,037,016 Junior Term Loan 237,624 — 256,100 — 256,100 Financing obligation 210,429 — 217,043 — 217,043 Fair value measurements at December 31, 2015 using Carrying Amount December 31, 2015 Quoted Prices in Active Markets for Identical Assets (Level 1) Significant Other Observable Inputs (Level 2) Significant Unobservable Inputs (Level 3) Total Fair Value December 31, 2015 Non-current liabilities Senior Term Loan $ 469,383 $ — $ 470,543 $ — $ 470,543 Junior Term Loan 236,446 — 259,675 — 259,675</t>
  </si>
  <si>
    <t>Debt and deferred financing costs (Tables) - Forterra Building Products</t>
  </si>
  <si>
    <t>Schedule of long-term debt</t>
  </si>
  <si>
    <t>The Company’s debt consisted of the following: Successor September 30, December 31, 2016 2015 Senior Term Loan Credit Agreement interest at 6.50%, net of debt issue costs and original issue discount of $34,880 and $20,129, respectively $ 1,000,842 $ 469,383 Junior Term Loan Credit Agreement interest at 10.50%, net of debt issue costs and original issue discount of $22,376 and $23,554, respectively 237,624 236,446 Revolving line of credit, net of debt issue costs of $2,715 22,285 — Financing obligation, net of $6,614 of deferred transaction costs (See Note 10) 210,429 — Total debt 1,471,180 705,829 Less: current portion debt — (2,191 ) Total long-term debt $ 1,471,180 $ 703,638</t>
  </si>
  <si>
    <t>Schedule of minimum future principal payments</t>
  </si>
  <si>
    <t>As of September 30, 2016, minimum future principal payments on long-term debt are as follows: Total Senior Term Junior Term Revolver Financing Obligation 2016 $ — $ — $ — $ — $ — 2017 — — — — — 2018 — — — — — 2019 — — — — — 2020 25,000 — — 25,000 — Thereafter: 1,512,764 1,035,721 260,000 — 217,043 $ 1,537,764 $ 1,035,721 $ 260,000 $ 25,000 $ 217,043</t>
  </si>
  <si>
    <t>Financing obligation (Failed sale-leaseback) (Tables)</t>
  </si>
  <si>
    <t>Sale Leaseback Transaction [Line Items]</t>
  </si>
  <si>
    <t>Schedule of sale-leaseback transactions</t>
  </si>
  <si>
    <t xml:space="preserve">The table below shows the minimum lease payments under the failed sale-leasebacks for the years ended: Total 2016 $ 4,237 2017 17,229 2018 17,574 2019 17,925 2020 18,284 Thereafter: 599,856 $ 675,105 </t>
  </si>
  <si>
    <t>Accrued liabilities (Tables)</t>
  </si>
  <si>
    <t>Schedule of accrued liabilities</t>
  </si>
  <si>
    <t>Accrued liabilities consist of the following at September 30, 2016 and December 31, 2015: Successor September 30, December 31, 2016 2015 Accrued payroll and employee benefits $ 32,765 $ 24,690 Accrued taxes 14,755 17,073 Accrued rebates 16,861 8,021 Warranty 3,368 2,429 Other miscellaneous accrued liabilities 2,714 2,512 Environmental &amp; reclamation obligation 1,915 903 Total accrued liabilities $ 72,378 $ 55,628</t>
  </si>
  <si>
    <t>Derivatives and hedging (Tables) - Forterra Building Products</t>
  </si>
  <si>
    <t>Derivatives, Fair Value [Line Items]</t>
  </si>
  <si>
    <t>Fair values of derivative assets and liabilities in the balance sheets</t>
  </si>
  <si>
    <t>The following table presents the fair values of derivative assets and liabilities in the combined successor balance sheets: Successor September 30, 2016 Derivative Assets Derivative Liabilities Notional Amount Fair Value Notional Amount Fair Value Foreign exchange forward contracts $ — $ — $ 79,531 $ (2,034 ) Fixed-for-float cross currency swap 81,991 246 — — Total derivatives, gross 246 (2,034 ) Less: Legally enforceable master netting agreements — — Total derivatives, net $ 246 $ (2,034 ) Successor December 31, 2015 Derivative Assets Derivative Liabilities Notional Amount Fair Value Notional Amount Fair Value Foreign exchange forward contracts $ 79,531 $ 7,667 $ — $ — Fixed-for-float cross currency swap 81,991 1,426 — — Total derivatives, gross 9,093 — — Less: Legally enforceable master netting agreements — — Total derivatives, net $ 9,093 $ —</t>
  </si>
  <si>
    <t>Gain (loss) recognized in the statements of operations and comprehensive income on derivative instruments in cash flow hedging relationships</t>
  </si>
  <si>
    <t>The following table presents the gain (loss) recognized in the statements of operations and comprehensive income on derivative instruments in cash flow hedging relationships. Gains (losses) on hedge instruments were recorded in other operating income in the combined statements of operations and represent the changes in accumulated other comprehensive loss related to the derivatives as reflected in the combined balance sheets. Successor Three months ended Nine months ended September 30, 2016 2015 2016 2015 Cash flow hedges Cross currency swaps Gain (loss) on derivatives recognized in Accumulated other comprehensive loss $ 174 $ 539 $ (1,253 ) $ 951 Gain (loss) on derivatives not designated as hedges 850 4,997 (2,024 ) 6,101</t>
  </si>
  <si>
    <t>Segment reporting (Tables) - Forterra Building Products</t>
  </si>
  <si>
    <t>Schedule of Segment Reporting Information, by Segment</t>
  </si>
  <si>
    <t>The following tables set forth reportable segment information with respect to net sales and other financial information attributable to the Company's reportable segments for the three and nine months ended September 30, 2016, for the three months ended September 30, 2015, for the period from March 14, 2015 to September 30, 2015 and for the period from January 1, 2015 to March 13, 2015: Successor For the three months ended September 30, 2016: Drainage Pipe &amp; Products Water Pipe &amp; Products Bricks Corporate and Other Total Net Sales $ 215,486 $ 225,645 $ 39,012 $ 2 $ 480,145 Income (loss) before income taxes 37,994 24,478 4,001 (49,951 ) 16,522 Depreciation and amortization 10,057 18,351 2,139 82 30,629 Interest expense 3,451 805 — 27,500 31,756 EBITDA $ 51,502 $ 43,634 $ 6,140 $ (22,369 ) $ 78,907 Capital expenditures $ 6,351 $ 6,632 $ 3,702 — $ 16,685 Total assets at September 30, 2016 $ 753,044 $ 1,103,245 $ 138,146 $ 56,875 $ 2,051,310 For the nine months ended September 30, 2016: Drainage Pipe &amp; Products Water Pipe &amp; Products Bricks Corporate and Other Total Net Sales $ 552,035 $ 455,286 $ 110,436 $ 2,530 $ 1,120,287 Income (loss) before income taxes 90,205 43,821 7,277 (128,560 ) 12,743 Depreciation and amortization 29,608 34,853 6,131 457 71,049 Interest expense 6,723 1,577 — 65,585 73,885 EBITDA $ 126,536 $ 80,251 $ 13,408 $ (62,518 ) $ 157,677 Capital expenditures $ 12,621 $ 10,035 $ 8,410 624 $ 31,690 For the three months ended September 30, 2015: Drainage Pipe &amp; Products Water Pipe &amp; Products Bricks Corporate and Other Total Net Sales $ 143,087 $ 57,409 $ 39,184 $ 1,735 $ 241,415 Income (loss) before income taxes 25,007 6,188 (1,786 ) (41,647 ) (12,238 ) Depreciation and amortization 4,206 2,460 2,416 231 9,313 Interest expense — — — 13,122 13,122 EBITDA $ 29,213 $ 8,648 $ 630 $ (28,294 ) $ 10,197 Capital expenditures $ 1,667 $ 948 $ 749 $ 1,085 $ 4,449 For the period from March 14 to September 30, 2015: Drainage Pipe &amp; Products Water Pipe &amp; Products Bricks Corporate and Other Total Net Sales $ 284,118 $ 119,297 $ 84,797 $ 4,518 $ 492,730 Income (loss) before income taxes 39,467 9,955 (5,565 ) (89,233 ) (45,376 ) Depreciation and amortization 9,300 5,398 5,236 439 20,373 Interest (income)/expense — — — 28,673 28,673 EBITDA $ 48,767 $ 15,353 $ (329 ) $ (60,121 ) $ 3,670 Capital expenditures $ 4,516 $ 3,152 $ 2,742 $ 1,085 $ 11,495 Total assets at December 31, 2015 $ 626,477 $ 136,909 $ 147,699 $ 27,790 $ 938,875 Predecessor For the period from January 1 to March 13, 2015: Drainage Pipe &amp; Products Water Pipe &amp; Products Bricks Corporate and Other Total Net Sales $ 79,341 $ 30,464 $ 19,922 $ 2,893 $ 132,620 Income (loss) before income taxes 8,839 (3,192 ) (4,000 ) (8,145 ) (6,498 ) Depreciation and amortization 3,231 1,030 2,505 128 6,894 Interest (income)/expense — — 18 66 84 EBITDA $ 12,070 $ (2,162 ) $ (1,477 ) $ (7,951 ) $ 480 Capital expenditures $ 621 $ 1,851 $ 272 $ — $ 2,744</t>
  </si>
  <si>
    <t>Long-lived Assets by Geographic Areas</t>
  </si>
  <si>
    <t>The Company is also required by ASC 280 to disclose additional information related to geographic location. The Company has operations in the United States, Canada and Mexico. The Company has both revenues and long-lived assets in each country and those assets and revenues are recorded within geographic location as follows: Property, plant, and equipment, net: Successor September 30, December 31, 2016 2015 United States $ 554,837 $ 305,843 Canada 85,335 83,081 Mexico 6,547 — $ 646,719 $ 388,924</t>
  </si>
  <si>
    <t>Revenue from External Customers by Geographic Areas</t>
  </si>
  <si>
    <t>Net Sales: Successor Predecessor Three months ended September 30, Nine months ended September 30, Three months ended September 30, For the period from March 14 to September 30, For the period from January 1 to March 13, 2016 2016 2015 2015 2015 United States $ 423,526 $ 988,961 $ 189,570 $ 397,720 $ 112,299 Canada 53,475 125,223 51,845 95,010 20,321 Mexico 3,144 6,103 — — — $ 480,145 $ 1,120,287 $ 241,415 $ 492,730 $ 132,620</t>
  </si>
  <si>
    <t>Employee benefit plans (Tables)</t>
  </si>
  <si>
    <t>Detail of the net period cost for the defined benefit plans</t>
  </si>
  <si>
    <t>The detail of the net period cost for the defined benefit plans for the period from January 1, 2015 to March 13, 2015 is shown below. Pension and Other Post-retirement Benefits (Predecessor) For the period from January 1 to March 13, 2015 Service cost 676 Interest cost (3 ) Net Expense 673</t>
  </si>
  <si>
    <t>Investment in equity method investee (Tables)</t>
  </si>
  <si>
    <t>Equity Method Investments</t>
  </si>
  <si>
    <t>Selected historical financial data for the investee is as follows (unaudited): Three months ended Nine months ended September 30, 2016 2016 Net sales $ 39,123 $ 102,127 Gross profit 12,827 30,841 Income from operations 8,557 18,654 Net income 8,463 18,674</t>
  </si>
  <si>
    <t>Organization and description of the business - Description of the Business Narrative (Details) - Subsequent Event $ / shares in Units, $ in Millions</t>
  </si>
  <si>
    <t>Oct. 25, 2016USD ($)$ / sharesshares</t>
  </si>
  <si>
    <t>Oct. 06, 2016$ / sharesshares</t>
  </si>
  <si>
    <t>Oct. 05, 2016$ / sharesshares</t>
  </si>
  <si>
    <t>Subsidiary, Sale of Stock [Line Items]</t>
  </si>
  <si>
    <t>Common shares, authorized (in shares) | shares</t>
  </si>
  <si>
    <t>Common shares, par value (in usd per share) | $ / shares</t>
  </si>
  <si>
    <t>Stock split (in shares)</t>
  </si>
  <si>
    <t>Common shares, outstanding (in shares) | shares</t>
  </si>
  <si>
    <t>Net proceeds from offering | $</t>
  </si>
  <si>
    <t>Repayments of debt | $</t>
  </si>
  <si>
    <t>IPO</t>
  </si>
  <si>
    <t>Number of shares issued in stock offering (in shares) | shares</t>
  </si>
  <si>
    <t>Public offering price (in usd per share) | $ / shares</t>
  </si>
  <si>
    <t>Organization and description of the business - Basis of Presentation Successor Narrative (Details) - USD ($)</t>
  </si>
  <si>
    <t>Oct. 14, 2016</t>
  </si>
  <si>
    <t>Aug. 23, 2016</t>
  </si>
  <si>
    <t>Aug. 04, 2016</t>
  </si>
  <si>
    <t>Apr. 15, 2016</t>
  </si>
  <si>
    <t>Apr. 12, 2016</t>
  </si>
  <si>
    <t>Jan. 29, 2016</t>
  </si>
  <si>
    <t>Oct. 01, 2015</t>
  </si>
  <si>
    <t>Debt instrument, face amount, unallocated portion</t>
  </si>
  <si>
    <t>Debt face amount, carve out portion</t>
  </si>
  <si>
    <t>Proceeds from sale of business</t>
  </si>
  <si>
    <t>Capital contribution used to fund acquisition</t>
  </si>
  <si>
    <t>Capital contribution, carve out portion</t>
  </si>
  <si>
    <t>Bricks Joint Venture | Forterra Building Products</t>
  </si>
  <si>
    <t>Ownership percentage</t>
  </si>
  <si>
    <t>50.00%</t>
  </si>
  <si>
    <t>Tax effect of brick disposition</t>
  </si>
  <si>
    <t>HeidelbergCement Hanson Building Products | Forterra Building Products | Predecessor</t>
  </si>
  <si>
    <t>Aggregate consideration</t>
  </si>
  <si>
    <t>Business acquisition, possible maximum earn out</t>
  </si>
  <si>
    <t>Debt acquired to fund acquisition</t>
  </si>
  <si>
    <t>HeidelbergCement Hanson Building Products | Forterra Building Products | Successor</t>
  </si>
  <si>
    <t>Cretex | Forterra Building Products</t>
  </si>
  <si>
    <t>Sherman-Dixie | Forterra Building Products</t>
  </si>
  <si>
    <t>U.S. Pipe | Forterra Building Products</t>
  </si>
  <si>
    <t>Bio Clean | Forterra Building Products</t>
  </si>
  <si>
    <t>J&amp;G Concrete Operations, LLC | Forterra Building Products | Subsequent Event</t>
  </si>
  <si>
    <t>Precast Concepts, LLC | Forterra Building Products | Subsequent Event</t>
  </si>
  <si>
    <t>Summary of significant accounting policies (Details) $ in Millions</t>
  </si>
  <si>
    <t>Oct. 25, 2016USD ($)</t>
  </si>
  <si>
    <t>Forterra Building Products | Subsequent Event</t>
  </si>
  <si>
    <t>Offering and debt related costs</t>
  </si>
  <si>
    <t>Business combinations - Summary of Assets Acquired and Liabilities Assumed (Details) - Forterra Building Products - USD ($) $ in Thousands</t>
  </si>
  <si>
    <t>Net working capital</t>
  </si>
  <si>
    <t>Property, plant and equipment</t>
  </si>
  <si>
    <t>Intangible assets</t>
  </si>
  <si>
    <t>Other assets and other liabilities</t>
  </si>
  <si>
    <t>Net identifiable assets acquired</t>
  </si>
  <si>
    <t>Consideration transferred, net of cash acquired</t>
  </si>
  <si>
    <t>Long-term liabilities</t>
  </si>
  <si>
    <t>U.S. Pipe | Customer relationships</t>
  </si>
  <si>
    <t>U.S. Pipe | Trade name</t>
  </si>
  <si>
    <t>U.S. Pipe | Patents</t>
  </si>
  <si>
    <t>U.S. Pipe | Other intangibles</t>
  </si>
  <si>
    <t>Sherman-Dixie | Customer relationships</t>
  </si>
  <si>
    <t>Sherman-Dixie | Non-compete agreements</t>
  </si>
  <si>
    <t>Sherman-Dixie | Other intangibles</t>
  </si>
  <si>
    <t>Bio Clean | Customer relationships</t>
  </si>
  <si>
    <t>Bio Clean | Non-compete agreements</t>
  </si>
  <si>
    <t>Bio Clean | Trade name</t>
  </si>
  <si>
    <t>Bio Clean | Patents</t>
  </si>
  <si>
    <t>Bio Clean | In-Process R&amp;D</t>
  </si>
  <si>
    <t>Business combinations - Narrative (Details) - USD ($)</t>
  </si>
  <si>
    <t>Jun. 17, 2016</t>
  </si>
  <si>
    <t>Debt obligations, net of discount and debt issuance costs</t>
  </si>
  <si>
    <t>Business acquisition, pro forma net sales</t>
  </si>
  <si>
    <t>Business acquisition, pro forma income (loss) from continuing operations, before taxes</t>
  </si>
  <si>
    <t>Business combinations, transaction costs</t>
  </si>
  <si>
    <t>Gain (loss) on sale of business</t>
  </si>
  <si>
    <t>Forterra Building Products | Senior Notes</t>
  </si>
  <si>
    <t>Debt obligations, gross</t>
  </si>
  <si>
    <t>Debt discount and issuance costs</t>
  </si>
  <si>
    <t>Forterra Building Products | Junior Term Loan</t>
  </si>
  <si>
    <t>Forterra Building Products | HeidelbergCement Hanson Building Products</t>
  </si>
  <si>
    <t>Proceeds from third-party debt used to fund acquisition</t>
  </si>
  <si>
    <t>Forterra Building Products | HeidelbergCement Hanson Building Products | Revolving Credit Facility</t>
  </si>
  <si>
    <t>Line of credit facility, maximum borrowing capacity</t>
  </si>
  <si>
    <t>Line of credit, debt issuance costs</t>
  </si>
  <si>
    <t>Forterra Building Products | HeidelbergCement Hanson Building Products | Senior Notes</t>
  </si>
  <si>
    <t>Forterra Building Products | HeidelbergCement Hanson Building Products | Junior Term Loan</t>
  </si>
  <si>
    <t>Forterra Building Products | Cretex</t>
  </si>
  <si>
    <t>Purchase price</t>
  </si>
  <si>
    <t>Forterra Building Products | U.S. Pipe</t>
  </si>
  <si>
    <t>Revenues</t>
  </si>
  <si>
    <t>Forterra Building Products | Sherman-Dixie</t>
  </si>
  <si>
    <t>Forterra Building Products | Bio Clean</t>
  </si>
  <si>
    <t>Forterra Building Products | Successor | HeidelbergCement Hanson Building Products</t>
  </si>
  <si>
    <t>Forterra Building Products | Predecessor | HeidelbergCement Hanson Building Products</t>
  </si>
  <si>
    <t>Receivables, net (Details) - Forterra Building Products - Successor - USD ($) $ in Thousands</t>
  </si>
  <si>
    <t>Receivables</t>
  </si>
  <si>
    <t>Less: Allowance for doubtful accounts</t>
  </si>
  <si>
    <t>Trade receivables</t>
  </si>
  <si>
    <t>Amounts billed, but not yet paid under retainage provisions</t>
  </si>
  <si>
    <t>Other receivables</t>
  </si>
  <si>
    <t>Inventories (Details) - Forterra Building Products - Successor - USD ($) $ in Thousands</t>
  </si>
  <si>
    <t>Finished goods</t>
  </si>
  <si>
    <t>Raw materials</t>
  </si>
  <si>
    <t>Work in process</t>
  </si>
  <si>
    <t>Total inventories</t>
  </si>
  <si>
    <t>Property, plant and equipment, net (Details) - Forterra Building Products - USD ($) $ in Thousands</t>
  </si>
  <si>
    <t>Depreciation expense</t>
  </si>
  <si>
    <t>Total property, plant and equipment</t>
  </si>
  <si>
    <t>Less: accumulated depreciation</t>
  </si>
  <si>
    <t>Machinery and equipment | Successor</t>
  </si>
  <si>
    <t>Land, buildings and improvements | Successor</t>
  </si>
  <si>
    <t>Other equipment | Successor</t>
  </si>
  <si>
    <t>Construction-in-progress | Successor</t>
  </si>
  <si>
    <t>Goodwill and other intangible assets, net - Goodwill Rollforward (Details) - Forterra Building Products - Successor $ in Thousands</t>
  </si>
  <si>
    <t>Sep. 30, 2016USD ($)</t>
  </si>
  <si>
    <t>Goodwill [Roll Forward]</t>
  </si>
  <si>
    <t>Beginning balance</t>
  </si>
  <si>
    <t>Foreign currency</t>
  </si>
  <si>
    <t>Ending balance</t>
  </si>
  <si>
    <t>Acquisition</t>
  </si>
  <si>
    <t>Operating segments | Drainage Pipe &amp; Products</t>
  </si>
  <si>
    <t>Operating segments | Drainage Pipe &amp; Products | Sherman-Dixie</t>
  </si>
  <si>
    <t>Operating segments | Drainage Pipe &amp; Products | U.S. Pipe</t>
  </si>
  <si>
    <t>Operating segments | Drainage Pipe &amp; Products | Bio Clean</t>
  </si>
  <si>
    <t>Operating segments | Water Pipe &amp; Products</t>
  </si>
  <si>
    <t>Operating segments | Water Pipe &amp; Products | Sherman-Dixie</t>
  </si>
  <si>
    <t>Operating segments | Water Pipe &amp; Products | U.S. Pipe</t>
  </si>
  <si>
    <t>Operating segments | Water Pipe &amp; Products | Bio Clean</t>
  </si>
  <si>
    <t>Operating segments | Bricks</t>
  </si>
  <si>
    <t>Operating segments | Bricks | Sherman-Dixie</t>
  </si>
  <si>
    <t>Operating segments | Bricks | U.S. Pipe</t>
  </si>
  <si>
    <t>Operating segments | Bricks | Bio Clean</t>
  </si>
  <si>
    <t>Other</t>
  </si>
  <si>
    <t>Other | Sherman-Dixie</t>
  </si>
  <si>
    <t>Other | U.S. Pipe</t>
  </si>
  <si>
    <t>Other | Bio Clean</t>
  </si>
  <si>
    <t>Goodwill and other intangible assets, net - Finite Lived Assets (Details) - Forterra Building Products - USD ($) $ in Thousands</t>
  </si>
  <si>
    <t>12 Months Ended</t>
  </si>
  <si>
    <t>Amortization expense</t>
  </si>
  <si>
    <t>Gross carrying amount</t>
  </si>
  <si>
    <t>Accumulated amortization</t>
  </si>
  <si>
    <t>Net carrying value</t>
  </si>
  <si>
    <t>Successor | Customer relationships</t>
  </si>
  <si>
    <t>Weighted average amortization period (in years)</t>
  </si>
  <si>
    <t>10 years</t>
  </si>
  <si>
    <t>5 years</t>
  </si>
  <si>
    <t>Successor | Trade names</t>
  </si>
  <si>
    <t>2 years</t>
  </si>
  <si>
    <t>Successor | Patents</t>
  </si>
  <si>
    <t>7 years</t>
  </si>
  <si>
    <t>Successor | Customer backlog</t>
  </si>
  <si>
    <t>1 year</t>
  </si>
  <si>
    <t>Successor | Non-compete agreements</t>
  </si>
  <si>
    <t>Successor | In-Process R&amp;D</t>
  </si>
  <si>
    <t>Fair value measurement - Assets and Liablities Measured on Recurring Basis (Details) - Forterra Building Products - Fair Value, Measurements, Recurring - USD ($) $ in Thousands</t>
  </si>
  <si>
    <t>Derivative liability</t>
  </si>
  <si>
    <t>Quoted Prices in Active Markets for Identical Assets (Level 1)</t>
  </si>
  <si>
    <t>Significant Other Observable Inputs (Level 2)</t>
  </si>
  <si>
    <t>Significant Unobservable Inputs (Level 3)</t>
  </si>
  <si>
    <t>Fair value measurement - Carrying and Fair Value Measurements (Details) - Forterra Building Products - USD ($)</t>
  </si>
  <si>
    <t>Senior Notes</t>
  </si>
  <si>
    <t>Note payable, fair value</t>
  </si>
  <si>
    <t>Senior Notes | Quoted Prices in Active Markets for Identical Assets (Level 1)</t>
  </si>
  <si>
    <t>Senior Notes | Significant Other Observable Inputs (Level 2)</t>
  </si>
  <si>
    <t>Senior Notes | Significant Unobservable Inputs (Level 3)</t>
  </si>
  <si>
    <t>Senior Notes | Carrying Amount</t>
  </si>
  <si>
    <t>Junior Term Loan | Quoted Prices in Active Markets for Identical Assets (Level 1)</t>
  </si>
  <si>
    <t>Junior Term Loan | Significant Other Observable Inputs (Level 2)</t>
  </si>
  <si>
    <t>Junior Term Loan | Significant Unobservable Inputs (Level 3)</t>
  </si>
  <si>
    <t>Junior Term Loan | Carrying Amount</t>
  </si>
  <si>
    <t>Financing obligation | Quoted Prices in Active Markets for Identical Assets (Level 1)</t>
  </si>
  <si>
    <t>Financing obligation | Significant Other Observable Inputs (Level 2)</t>
  </si>
  <si>
    <t>Financing obligation | Significant Unobservable Inputs (Level 3)</t>
  </si>
  <si>
    <t>Financing obligation | Carrying Amount</t>
  </si>
  <si>
    <t>Debt and deferred financing costs - Schedule of Debt (Details) - USD ($) $ in Thousands</t>
  </si>
  <si>
    <t>Total</t>
  </si>
  <si>
    <t>Less: current portion debt</t>
  </si>
  <si>
    <t>Total long-term debt</t>
  </si>
  <si>
    <t>Interest rate</t>
  </si>
  <si>
    <t>6.50%</t>
  </si>
  <si>
    <t>10.50%</t>
  </si>
  <si>
    <t>Forterra Building Products | Line of Credit | Revolving Credit Facility</t>
  </si>
  <si>
    <t>Debt issuance costs</t>
  </si>
  <si>
    <t>Forterra Building Products | Financing obligation</t>
  </si>
  <si>
    <t>Debt and deferred financing costs - Schedule of Debt, Narrative (Details)</t>
  </si>
  <si>
    <t>Jun. 17, 2016USD ($)</t>
  </si>
  <si>
    <t>Apr. 30, 2016USD ($)</t>
  </si>
  <si>
    <t>Oct. 31, 2015USD ($)</t>
  </si>
  <si>
    <t>Apr. 14, 2016USD ($)</t>
  </si>
  <si>
    <t>Dec. 31, 2015USD ($)</t>
  </si>
  <si>
    <t>Mar. 13, 2015USD ($)</t>
  </si>
  <si>
    <t>Face amount, carve out portion, increase (decrease) during the period</t>
  </si>
  <si>
    <t>Debt obligations</t>
  </si>
  <si>
    <t>Debt Issuance Costs, Gross</t>
  </si>
  <si>
    <t>Line of Credit</t>
  </si>
  <si>
    <t>Debt increase (decrease)</t>
  </si>
  <si>
    <t>Repayments of debt</t>
  </si>
  <si>
    <t>Payments of dividends</t>
  </si>
  <si>
    <t>Cash interest expense</t>
  </si>
  <si>
    <t>Interest paid by affiliates</t>
  </si>
  <si>
    <t>Weighted average annual interest rate</t>
  </si>
  <si>
    <t>2.17%</t>
  </si>
  <si>
    <t>2.04%</t>
  </si>
  <si>
    <t>Allowable borrowing base</t>
  </si>
  <si>
    <t>Fixed charge coverage ratio</t>
  </si>
  <si>
    <t>Forterra Building Products | Line of Credit | Revolving Credit Facility | Minimum</t>
  </si>
  <si>
    <t>Facility fee</t>
  </si>
  <si>
    <t>0.25%</t>
  </si>
  <si>
    <t>Forterra Building Products | Line of Credit | Revolving Credit Facility | Maximum</t>
  </si>
  <si>
    <t>0.375%</t>
  </si>
  <si>
    <t>Forterra Building Products | Line of Credit | Letter of Credit</t>
  </si>
  <si>
    <t>Letters of Credit Outstanding, Amount</t>
  </si>
  <si>
    <t>Debt face amount</t>
  </si>
  <si>
    <t>Debt Instrument, Discount (Premium) and Debt Issuance Costs, Carve Out Portion</t>
  </si>
  <si>
    <t>Forterra Building Products | Senior Notes | London Interbank Offered Rate (LIBOR)</t>
  </si>
  <si>
    <t>Interest rate, floor percentage</t>
  </si>
  <si>
    <t>1.00%</t>
  </si>
  <si>
    <t>Margin rate</t>
  </si>
  <si>
    <t>5.50%</t>
  </si>
  <si>
    <t>Weighted average effective interest rate</t>
  </si>
  <si>
    <t>7.10%</t>
  </si>
  <si>
    <t>11.80%</t>
  </si>
  <si>
    <t>Forterra Building Products | Junior Term Loan | London Interbank Offered Rate (LIBOR)</t>
  </si>
  <si>
    <t>9.50%</t>
  </si>
  <si>
    <t>Debt and deferred financing costs - Future Minimum Principal Payments (Details) $ in Thousands</t>
  </si>
  <si>
    <t>Thereafter</t>
  </si>
  <si>
    <t>Debt and deferred financing costs - Joint and Several Obligations, Narrative (Details) - USD ($) $ in Thousands</t>
  </si>
  <si>
    <t>Apr. 30, 2016</t>
  </si>
  <si>
    <t>Oct. 31, 2015</t>
  </si>
  <si>
    <t>Affiliates of LSF9 | Line of Credit</t>
  </si>
  <si>
    <t>Affiliates of LSF9 | Senior Notes</t>
  </si>
  <si>
    <t>Revolving Credit Facility | Forterra Building Products | Line of Credit</t>
  </si>
  <si>
    <t>Successor | Forterra Building Products | Line of Credit</t>
  </si>
  <si>
    <t>Proceeds from debt</t>
  </si>
  <si>
    <t>Successor | Forterra Building Products | Senior Notes</t>
  </si>
  <si>
    <t>Successor | Forterra Building Products | Junior Term Loan</t>
  </si>
  <si>
    <t>Predecessor | Forterra Building Products | Line of Credit</t>
  </si>
  <si>
    <t>Predecessor | Forterra Building Products | Senior Notes</t>
  </si>
  <si>
    <t>Predecessor | Forterra Building Products | Junior Term Loan</t>
  </si>
  <si>
    <t>HeidelbergCement Hanson Building Products | Forterra Building Products | Senior Notes</t>
  </si>
  <si>
    <t>HeidelbergCement Hanson Building Products | Forterra Building Products | Junior Term Loan</t>
  </si>
  <si>
    <t>HeidelbergCement Hanson Building Products | Predecessor | Forterra Building Products</t>
  </si>
  <si>
    <t>Cretex | Forterra Building Products | Senior Notes</t>
  </si>
  <si>
    <t>U.S. Pipe | Line of Credit</t>
  </si>
  <si>
    <t>Debt and deferred financing costs - The Offering and Refinancing, Narrative (Details)</t>
  </si>
  <si>
    <t>Oct. 06, 2016</t>
  </si>
  <si>
    <t>Oct. 05, 2016</t>
  </si>
  <si>
    <t>Subsequent Event</t>
  </si>
  <si>
    <t>Proceeds in public offering</t>
  </si>
  <si>
    <t>Subsequent Event | Senior Notes</t>
  </si>
  <si>
    <t>Debt instrument, amortization percentage</t>
  </si>
  <si>
    <t>Subsequent Event | Senior Notes | London Interbank Offered Rate (LIBOR)</t>
  </si>
  <si>
    <t>3.50%</t>
  </si>
  <si>
    <t>Subsequent Event | Senior Notes | Base Rate</t>
  </si>
  <si>
    <t>2.50%</t>
  </si>
  <si>
    <t>Forterra Building Products | Subsequent Event | Junior Term Loan</t>
  </si>
  <si>
    <t>Write off of issuance discounts and capitalized issuance costs</t>
  </si>
  <si>
    <t>Prepayment penalty</t>
  </si>
  <si>
    <t>Forterra Building Products | Subsequent Event | Senior Notes</t>
  </si>
  <si>
    <t>Revolving Credit Facility | Subsequent Event | Line of Credit</t>
  </si>
  <si>
    <t>Line of credit facility, accordion feature, increase limit</t>
  </si>
  <si>
    <t>Line of credit facility, maximum borrowing capacity, accordion feature, increase limit</t>
  </si>
  <si>
    <t>Debt instrument, borrowing base limitation, sum of eligible cash, maximum</t>
  </si>
  <si>
    <t>100.00%</t>
  </si>
  <si>
    <t>Debt instrument, borrowing base limitation, eligible accounts receivable, maximum</t>
  </si>
  <si>
    <t>85.00%</t>
  </si>
  <si>
    <t>Debt instrument, borrowing base limitation, eligible inventory, maximum</t>
  </si>
  <si>
    <t>75.00%</t>
  </si>
  <si>
    <t>Debt instrument, borrowing base limitation, orderly liquidation value of eligible inventory, maximum</t>
  </si>
  <si>
    <t>Debt instrument, borrowing base limitation, eligible accounts receivable and inventory, accordion feature, maximum</t>
  </si>
  <si>
    <t>Revolving Credit Facility | Subsequent Event | Line of Credit | LIBOR or CDOR</t>
  </si>
  <si>
    <t>Debt instrument, collateral covenant, percentage of voting stock, maximum</t>
  </si>
  <si>
    <t>65.00%</t>
  </si>
  <si>
    <t>Revolving Credit Facility | Subsequent Event | Line of Credit | LIBOR or CDOR | Minimum</t>
  </si>
  <si>
    <t>1.25%</t>
  </si>
  <si>
    <t>Revolving Credit Facility | Subsequent Event | Line of Credit | LIBOR or CDOR | Maximum</t>
  </si>
  <si>
    <t>1.75%</t>
  </si>
  <si>
    <t>Revolving Credit Facility | Subsequent Event | Line of Credit | Base Rate, Canadian Prime Rate or Canadian Base Rate | Minimum</t>
  </si>
  <si>
    <t>Revolving Credit Facility | Subsequent Event | Line of Credit | Base Rate, Canadian Prime Rate or Canadian Base Rate | Maximum</t>
  </si>
  <si>
    <t>0.75%</t>
  </si>
  <si>
    <t>United States | Revolving Credit Facility | Subsequent Event | Line of Credit</t>
  </si>
  <si>
    <t>Canada | Subsequent Event | Senior Notes | LIBOR or CDOR</t>
  </si>
  <si>
    <t>Canada | Revolving Credit Facility | Subsequent Event | Line of Credit</t>
  </si>
  <si>
    <t>Canada | Revolving Credit Facility | Subsequent Event | Line of Credit | LIBOR or CDOR</t>
  </si>
  <si>
    <t>Financing obligation (Failed sale-leaseback) - Narrative (Details) - Forterra Building Products $ in Thousands</t>
  </si>
  <si>
    <t>Apr. 14, 2016USD ($)property</t>
  </si>
  <si>
    <t>Apr. 05, 2016USD ($)property</t>
  </si>
  <si>
    <t>Sep. 30, 2015USD ($)</t>
  </si>
  <si>
    <t>Number of properties sold | property</t>
  </si>
  <si>
    <t>Sale leaseback transaction, lease term</t>
  </si>
  <si>
    <t>P20Y</t>
  </si>
  <si>
    <t>Sale leaseback transaction, lease renewal term</t>
  </si>
  <si>
    <t>9 years 11 months</t>
  </si>
  <si>
    <t>Sale leaseback transaction, transaction costs</t>
  </si>
  <si>
    <t>Proceeds from sale leaseback transactions, net of transaction costs</t>
  </si>
  <si>
    <t>Depreciation expense on assets sold under financing obligations</t>
  </si>
  <si>
    <t>Sale leaseback transaction, financing obligation</t>
  </si>
  <si>
    <t>Financing interest expense</t>
  </si>
  <si>
    <t>Minimum</t>
  </si>
  <si>
    <t>Sale leaseback transaction, rent escalation percentage</t>
  </si>
  <si>
    <t>2.00%</t>
  </si>
  <si>
    <t>Maximum</t>
  </si>
  <si>
    <t>4.00%</t>
  </si>
  <si>
    <t>Financing obligation (Failed sale-leaseback) - Minimum Lease Payments (Details) - Forterra Building Products $ in Thousands</t>
  </si>
  <si>
    <t>Thereafter:</t>
  </si>
  <si>
    <t>Minimum lease payments under failed sale-leasebacks</t>
  </si>
  <si>
    <t>Accrued liabilities (Details) - Successor - Forterra Building Products - USD ($) $ in Thousands</t>
  </si>
  <si>
    <t>Accrued payroll and employee benefits</t>
  </si>
  <si>
    <t>Accrued taxes</t>
  </si>
  <si>
    <t>Accrued rebates</t>
  </si>
  <si>
    <t>Warranty</t>
  </si>
  <si>
    <t>Other miscellaneous accrued liabilities</t>
  </si>
  <si>
    <t>Environmental &amp; reclamation obligation</t>
  </si>
  <si>
    <t>Total accrued liabilities</t>
  </si>
  <si>
    <t>Derivatives and hedging (Details) - Forterra Building Products - USD ($) $ in Thousands</t>
  </si>
  <si>
    <t>Foreign exchange gain/(loss)</t>
  </si>
  <si>
    <t>Loss on settlement</t>
  </si>
  <si>
    <t>Derivatives and hedging - Derivative Instruments, Assets and Liabilities (Details) - Forterra Building Products - Successor - USD ($) $ in Thousands</t>
  </si>
  <si>
    <t>Derivative Asset, Fair Value, gross</t>
  </si>
  <si>
    <t>Derivative Liability, Fair Value, gross</t>
  </si>
  <si>
    <t>Derivative Asset, less legally enforceable master netting agreements</t>
  </si>
  <si>
    <t>Derivative Liability, less legally enforceable master netting agreements</t>
  </si>
  <si>
    <t>Derivative Asset, net</t>
  </si>
  <si>
    <t>Derivative Liability, net</t>
  </si>
  <si>
    <t>Foreign exchange forward contracts</t>
  </si>
  <si>
    <t>Derivative Asset, Notional Amount</t>
  </si>
  <si>
    <t>Derivative Liability, Notional Amount</t>
  </si>
  <si>
    <t>Cross currency swaps</t>
  </si>
  <si>
    <t>Derivatives and hedging - Derivative Instruments, Gain (Loss) (Details) - Successor - Forterra Building Products - USD ($) $ in Thousands</t>
  </si>
  <si>
    <t>Derivative Instruments, Gain (Loss) [Line Items]</t>
  </si>
  <si>
    <t>Gain (loss) on derivatives recognized in Accumulated other comprehensive loss</t>
  </si>
  <si>
    <t>Cross currency swaps | Designated as Hedging Instrument | Cash flow hedges</t>
  </si>
  <si>
    <t>Cross currency swaps | Not Designated as Hedging Instrument | Cash flow hedges</t>
  </si>
  <si>
    <t>Gain (loss) on derivatives not designated as hedges</t>
  </si>
  <si>
    <t>Commitments and contingencies (Details) - Forterra Building Products - USD ($)</t>
  </si>
  <si>
    <t>Loss Contingencies [Line Items]</t>
  </si>
  <si>
    <t>Ownership interest</t>
  </si>
  <si>
    <t>Subsequent Event | HeidelbergCement, Case | Pending Litigation</t>
  </si>
  <si>
    <t>Loss contingency, damages sought</t>
  </si>
  <si>
    <t>Predecessor | HeidelbergCement Hanson Building Products</t>
  </si>
  <si>
    <t>Related party transactions (Details) - USD ($) $ in Thousands</t>
  </si>
  <si>
    <t>Dec. 31, 2016</t>
  </si>
  <si>
    <t>Subsequent Event | Minimum | Forecast</t>
  </si>
  <si>
    <t>Income tax benefits, recognized as reduction to equity</t>
  </si>
  <si>
    <t>Subsequent Event | Maximum | Forecast</t>
  </si>
  <si>
    <t>Affiliated Entities | Lone Star | Subsequent Event | Minimum | Forecast</t>
  </si>
  <si>
    <t>Affiliated Entities | Lone Star | Subsequent Event | Maximum | Forecast</t>
  </si>
  <si>
    <t>Due from affiliates</t>
  </si>
  <si>
    <t>Selling, general and administrative expenses with related party</t>
  </si>
  <si>
    <t>Forterra Building Products | Affiliated Entities | Lone Star | Subsequent Event | Forecast</t>
  </si>
  <si>
    <t>Payment of certain covered tax benefits buy the Company, percentage</t>
  </si>
  <si>
    <t>Forterra Building Products | Affiliated Entities | Management Services Agreement | Hudson Advisors</t>
  </si>
  <si>
    <t>Related party fees</t>
  </si>
  <si>
    <t>Segment reporting (Details) - Forterra Building Products - USD ($) $ in Thousands</t>
  </si>
  <si>
    <t>Interest (income)/expense</t>
  </si>
  <si>
    <t>EBITDA</t>
  </si>
  <si>
    <t>Capital expenditures</t>
  </si>
  <si>
    <t>Predecessor | Operating segments | Drainage Pipe &amp; Products</t>
  </si>
  <si>
    <t>Predecessor | Operating segments | Water Pipe &amp; Products</t>
  </si>
  <si>
    <t>Predecessor | Operating segments | Bricks</t>
  </si>
  <si>
    <t>Predecessor | Other</t>
  </si>
  <si>
    <t>Assets</t>
  </si>
  <si>
    <t>Successor | Operating segments | Drainage Pipe &amp; Products</t>
  </si>
  <si>
    <t>Successor | Operating segments | Water Pipe &amp; Products</t>
  </si>
  <si>
    <t>Successor | Operating segments | Bricks</t>
  </si>
  <si>
    <t>Successor | Other</t>
  </si>
  <si>
    <t>United States | Predecessor</t>
  </si>
  <si>
    <t>United States | Successor</t>
  </si>
  <si>
    <t>Canada | Predecessor</t>
  </si>
  <si>
    <t>Canada | Successor</t>
  </si>
  <si>
    <t>Mexico | Predecessor</t>
  </si>
  <si>
    <t>Mexico | Successor</t>
  </si>
  <si>
    <t>Income Taxes (Details) - Forterra Building Products - USD ($) $ in Thousands</t>
  </si>
  <si>
    <t>Apr. 14, 2016</t>
  </si>
  <si>
    <t>Sherman-Dixie and USP</t>
  </si>
  <si>
    <t>Deferred income tax liabilities acquired</t>
  </si>
  <si>
    <t>Employee benefit plans (Details) - USD ($) $ in Thousands</t>
  </si>
  <si>
    <t>Successor | Forterra Building Products</t>
  </si>
  <si>
    <t>Defined Benefit Plan Disclosure [Line Items]</t>
  </si>
  <si>
    <t>Defined contribution plan, cost recognized</t>
  </si>
  <si>
    <t>Service cost</t>
  </si>
  <si>
    <t>Interest cost</t>
  </si>
  <si>
    <t>Net Expense</t>
  </si>
  <si>
    <t>Predecessor | Forterra Building Products</t>
  </si>
  <si>
    <t>Investment in equity method investee (Details) - Forterra Building Products - Joint Venture - Drainage Pipe &amp; Products $ in Thousands</t>
  </si>
  <si>
    <t>Income from operations</t>
  </si>
  <si>
    <t>Net income</t>
  </si>
  <si>
    <t>Subsequent events - The Offering (Details) - USD ($) $ in Thousands</t>
  </si>
  <si>
    <t>Oct. 25, 2016</t>
  </si>
  <si>
    <t>Net proceeds from offering</t>
  </si>
  <si>
    <t>Subsequent Event | Line of Credit | Revolving Credit Facility</t>
  </si>
  <si>
    <t>Subsequent Event | Forterra Building Products | Junior Term Loan</t>
  </si>
  <si>
    <t>Subsequent Event | Forterra Building Products | Senior Notes</t>
  </si>
  <si>
    <t>IPO | Subsequent Event</t>
  </si>
  <si>
    <t>Subsequent events - Stock Split (Details) - Subsequent Event</t>
  </si>
  <si>
    <t>Subsequent events - Refinancing (Details)</t>
  </si>
  <si>
    <t>Oct. 05, 2016USD ($)</t>
  </si>
  <si>
    <t>Line of Credit | Revolving Credit Facility | Subsequent Event</t>
  </si>
  <si>
    <t>Senior Notes | Subsequent Event</t>
  </si>
  <si>
    <t>Debt instrument, accordion feature, increase limit</t>
  </si>
  <si>
    <t>LIBOR or CDOR | Line of Credit | Revolving Credit Facility | Subsequent Event</t>
  </si>
  <si>
    <t>London Interbank Offered Rate (LIBOR) | Senior Notes | Subsequent Event</t>
  </si>
  <si>
    <t>London Interbank Offered Rate (LIBOR) | Forterra Building Products | Senior Notes</t>
  </si>
  <si>
    <t>Base Rate | Senior Notes | Subsequent Event</t>
  </si>
  <si>
    <t>Minimum | LIBOR or CDOR | Line of Credit | Revolving Credit Facility | Subsequent Event</t>
  </si>
  <si>
    <t>Minimum | Base Rate, Canadian Prime Rate or Canadian Base Rate | Line of Credit | Revolving Credit Facility | Subsequent Event</t>
  </si>
  <si>
    <t>Maximum | LIBOR or CDOR | Line of Credit | Revolving Credit Facility | Subsequent Event</t>
  </si>
  <si>
    <t>Maximum | Base Rate, Canadian Prime Rate or Canadian Base Rate | Line of Credit | Revolving Credit Facility | Subsequent Event</t>
  </si>
  <si>
    <t>United States | Line of Credit | Revolving Credit Facility | Subsequent Event</t>
  </si>
  <si>
    <t>Canada | Line of Credit | Revolving Credit Facility | Subsequent Event</t>
  </si>
  <si>
    <t>Canada | LIBOR or CDOR | Line of Credit | Revolving Credit Facility | Subsequent Event</t>
  </si>
  <si>
    <t>Canada | LIBOR or CDOR | Senior Notes | Subsequent Event</t>
  </si>
  <si>
    <t>Subsequent events - Tax receivable agreement (Details) - Forecast - Subsequent Event $ in Millions</t>
  </si>
  <si>
    <t>Dec. 31, 2016USD ($)</t>
  </si>
  <si>
    <t>Subsequent events - 2016 Stock Incentive Plan (Details) - Subsequent Event - $ / shares</t>
  </si>
  <si>
    <t>Oct. 21, 2016</t>
  </si>
  <si>
    <t>Oct. 19, 2016</t>
  </si>
  <si>
    <t>Number of shares available under stock incentive plan</t>
  </si>
  <si>
    <t>Stock options granted (in shares)</t>
  </si>
  <si>
    <t>Stock incentive plan exercise price (in usd per share)</t>
  </si>
  <si>
    <t>Stock options</t>
  </si>
  <si>
    <t>Stock incentive plan award vesting period</t>
  </si>
  <si>
    <t>4 years</t>
  </si>
  <si>
    <t>Restricted stock</t>
  </si>
  <si>
    <t>Stock incentive plan shares granted (in shares)</t>
  </si>
  <si>
    <t>Subsequent events - Sale Leaseback (Details) $ in Millions</t>
  </si>
  <si>
    <t>Forterra Building Products | Forecast | Subsequent Ev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78463</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63926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55</v>
      </c>
      <c t="s" s="2" r="B1">
        <v>1</v>
      </c>
    </row>
    <row spans="1:2" r="2">
      <c t="s" s="2" r="B2">
        <v>2</v>
      </c>
    </row>
    <row spans="1:2" r="3">
      <c t="s" s="4" r="A3">
        <v>100</v>
      </c>
    </row>
    <row spans="1:2" r="4">
      <c t="s" s="3" r="A4">
        <v>162</v>
      </c>
    </row>
    <row spans="1:2" r="5">
      <c t="s" s="4" r="A5">
        <v>55</v>
      </c>
      <c t="s" s="4" r="B5">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56</v>
      </c>
      <c t="s" s="2" r="B1">
        <v>1</v>
      </c>
    </row>
    <row spans="1:2" r="2">
      <c t="s" s="2" r="B2">
        <v>2</v>
      </c>
    </row>
    <row spans="1:2" r="3">
      <c t="s" s="4" r="A3">
        <v>100</v>
      </c>
    </row>
    <row spans="1:2" r="4">
      <c t="s" s="3" r="A4">
        <v>164</v>
      </c>
    </row>
    <row spans="1:2" r="5">
      <c t="s" s="4" r="A5">
        <v>56</v>
      </c>
      <c t="s" s="4" r="B5">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60</v>
      </c>
      <c t="s" s="2" r="B1">
        <v>1</v>
      </c>
    </row>
    <row spans="1:2" r="2">
      <c t="s" s="2" r="B2">
        <v>2</v>
      </c>
    </row>
    <row spans="1:2" r="3">
      <c t="s" s="4" r="A3">
        <v>100</v>
      </c>
    </row>
    <row spans="1:2" r="4">
      <c t="s" s="3" r="A4">
        <v>166</v>
      </c>
    </row>
    <row spans="1:2" r="5">
      <c t="s" s="4" r="A5">
        <v>60</v>
      </c>
      <c t="s" s="4" r="B5">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168</v>
      </c>
      <c t="s" s="2" r="B1">
        <v>1</v>
      </c>
    </row>
    <row spans="1:2" r="2">
      <c t="s" s="2" r="B2">
        <v>2</v>
      </c>
    </row>
    <row spans="1:2" r="3">
      <c t="s" s="4" r="A3">
        <v>100</v>
      </c>
    </row>
    <row spans="1:2" r="4">
      <c t="s" s="3" r="A4">
        <v>169</v>
      </c>
    </row>
    <row spans="1:2" r="5">
      <c t="s" s="4" r="A5">
        <v>168</v>
      </c>
      <c t="s" s="4" r="B5">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4" r="A3">
        <v>100</v>
      </c>
    </row>
    <row spans="1:2" r="4">
      <c t="s" s="3" r="A4">
        <v>172</v>
      </c>
    </row>
    <row spans="1:2" r="5">
      <c t="s" s="4" r="A5">
        <v>171</v>
      </c>
      <c t="s" s="4" r="B5">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174</v>
      </c>
      <c t="s" s="2" r="B1">
        <v>1</v>
      </c>
    </row>
    <row spans="1:2" r="2">
      <c t="s" s="2" r="B2">
        <v>2</v>
      </c>
    </row>
    <row spans="1:2" r="3">
      <c t="s" s="4" r="A3">
        <v>100</v>
      </c>
    </row>
    <row spans="1:2" r="4">
      <c t="s" s="3" r="A4">
        <v>175</v>
      </c>
    </row>
    <row spans="1:2" r="5">
      <c t="s" s="4" r="A5">
        <v>174</v>
      </c>
      <c t="s" s="4" r="B5">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177</v>
      </c>
      <c t="s" s="2" r="B1">
        <v>1</v>
      </c>
    </row>
    <row spans="1:2" r="2">
      <c t="s" s="2" r="B2">
        <v>2</v>
      </c>
    </row>
    <row spans="1:2" r="3">
      <c t="s" s="4" r="A3">
        <v>100</v>
      </c>
    </row>
    <row spans="1:2" r="4">
      <c t="s" s="3" r="A4">
        <v>178</v>
      </c>
    </row>
    <row spans="1:2" r="5">
      <c t="s" s="4" r="A5">
        <v>177</v>
      </c>
      <c t="s" s="4" r="B5">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70</v>
      </c>
      <c t="s" s="2" r="B1">
        <v>1</v>
      </c>
    </row>
    <row spans="1:2" r="2">
      <c t="s" s="2" r="B2">
        <v>2</v>
      </c>
    </row>
    <row spans="1:2" r="3">
      <c t="s" s="4" r="A3">
        <v>100</v>
      </c>
    </row>
    <row spans="1:2" r="4">
      <c t="s" s="3" r="A4">
        <v>180</v>
      </c>
    </row>
    <row spans="1:2" r="5">
      <c t="s" s="4" r="A5">
        <v>70</v>
      </c>
      <c t="s" s="4" r="B5">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v>
      </c>
    </row>
    <row spans="1:2" r="3">
      <c t="s" s="4" r="A3">
        <v>100</v>
      </c>
    </row>
    <row spans="1:2" r="4">
      <c t="s" s="3" r="A4">
        <v>183</v>
      </c>
    </row>
    <row spans="1:2" r="5">
      <c t="s" s="4" r="A5">
        <v>182</v>
      </c>
      <c t="s" s="4" r="B5">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185</v>
      </c>
      <c t="s" s="2" r="B1">
        <v>1</v>
      </c>
    </row>
    <row spans="1:2" r="2">
      <c t="s" s="2" r="B2">
        <v>2</v>
      </c>
    </row>
    <row spans="1:2" r="3">
      <c t="s" s="4" r="A3">
        <v>100</v>
      </c>
    </row>
    <row spans="1:2" r="4">
      <c t="s" s="3" r="A4">
        <v>186</v>
      </c>
    </row>
    <row spans="1:2" r="5">
      <c t="s" s="4" r="A5">
        <v>185</v>
      </c>
      <c t="s" s="4" r="B5">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spans="1:6" r="1">
      <c t="s" s="1" r="A1">
        <v>22</v>
      </c>
      <c t="s" s="2" r="B1">
        <v>23</v>
      </c>
      <c t="s" s="2" r="C1">
        <v>24</v>
      </c>
      <c t="s" s="2" r="E1">
        <v>25</v>
      </c>
      <c t="s" s="2" r="F1">
        <v>1</v>
      </c>
    </row>
    <row spans="1:6" r="2">
      <c t="s" s="2" r="B2">
        <v>26</v>
      </c>
      <c t="s" s="2" r="C2">
        <v>2</v>
      </c>
      <c t="s" s="2" r="D2">
        <v>27</v>
      </c>
      <c t="s" s="2" r="E2">
        <v>27</v>
      </c>
      <c t="s" s="2" r="F2">
        <v>2</v>
      </c>
    </row>
    <row spans="1:6" r="3">
      <c t="s" s="4" r="A3">
        <v>28</v>
      </c>
    </row>
    <row spans="1:6" r="4">
      <c t="s" s="4" r="A4">
        <v>29</v>
      </c>
      <c t="n" s="7" r="C4">
        <v>480145</v>
      </c>
      <c t="n" s="7" r="D4">
        <v>241415</v>
      </c>
      <c t="n" s="7" r="E4">
        <v>492730</v>
      </c>
      <c t="n" s="7" r="F4">
        <v>1120287</v>
      </c>
    </row>
    <row spans="1:6" r="5">
      <c t="s" s="4" r="A5">
        <v>30</v>
      </c>
      <c t="n" s="6" r="C5">
        <v>371123</v>
      </c>
      <c t="n" s="6" r="D5">
        <v>196139</v>
      </c>
      <c t="n" s="6" r="E5">
        <v>424544</v>
      </c>
      <c t="n" s="6" r="F5">
        <v>880494</v>
      </c>
    </row>
    <row spans="1:6" r="6">
      <c t="s" s="4" r="A6">
        <v>31</v>
      </c>
      <c t="n" s="6" r="C6">
        <v>109022</v>
      </c>
      <c t="n" s="6" r="D6">
        <v>45276</v>
      </c>
      <c t="n" s="6" r="E6">
        <v>68186</v>
      </c>
      <c t="n" s="6" r="F6">
        <v>239793</v>
      </c>
    </row>
    <row spans="1:6" r="7">
      <c t="s" s="4" r="A7">
        <v>32</v>
      </c>
      <c t="n" s="6" r="C7">
        <v>-66059</v>
      </c>
      <c t="n" s="6" r="D7">
        <v>-45119</v>
      </c>
      <c t="n" s="6" r="E7">
        <v>-92835</v>
      </c>
      <c t="n" s="6" r="F7">
        <v>-164681</v>
      </c>
    </row>
    <row spans="1:6" r="8">
      <c t="s" s="4" r="A8">
        <v>33</v>
      </c>
      <c t="n" s="6" r="C8">
        <v>-555</v>
      </c>
      <c t="n" s="6" r="D8">
        <v>-598</v>
      </c>
      <c t="n" s="6" r="E8">
        <v>-941</v>
      </c>
      <c t="n" s="6" r="F8">
        <v>-578</v>
      </c>
    </row>
    <row spans="1:6" r="9">
      <c t="s" s="4" r="A9">
        <v>34</v>
      </c>
      <c t="n" s="6" r="C9">
        <v>4146</v>
      </c>
      <c t="n" s="6" r="D9">
        <v>2946</v>
      </c>
      <c t="n" s="6" r="E9">
        <v>6718</v>
      </c>
      <c t="n" s="6" r="F9">
        <v>9014</v>
      </c>
    </row>
    <row spans="1:6" r="10">
      <c t="s" s="4" r="A10">
        <v>35</v>
      </c>
      <c t="n" s="6" r="C10">
        <v>1940</v>
      </c>
      <c t="n" s="6" r="D10">
        <v>-1621</v>
      </c>
      <c t="n" s="6" r="E10">
        <v>2309</v>
      </c>
      <c t="n" s="6" r="F10">
        <v>4473</v>
      </c>
    </row>
    <row spans="1:6" r="11">
      <c t="s" s="4" r="A11">
        <v>36</v>
      </c>
      <c t="n" s="6" r="C11">
        <v>-60528</v>
      </c>
      <c t="n" s="6" r="D11">
        <v>-44392</v>
      </c>
      <c t="n" s="6" r="E11">
        <v>-84749</v>
      </c>
      <c t="n" s="6" r="F11">
        <v>-151772</v>
      </c>
    </row>
    <row spans="1:6" r="12">
      <c t="s" s="4" r="A12">
        <v>37</v>
      </c>
      <c t="n" s="6" r="C12">
        <v>48494</v>
      </c>
      <c t="n" s="6" r="D12">
        <v>884</v>
      </c>
      <c t="n" s="6" r="E12">
        <v>-16563</v>
      </c>
      <c t="n" s="6" r="F12">
        <v>88021</v>
      </c>
    </row>
    <row spans="1:6" r="13">
      <c t="s" s="4" r="A13">
        <v>38</v>
      </c>
      <c t="n" s="6" r="C13">
        <v>-31756</v>
      </c>
      <c t="n" s="6" r="D13">
        <v>-13122</v>
      </c>
      <c t="n" s="6" r="E13">
        <v>-28673</v>
      </c>
      <c t="n" s="6" r="F13">
        <v>-73885</v>
      </c>
    </row>
    <row spans="1:6" r="14">
      <c t="s" s="4" r="A14">
        <v>39</v>
      </c>
      <c t="n" s="6" r="C14">
        <v>-216</v>
      </c>
      <c t="n" s="6" r="D14">
        <v>0</v>
      </c>
      <c t="n" s="6" r="E14">
        <v>-140</v>
      </c>
      <c t="n" s="6" r="F14">
        <v>-1393</v>
      </c>
    </row>
    <row spans="1:6" r="15">
      <c t="s" s="4" r="A15">
        <v>40</v>
      </c>
      <c t="n" s="6" r="C15">
        <v>16522</v>
      </c>
      <c t="n" s="6" r="D15">
        <v>-12238</v>
      </c>
      <c t="n" s="6" r="E15">
        <v>-45376</v>
      </c>
      <c t="n" s="6" r="F15">
        <v>12743</v>
      </c>
    </row>
    <row spans="1:6" r="16">
      <c t="s" s="4" r="A16">
        <v>41</v>
      </c>
      <c t="n" s="6" r="C16">
        <v>-8154</v>
      </c>
      <c t="n" s="6" r="D16">
        <v>-2729</v>
      </c>
      <c t="n" s="6" r="E16">
        <v>-4308</v>
      </c>
      <c t="n" s="6" r="F16">
        <v>28378</v>
      </c>
    </row>
    <row spans="1:6" r="17">
      <c t="s" s="4" r="A17">
        <v>42</v>
      </c>
      <c t="n" s="7" r="C17">
        <v>8368</v>
      </c>
      <c t="n" s="7" r="D17">
        <v>-14967</v>
      </c>
      <c t="n" s="7" r="E17">
        <v>-49684</v>
      </c>
      <c t="n" s="7" r="F17">
        <v>41121</v>
      </c>
    </row>
    <row spans="1:6" r="18">
      <c t="s" s="4" r="A18">
        <v>43</v>
      </c>
    </row>
    <row spans="1:6" r="19">
      <c t="s" s="4" r="A19">
        <v>29</v>
      </c>
      <c t="n" s="7" r="B19">
        <v>132620</v>
      </c>
    </row>
    <row spans="1:6" r="20">
      <c t="s" s="4" r="A20">
        <v>30</v>
      </c>
      <c t="n" s="6" r="B20">
        <v>117831</v>
      </c>
    </row>
    <row spans="1:6" r="21">
      <c t="s" s="4" r="A21">
        <v>31</v>
      </c>
      <c t="n" s="6" r="B21">
        <v>14789</v>
      </c>
    </row>
    <row spans="1:6" r="22">
      <c t="s" s="4" r="A22">
        <v>32</v>
      </c>
      <c t="n" s="6" r="B22">
        <v>-21683</v>
      </c>
    </row>
    <row spans="1:6" r="23">
      <c t="s" s="4" r="A23">
        <v>33</v>
      </c>
      <c t="n" s="6" r="B23">
        <v>-542</v>
      </c>
    </row>
    <row spans="1:6" r="24">
      <c t="s" s="4" r="A24">
        <v>34</v>
      </c>
      <c t="n" s="6" r="B24">
        <v>67</v>
      </c>
    </row>
    <row spans="1:6" r="25">
      <c t="s" s="4" r="A25">
        <v>35</v>
      </c>
      <c t="n" s="6" r="B25">
        <v>994</v>
      </c>
    </row>
    <row spans="1:6" r="26">
      <c t="s" s="4" r="A26">
        <v>36</v>
      </c>
      <c t="n" s="6" r="B26">
        <v>-21164</v>
      </c>
    </row>
    <row spans="1:6" r="27">
      <c t="s" s="4" r="A27">
        <v>37</v>
      </c>
      <c t="n" s="6" r="B27">
        <v>-6375</v>
      </c>
    </row>
    <row spans="1:6" r="28">
      <c t="s" s="4" r="A28">
        <v>38</v>
      </c>
      <c t="n" s="6" r="B28">
        <v>-84</v>
      </c>
    </row>
    <row spans="1:6" r="29">
      <c t="s" s="4" r="A29">
        <v>39</v>
      </c>
      <c t="n" s="6" r="B29">
        <v>-39</v>
      </c>
    </row>
    <row spans="1:6" r="30">
      <c t="s" s="4" r="A30">
        <v>40</v>
      </c>
      <c t="n" s="6" r="B30">
        <v>-6498</v>
      </c>
    </row>
    <row spans="1:6" r="31">
      <c t="s" s="4" r="A31">
        <v>41</v>
      </c>
      <c t="n" s="6" r="B31">
        <v>742</v>
      </c>
    </row>
    <row spans="1:6" r="32">
      <c t="s" s="4" r="A32">
        <v>42</v>
      </c>
      <c t="n" s="7" r="B32">
        <v>-5756</v>
      </c>
    </row>
  </sheetData>
  <mergeCells count="2">
    <mergeCell ref="A1:A2"/>
    <mergeCell ref="C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188</v>
      </c>
      <c t="s" s="2" r="B1">
        <v>1</v>
      </c>
    </row>
    <row spans="1:2" r="2">
      <c t="s" s="2" r="B2">
        <v>2</v>
      </c>
    </row>
    <row spans="1:2" r="3">
      <c t="s" s="4" r="A3">
        <v>100</v>
      </c>
    </row>
    <row spans="1:2" r="4">
      <c t="s" s="3" r="A4">
        <v>189</v>
      </c>
    </row>
    <row spans="1:2" r="5">
      <c t="s" s="4" r="A5">
        <v>188</v>
      </c>
      <c t="s" s="4" r="B5">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91</v>
      </c>
      <c t="s" s="2" r="B1">
        <v>1</v>
      </c>
    </row>
    <row spans="1:2" r="2">
      <c t="s" s="2" r="B2">
        <v>2</v>
      </c>
    </row>
    <row spans="1:2" r="3">
      <c t="s" s="4" r="A3">
        <v>100</v>
      </c>
    </row>
    <row spans="1:2" r="4">
      <c t="s" s="3" r="A4">
        <v>192</v>
      </c>
    </row>
    <row spans="1:2" r="5">
      <c t="s" s="4" r="A5">
        <v>191</v>
      </c>
      <c t="s" s="4" r="B5">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194</v>
      </c>
      <c t="s" s="2" r="B1">
        <v>1</v>
      </c>
    </row>
    <row spans="1:2" r="2">
      <c t="s" s="2" r="B2">
        <v>2</v>
      </c>
    </row>
    <row spans="1:2" r="3">
      <c t="s" s="4" r="A3">
        <v>100</v>
      </c>
    </row>
    <row spans="1:2" r="4">
      <c t="s" s="3" r="A4">
        <v>195</v>
      </c>
    </row>
    <row spans="1:2" r="5">
      <c t="s" s="4" r="A5">
        <v>194</v>
      </c>
      <c t="s" s="4" r="B5">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4" r="A3">
        <v>100</v>
      </c>
    </row>
    <row spans="1:2" r="4">
      <c t="s" s="3" r="A4">
        <v>198</v>
      </c>
    </row>
    <row spans="1:2" r="5">
      <c t="s" s="4" r="A5">
        <v>197</v>
      </c>
      <c t="s" s="4" r="B5">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63</v>
      </c>
      <c t="s" s="2" r="B1">
        <v>1</v>
      </c>
    </row>
    <row spans="1:2" r="2">
      <c t="s" s="2" r="B2">
        <v>2</v>
      </c>
    </row>
    <row spans="1:2" r="3">
      <c t="s" s="4" r="A3">
        <v>100</v>
      </c>
    </row>
    <row spans="1:2" r="4">
      <c t="s" s="3" r="A4">
        <v>200</v>
      </c>
    </row>
    <row spans="1:2" r="5">
      <c t="s" s="4" r="A5">
        <v>63</v>
      </c>
      <c t="s" s="4" r="B5">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203</v>
      </c>
    </row>
    <row spans="1:2" r="4">
      <c t="s" s="4" r="A4">
        <v>202</v>
      </c>
      <c t="s" s="4" r="B4">
        <v>204</v>
      </c>
    </row>
    <row spans="1:2" r="5">
      <c t="s" s="4" r="A5">
        <v>100</v>
      </c>
    </row>
    <row spans="1:2" r="6">
      <c t="s" s="3" r="A6">
        <v>203</v>
      </c>
    </row>
    <row spans="1:2" r="7">
      <c t="s" s="4" r="A7">
        <v>202</v>
      </c>
      <c t="s" s="4" r="B7">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spans="1:2" r="1">
      <c t="s" s="1" r="A1">
        <v>206</v>
      </c>
      <c t="s" s="2" r="B1">
        <v>1</v>
      </c>
    </row>
    <row spans="1:2" r="2">
      <c t="s" s="2" r="B2">
        <v>2</v>
      </c>
    </row>
    <row spans="1:2" r="3">
      <c t="s" s="3" r="A3">
        <v>156</v>
      </c>
    </row>
    <row spans="1:2" r="4">
      <c t="s" s="4" r="A4">
        <v>207</v>
      </c>
      <c t="s" s="4" r="B4">
        <v>208</v>
      </c>
    </row>
    <row spans="1:2" r="5">
      <c t="s" s="4" r="A5">
        <v>209</v>
      </c>
      <c t="s" s="4" r="B5">
        <v>210</v>
      </c>
    </row>
    <row spans="1:2" r="6">
      <c t="s" s="4" r="A6">
        <v>100</v>
      </c>
    </row>
    <row spans="1:2" r="7">
      <c t="s" s="3" r="A7">
        <v>156</v>
      </c>
    </row>
    <row spans="1:2" r="8">
      <c t="s" s="4" r="A8">
        <v>207</v>
      </c>
      <c t="s" s="4" r="B8">
        <v>211</v>
      </c>
    </row>
    <row spans="1:2" r="9">
      <c t="s" s="4" r="A9">
        <v>212</v>
      </c>
      <c t="s" s="4" r="B9">
        <v>213</v>
      </c>
    </row>
    <row spans="1:2" r="10">
      <c t="s" s="4" r="A10">
        <v>214</v>
      </c>
      <c t="s" s="4" r="B10">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80"/>
  </cols>
  <sheetData>
    <row spans="1:2" r="1">
      <c t="s" s="1" r="A1">
        <v>216</v>
      </c>
      <c t="s" s="2" r="B1">
        <v>1</v>
      </c>
    </row>
    <row spans="1:2" r="2">
      <c t="s" s="2" r="B2">
        <v>2</v>
      </c>
    </row>
    <row spans="1:2" r="3">
      <c t="s" s="4" r="A3">
        <v>217</v>
      </c>
    </row>
    <row spans="1:2" r="4">
      <c t="s" s="3" r="A4">
        <v>160</v>
      </c>
    </row>
    <row spans="1:2" r="5">
      <c t="s" s="4" r="A5">
        <v>218</v>
      </c>
      <c t="s" s="4" r="B5">
        <v>219</v>
      </c>
    </row>
    <row spans="1:2" r="6">
      <c t="s" s="4" r="A6">
        <v>220</v>
      </c>
    </row>
    <row spans="1:2" r="7">
      <c t="s" s="3" r="A7">
        <v>160</v>
      </c>
    </row>
    <row spans="1:2" r="8">
      <c t="s" s="4" r="A8">
        <v>218</v>
      </c>
      <c t="s" s="4" r="B8">
        <v>221</v>
      </c>
    </row>
    <row spans="1:2" r="9">
      <c t="s" s="4" r="A9">
        <v>222</v>
      </c>
    </row>
    <row spans="1:2" r="10">
      <c t="s" s="3" r="A10">
        <v>160</v>
      </c>
    </row>
    <row spans="1:2" r="11">
      <c t="s" s="4" r="A11">
        <v>218</v>
      </c>
      <c t="s" s="4" r="B11">
        <v>223</v>
      </c>
    </row>
    <row spans="1:2" r="12">
      <c t="s" s="4" r="A12">
        <v>224</v>
      </c>
    </row>
    <row spans="1:2" r="13">
      <c t="s" s="3" r="A13">
        <v>160</v>
      </c>
    </row>
    <row spans="1:2" r="14">
      <c t="s" s="4" r="A14">
        <v>218</v>
      </c>
      <c t="s" s="4" r="B1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26</v>
      </c>
      <c t="s" s="2" r="B1">
        <v>1</v>
      </c>
    </row>
    <row spans="1:2" r="2">
      <c t="s" s="2" r="B2">
        <v>2</v>
      </c>
    </row>
    <row spans="1:2" r="3">
      <c t="s" s="4" r="A3">
        <v>100</v>
      </c>
    </row>
    <row spans="1:2" r="4">
      <c t="s" s="3" r="A4">
        <v>162</v>
      </c>
    </row>
    <row spans="1:2" r="5">
      <c t="s" s="4" r="A5">
        <v>227</v>
      </c>
      <c t="s" s="4" r="B5">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229</v>
      </c>
      <c t="s" s="2" r="B1">
        <v>1</v>
      </c>
    </row>
    <row spans="1:2" r="2">
      <c t="s" s="2" r="B2">
        <v>2</v>
      </c>
    </row>
    <row spans="1:2" r="3">
      <c t="s" s="4" r="A3">
        <v>100</v>
      </c>
    </row>
    <row spans="1:2" r="4">
      <c t="s" s="3" r="A4">
        <v>164</v>
      </c>
    </row>
    <row spans="1:2" r="5">
      <c t="s" s="4" r="A5">
        <v>230</v>
      </c>
      <c t="s" s="4" r="B5">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spans="1:6" r="1">
      <c t="s" s="1" r="A1">
        <v>44</v>
      </c>
      <c t="s" s="2" r="B1">
        <v>23</v>
      </c>
      <c t="s" s="2" r="C1">
        <v>24</v>
      </c>
      <c t="s" s="2" r="E1">
        <v>25</v>
      </c>
      <c t="s" s="2" r="F1">
        <v>1</v>
      </c>
    </row>
    <row spans="1:6" r="2">
      <c t="s" s="2" r="B2">
        <v>26</v>
      </c>
      <c t="s" s="2" r="C2">
        <v>2</v>
      </c>
      <c t="s" s="2" r="D2">
        <v>27</v>
      </c>
      <c t="s" s="2" r="E2">
        <v>27</v>
      </c>
      <c t="s" s="2" r="F2">
        <v>2</v>
      </c>
    </row>
    <row spans="1:6" r="3">
      <c t="s" s="4" r="A3">
        <v>28</v>
      </c>
    </row>
    <row spans="1:6" r="4">
      <c t="s" s="4" r="A4">
        <v>42</v>
      </c>
      <c t="n" s="7" r="C4">
        <v>8368</v>
      </c>
      <c t="n" s="7" r="D4">
        <v>-14967</v>
      </c>
      <c t="n" s="7" r="E4">
        <v>-49684</v>
      </c>
      <c t="n" s="7" r="F4">
        <v>41121</v>
      </c>
    </row>
    <row spans="1:6" r="5">
      <c t="s" s="4" r="A5">
        <v>45</v>
      </c>
      <c t="n" s="6" r="C5">
        <v>0</v>
      </c>
      <c t="n" s="6" r="D5">
        <v>0</v>
      </c>
      <c t="n" s="6" r="E5">
        <v>0</v>
      </c>
      <c t="n" s="6" r="F5">
        <v>0</v>
      </c>
    </row>
    <row spans="1:6" r="6">
      <c t="s" s="4" r="A6">
        <v>46</v>
      </c>
      <c t="n" s="6" r="C6">
        <v>174</v>
      </c>
      <c t="n" s="6" r="D6">
        <v>539</v>
      </c>
      <c t="n" s="6" r="E6">
        <v>951</v>
      </c>
      <c t="n" s="6" r="F6">
        <v>-1253</v>
      </c>
    </row>
    <row spans="1:6" r="7">
      <c t="s" s="4" r="A7">
        <v>47</v>
      </c>
      <c t="n" s="6" r="C7">
        <v>621</v>
      </c>
      <c t="n" s="6" r="D7">
        <v>-2574</v>
      </c>
      <c t="n" s="6" r="E7">
        <v>-7900</v>
      </c>
      <c t="n" s="6" r="F7">
        <v>5404</v>
      </c>
    </row>
    <row spans="1:6" r="8">
      <c t="s" s="4" r="A8">
        <v>48</v>
      </c>
      <c t="n" s="7" r="C8">
        <v>9163</v>
      </c>
      <c t="n" s="7" r="D8">
        <v>-17002</v>
      </c>
      <c t="n" s="7" r="E8">
        <v>-56633</v>
      </c>
      <c t="n" s="7" r="F8">
        <v>45272</v>
      </c>
    </row>
    <row spans="1:6" r="9">
      <c t="s" s="4" r="A9">
        <v>43</v>
      </c>
    </row>
    <row spans="1:6" r="10">
      <c t="s" s="4" r="A10">
        <v>42</v>
      </c>
      <c t="n" s="7" r="B10">
        <v>-5756</v>
      </c>
    </row>
    <row spans="1:6" r="11">
      <c t="s" s="4" r="A11">
        <v>45</v>
      </c>
      <c t="n" s="6" r="B11">
        <v>2645</v>
      </c>
    </row>
    <row spans="1:6" r="12">
      <c t="s" s="4" r="A12">
        <v>46</v>
      </c>
      <c t="n" s="6" r="B12">
        <v>0</v>
      </c>
    </row>
    <row spans="1:6" r="13">
      <c t="s" s="4" r="A13">
        <v>47</v>
      </c>
      <c t="n" s="6" r="B13">
        <v>-19751</v>
      </c>
    </row>
    <row spans="1:6" r="14">
      <c t="s" s="4" r="A14">
        <v>48</v>
      </c>
      <c t="n" s="7" r="B14">
        <v>-22862</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32</v>
      </c>
      <c t="s" s="2" r="B1">
        <v>1</v>
      </c>
    </row>
    <row spans="1:2" r="2">
      <c t="s" s="2" r="B2">
        <v>2</v>
      </c>
    </row>
    <row spans="1:2" r="3">
      <c t="s" s="4" r="A3">
        <v>100</v>
      </c>
    </row>
    <row spans="1:2" r="4">
      <c t="s" s="3" r="A4">
        <v>166</v>
      </c>
    </row>
    <row spans="1:2" r="5">
      <c t="s" s="4" r="A5">
        <v>233</v>
      </c>
      <c t="s" s="4" r="B5">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69</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72</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45</v>
      </c>
      <c t="s" s="2" r="B1">
        <v>1</v>
      </c>
    </row>
    <row spans="1:2" r="2">
      <c t="s" s="2" r="B2">
        <v>2</v>
      </c>
    </row>
    <row spans="1:2" r="3">
      <c t="s" s="3" r="A3">
        <v>175</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50</v>
      </c>
      <c t="s" s="2" r="B1">
        <v>1</v>
      </c>
    </row>
    <row spans="1:2" r="2">
      <c t="s" s="2" r="B2">
        <v>2</v>
      </c>
    </row>
    <row spans="1:2" r="3">
      <c t="s" s="4" r="A3">
        <v>100</v>
      </c>
    </row>
    <row spans="1:2" r="4">
      <c t="s" s="3" r="A4">
        <v>251</v>
      </c>
    </row>
    <row spans="1:2" r="5">
      <c t="s" s="4" r="A5">
        <v>252</v>
      </c>
      <c t="s" s="4" r="B5">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254</v>
      </c>
      <c t="s" s="2" r="B1">
        <v>1</v>
      </c>
    </row>
    <row spans="1:2" r="2">
      <c t="s" s="2" r="B2">
        <v>2</v>
      </c>
    </row>
    <row spans="1:2" r="3">
      <c t="s" s="4" r="A3">
        <v>100</v>
      </c>
    </row>
    <row spans="1:2" r="4">
      <c t="s" s="3" r="A4">
        <v>180</v>
      </c>
    </row>
    <row spans="1:2" r="5">
      <c t="s" s="4" r="A5">
        <v>255</v>
      </c>
      <c t="s" s="4" r="B5">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58</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63</v>
      </c>
      <c t="s" s="2" r="B1">
        <v>1</v>
      </c>
    </row>
    <row spans="1:2" r="2">
      <c t="s" s="2" r="B2">
        <v>2</v>
      </c>
    </row>
    <row spans="1:2" r="3">
      <c t="s" s="3" r="A3">
        <v>192</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4" r="A3">
        <v>100</v>
      </c>
    </row>
    <row spans="1:2" r="4">
      <c t="s" s="3" r="A4">
        <v>198</v>
      </c>
    </row>
    <row spans="1:2" r="5">
      <c t="s" s="4" r="A5">
        <v>271</v>
      </c>
      <c t="s" s="4" r="B5">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73</v>
      </c>
      <c t="s" s="2" r="B1">
        <v>1</v>
      </c>
    </row>
    <row spans="1:2" r="2">
      <c t="s" s="2" r="B2">
        <v>2</v>
      </c>
    </row>
    <row spans="1:2" r="3">
      <c t="s" s="4" r="A3">
        <v>100</v>
      </c>
    </row>
    <row spans="1:2" r="4">
      <c t="s" s="3" r="A4">
        <v>200</v>
      </c>
    </row>
    <row spans="1:2" r="5">
      <c t="s" s="4" r="A5">
        <v>274</v>
      </c>
      <c t="s" s="4" r="B5">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t="s" s="1" r="A1">
        <v>49</v>
      </c>
      <c t="s" s="2" r="B1">
        <v>2</v>
      </c>
      <c t="s" s="2" r="C1">
        <v>50</v>
      </c>
      <c t="s" s="2" r="D1">
        <v>51</v>
      </c>
    </row>
    <row spans="1:4" r="2">
      <c t="s" s="4" r="A2">
        <v>52</v>
      </c>
    </row>
    <row spans="1:4" r="3">
      <c t="s" s="3" r="A3">
        <v>53</v>
      </c>
    </row>
    <row spans="1:4" r="4">
      <c t="s" s="4" r="A4">
        <v>54</v>
      </c>
      <c t="n" s="7" r="B4">
        <v>36217000</v>
      </c>
      <c t="n" s="7" r="D4">
        <v>43590000</v>
      </c>
    </row>
    <row spans="1:4" r="5">
      <c t="s" s="4" r="A5">
        <v>55</v>
      </c>
      <c t="n" s="6" r="B5">
        <v>288636000</v>
      </c>
      <c t="n" s="6" r="D5">
        <v>118959000</v>
      </c>
    </row>
    <row spans="1:4" r="6">
      <c t="s" s="4" r="A6">
        <v>56</v>
      </c>
      <c t="n" s="6" r="B6">
        <v>310653000</v>
      </c>
      <c t="n" s="6" r="D6">
        <v>210615000</v>
      </c>
    </row>
    <row spans="1:4" r="7">
      <c t="s" s="4" r="A7">
        <v>57</v>
      </c>
      <c t="n" s="6" r="B7">
        <v>20639000</v>
      </c>
      <c t="n" s="6" r="D7">
        <v>2844000</v>
      </c>
    </row>
    <row spans="1:4" r="8">
      <c t="s" s="4" r="A8">
        <v>58</v>
      </c>
      <c t="n" s="6" r="B8">
        <v>656145000</v>
      </c>
      <c t="n" s="6" r="D8">
        <v>376008000</v>
      </c>
    </row>
    <row spans="1:4" r="9">
      <c t="s" s="3" r="A9">
        <v>59</v>
      </c>
    </row>
    <row spans="1:4" r="10">
      <c t="s" s="4" r="A10">
        <v>60</v>
      </c>
      <c t="n" s="6" r="B10">
        <v>646719000</v>
      </c>
      <c t="n" s="6" r="D10">
        <v>388924000</v>
      </c>
    </row>
    <row spans="1:4" r="11">
      <c t="s" s="4" r="A11">
        <v>61</v>
      </c>
      <c t="n" s="6" r="B11">
        <v>421994000</v>
      </c>
      <c t="n" s="6" r="D11">
        <v>75537000</v>
      </c>
    </row>
    <row spans="1:4" r="12">
      <c t="s" s="4" r="A12">
        <v>62</v>
      </c>
      <c t="n" s="6" r="B12">
        <v>268949000</v>
      </c>
      <c t="n" s="6" r="D12">
        <v>26062000</v>
      </c>
    </row>
    <row spans="1:4" r="13">
      <c t="s" s="4" r="A13">
        <v>63</v>
      </c>
      <c t="n" s="6" r="B13">
        <v>57503000</v>
      </c>
      <c t="n" s="6" r="D13">
        <v>56289000</v>
      </c>
    </row>
    <row spans="1:4" r="14">
      <c t="s" s="4" r="A14">
        <v>64</v>
      </c>
      <c t="n" s="6" r="B14">
        <v>0</v>
      </c>
      <c t="n" s="6" r="D14">
        <v>3087000</v>
      </c>
    </row>
    <row spans="1:4" r="15">
      <c t="s" s="4" r="A15">
        <v>65</v>
      </c>
      <c t="n" s="6" r="B15">
        <v>0</v>
      </c>
      <c t="n" s="6" r="D15">
        <v>9093000</v>
      </c>
    </row>
    <row spans="1:4" r="16">
      <c t="s" s="4" r="A16">
        <v>66</v>
      </c>
      <c t="n" s="6" r="B16">
        <v>0</v>
      </c>
      <c t="n" s="6" r="D16">
        <v>3875000</v>
      </c>
    </row>
    <row spans="1:4" r="17">
      <c t="s" s="4" r="A17">
        <v>67</v>
      </c>
      <c t="n" s="6" r="B17">
        <v>2051310000</v>
      </c>
      <c t="n" s="6" r="D17">
        <v>938875000</v>
      </c>
    </row>
    <row spans="1:4" r="18">
      <c t="s" s="3" r="A18">
        <v>68</v>
      </c>
    </row>
    <row spans="1:4" r="19">
      <c t="s" s="4" r="A19">
        <v>69</v>
      </c>
      <c t="n" s="6" r="B19">
        <v>148449000</v>
      </c>
      <c t="n" s="6" r="D19">
        <v>96486000</v>
      </c>
    </row>
    <row spans="1:4" r="20">
      <c t="s" s="4" r="A20">
        <v>70</v>
      </c>
      <c t="n" s="6" r="B20">
        <v>72378000</v>
      </c>
      <c t="n" s="6" r="D20">
        <v>55628000</v>
      </c>
    </row>
    <row spans="1:4" r="21">
      <c t="s" s="4" r="A21">
        <v>71</v>
      </c>
      <c t="n" s="6" r="B21">
        <v>14018000</v>
      </c>
      <c t="n" s="6" r="D21">
        <v>19498000</v>
      </c>
    </row>
    <row spans="1:4" r="22">
      <c t="s" s="4" r="A22">
        <v>72</v>
      </c>
      <c t="n" s="6" r="B22">
        <v>0</v>
      </c>
      <c t="n" s="6" r="D22">
        <v>2191000</v>
      </c>
    </row>
    <row spans="1:4" r="23">
      <c t="s" s="4" r="A23">
        <v>73</v>
      </c>
      <c t="n" s="6" r="B23">
        <v>234845000</v>
      </c>
      <c t="n" s="6" r="D23">
        <v>173803000</v>
      </c>
    </row>
    <row spans="1:4" r="24">
      <c t="s" s="3" r="A24">
        <v>74</v>
      </c>
    </row>
    <row spans="1:4" r="25">
      <c t="s" s="4" r="A25">
        <v>75</v>
      </c>
      <c t="n" s="6" r="B25">
        <v>1000842000</v>
      </c>
      <c t="n" s="6" r="D25">
        <v>467192000</v>
      </c>
    </row>
    <row spans="1:4" r="26">
      <c t="s" s="4" r="A26">
        <v>76</v>
      </c>
      <c t="n" s="6" r="B26">
        <v>237624000</v>
      </c>
      <c t="n" s="6" r="D26">
        <v>236446000</v>
      </c>
    </row>
    <row spans="1:4" r="27">
      <c t="s" s="4" r="A27">
        <v>77</v>
      </c>
      <c t="n" s="6" r="B27">
        <v>22285000</v>
      </c>
      <c t="n" s="6" r="D27">
        <v>0</v>
      </c>
    </row>
    <row spans="1:4" r="28">
      <c t="s" s="4" r="A28">
        <v>78</v>
      </c>
      <c t="n" s="6" r="B28">
        <v>210429000</v>
      </c>
      <c t="n" s="6" r="D28">
        <v>0</v>
      </c>
    </row>
    <row spans="1:4" r="29">
      <c t="s" s="4" r="A29">
        <v>79</v>
      </c>
      <c t="n" s="6" r="B29">
        <v>119522000</v>
      </c>
      <c t="n" s="6" r="D29">
        <v>2365000</v>
      </c>
    </row>
    <row spans="1:4" r="30">
      <c t="s" s="4" r="A30">
        <v>80</v>
      </c>
      <c t="n" s="6" r="B30">
        <v>19588000</v>
      </c>
      <c t="n" s="6" r="D30">
        <v>6754000</v>
      </c>
    </row>
    <row spans="1:4" r="31">
      <c t="s" s="4" r="A31">
        <v>81</v>
      </c>
      <c t="n" s="6" r="B31">
        <v>1788000</v>
      </c>
      <c t="n" s="6" r="D31">
        <v>0</v>
      </c>
    </row>
    <row spans="1:4" r="32">
      <c t="s" s="4" r="A32">
        <v>82</v>
      </c>
      <c t="n" s="6" r="B32">
        <v>1846923000</v>
      </c>
      <c t="n" s="6" r="D32">
        <v>886560000</v>
      </c>
    </row>
    <row spans="1:4" r="33">
      <c t="s" s="4" r="A33">
        <v>83</v>
      </c>
      <c t="s" s="4" r="B33">
        <v>84</v>
      </c>
      <c t="s" s="4" r="D33">
        <v>84</v>
      </c>
    </row>
    <row spans="1:4" r="34">
      <c t="s" s="3" r="A34">
        <v>85</v>
      </c>
    </row>
    <row spans="1:4" r="35">
      <c t="s" s="4" r="A35">
        <v>86</v>
      </c>
      <c t="n" s="6" r="B35">
        <v>246669000</v>
      </c>
      <c t="n" s="6" r="D35">
        <v>139869000</v>
      </c>
    </row>
    <row spans="1:4" r="36">
      <c t="s" s="4" r="A36">
        <v>87</v>
      </c>
      <c t="n" s="6" r="B36">
        <v>-617000</v>
      </c>
      <c t="n" s="6" r="D36">
        <v>-4768000</v>
      </c>
    </row>
    <row spans="1:4" r="37">
      <c t="s" s="4" r="A37">
        <v>88</v>
      </c>
      <c t="n" s="6" r="B37">
        <v>-41665000</v>
      </c>
      <c t="n" s="6" r="D37">
        <v>-82786000</v>
      </c>
    </row>
    <row spans="1:4" r="38">
      <c t="s" s="4" r="A38">
        <v>89</v>
      </c>
      <c t="n" s="6" r="B38">
        <v>204387000</v>
      </c>
      <c t="n" s="6" r="D38">
        <v>52315000</v>
      </c>
    </row>
    <row spans="1:4" r="39">
      <c t="s" s="4" r="A39">
        <v>90</v>
      </c>
      <c t="n" s="6" r="B39">
        <v>2051310000</v>
      </c>
      <c t="n" s="7" r="D39">
        <v>938875000</v>
      </c>
    </row>
    <row spans="1:4" r="40">
      <c t="s" s="4" r="A40">
        <v>91</v>
      </c>
    </row>
    <row spans="1:4" r="41">
      <c t="s" s="3" r="A41">
        <v>59</v>
      </c>
    </row>
    <row spans="1:4" r="42">
      <c t="s" s="4" r="A42">
        <v>67</v>
      </c>
      <c t="n" s="6" r="B42">
        <v>0</v>
      </c>
      <c t="n" s="7" r="C42">
        <v>0</v>
      </c>
    </row>
    <row spans="1:4" r="43">
      <c t="s" s="3" r="A43">
        <v>85</v>
      </c>
    </row>
    <row spans="1:4" r="44">
      <c t="s" s="4" r="A44">
        <v>92</v>
      </c>
      <c t="n" s="6" r="B44">
        <v>10</v>
      </c>
      <c t="n" s="6" r="C44">
        <v>10</v>
      </c>
    </row>
    <row spans="1:4" r="45">
      <c t="s" s="4" r="A45">
        <v>93</v>
      </c>
      <c t="n" s="6" r="B45">
        <v>-10</v>
      </c>
      <c t="n" s="6" r="C45">
        <v>-10</v>
      </c>
    </row>
    <row spans="1:4" r="46">
      <c t="s" s="4" r="A46">
        <v>89</v>
      </c>
      <c t="n" s="7" r="B46">
        <v>0</v>
      </c>
      <c t="n" s="7" r="C46">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s>
  <sheetData>
    <row spans="1:4" r="1">
      <c t="s" s="1" r="A1">
        <v>276</v>
      </c>
      <c t="s" s="2" r="B1">
        <v>277</v>
      </c>
      <c t="s" s="2" r="C1">
        <v>278</v>
      </c>
      <c t="s" s="2" r="D1">
        <v>279</v>
      </c>
    </row>
    <row spans="1:4" r="2">
      <c t="s" s="3" r="A2">
        <v>280</v>
      </c>
    </row>
    <row spans="1:4" r="3">
      <c t="s" s="4" r="A3">
        <v>281</v>
      </c>
      <c t="n" s="6" r="C3">
        <v>190000000</v>
      </c>
      <c t="n" s="6" r="D3">
        <v>1000</v>
      </c>
    </row>
    <row spans="1:4" r="4">
      <c t="s" s="4" r="A4">
        <v>282</v>
      </c>
      <c t="n" s="8" r="C4">
        <v>0.001</v>
      </c>
      <c t="n" s="9" r="D4">
        <v>0.01</v>
      </c>
    </row>
    <row spans="1:4" r="5">
      <c t="s" s="4" r="A5">
        <v>283</v>
      </c>
      <c t="n" s="10" r="C5">
        <v>41619.472</v>
      </c>
    </row>
    <row spans="1:4" r="6">
      <c t="s" s="4" r="A6">
        <v>284</v>
      </c>
      <c t="n" s="6" r="C6">
        <v>41619472</v>
      </c>
    </row>
    <row spans="1:4" r="7">
      <c t="s" s="4" r="A7">
        <v>285</v>
      </c>
      <c t="n" s="11" r="B7">
        <v>313.3</v>
      </c>
    </row>
    <row spans="1:4" r="8">
      <c t="s" s="4" r="A8">
        <v>286</v>
      </c>
      <c t="n" s="7" r="B8">
        <v>296</v>
      </c>
    </row>
    <row spans="1:4" r="9">
      <c t="s" s="4" r="A9">
        <v>287</v>
      </c>
    </row>
    <row spans="1:4" r="10">
      <c t="s" s="3" r="A10">
        <v>280</v>
      </c>
    </row>
    <row spans="1:4" r="11">
      <c t="s" s="4" r="A11">
        <v>288</v>
      </c>
      <c t="n" s="6" r="B11">
        <v>18420000</v>
      </c>
    </row>
    <row spans="1:4" r="12">
      <c t="s" s="4" r="A12">
        <v>289</v>
      </c>
      <c t="n" s="7" r="B12">
        <v>18</v>
      </c>
    </row>
    <row spans="1:4" r="13">
      <c t="s" s="4" r="A13">
        <v>285</v>
      </c>
      <c t="n" s="11" r="B13">
        <v>31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90</v>
      </c>
      <c t="s" s="2" r="B1">
        <v>291</v>
      </c>
      <c t="s" s="2" r="C1">
        <v>292</v>
      </c>
      <c t="s" s="2" r="D1">
        <v>293</v>
      </c>
      <c t="s" s="2" r="E1">
        <v>294</v>
      </c>
      <c t="s" s="2" r="F1">
        <v>295</v>
      </c>
      <c t="s" s="2" r="G1">
        <v>296</v>
      </c>
      <c t="s" s="2" r="H1">
        <v>297</v>
      </c>
      <c t="s" s="2" r="I1">
        <v>26</v>
      </c>
    </row>
    <row spans="1:9" r="2">
      <c t="s" s="4" r="A2">
        <v>28</v>
      </c>
    </row>
    <row spans="1:9" r="3">
      <c t="s" s="3" r="A3">
        <v>160</v>
      </c>
    </row>
    <row spans="1:9" r="4">
      <c t="s" s="4" r="A4">
        <v>298</v>
      </c>
      <c t="n" s="7" r="I4">
        <v>424500000</v>
      </c>
    </row>
    <row spans="1:9" r="5">
      <c t="s" s="4" r="A5">
        <v>100</v>
      </c>
    </row>
    <row spans="1:9" r="6">
      <c t="s" s="3" r="A6">
        <v>160</v>
      </c>
    </row>
    <row spans="1:9" r="7">
      <c t="s" s="4" r="A7">
        <v>299</v>
      </c>
      <c t="n" s="6" r="I7">
        <v>515500000</v>
      </c>
    </row>
    <row spans="1:9" r="8">
      <c t="s" s="4" r="A8">
        <v>300</v>
      </c>
      <c t="n" s="7" r="F8">
        <v>10500000</v>
      </c>
    </row>
    <row spans="1:9" r="9">
      <c t="s" s="4" r="A9">
        <v>147</v>
      </c>
    </row>
    <row spans="1:9" r="10">
      <c t="s" s="3" r="A10">
        <v>160</v>
      </c>
    </row>
    <row spans="1:9" r="11">
      <c t="s" s="4" r="A11">
        <v>301</v>
      </c>
      <c t="n" s="6" r="I11">
        <v>432300000</v>
      </c>
    </row>
    <row spans="1:9" r="12">
      <c t="s" s="4" r="A12">
        <v>52</v>
      </c>
    </row>
    <row spans="1:9" r="13">
      <c t="s" s="3" r="A13">
        <v>160</v>
      </c>
    </row>
    <row spans="1:9" r="14">
      <c t="s" s="4" r="A14">
        <v>302</v>
      </c>
      <c t="n" s="6" r="I14">
        <v>167500000</v>
      </c>
    </row>
    <row spans="1:9" r="15">
      <c t="s" s="4" r="A15">
        <v>303</v>
      </c>
    </row>
    <row spans="1:9" r="16">
      <c t="s" s="3" r="A16">
        <v>160</v>
      </c>
    </row>
    <row spans="1:9" r="17">
      <c t="s" s="4" r="A17">
        <v>304</v>
      </c>
      <c t="s" s="4" r="C17">
        <v>305</v>
      </c>
    </row>
    <row spans="1:9" r="18">
      <c t="s" s="4" r="A18">
        <v>306</v>
      </c>
      <c t="n" s="7" r="C18">
        <v>32300000</v>
      </c>
    </row>
    <row spans="1:9" r="19">
      <c t="s" s="4" r="A19">
        <v>307</v>
      </c>
    </row>
    <row spans="1:9" r="20">
      <c t="s" s="3" r="A20">
        <v>160</v>
      </c>
    </row>
    <row spans="1:9" r="21">
      <c t="s" s="4" r="A21">
        <v>308</v>
      </c>
      <c t="n" s="6" r="I21">
        <v>1330000000</v>
      </c>
    </row>
    <row spans="1:9" r="22">
      <c t="s" s="4" r="A22">
        <v>309</v>
      </c>
      <c t="n" s="6" r="I22">
        <v>100000000</v>
      </c>
    </row>
    <row spans="1:9" r="23">
      <c t="s" s="4" r="A23">
        <v>301</v>
      </c>
      <c t="n" s="6" r="I23">
        <v>432300000</v>
      </c>
    </row>
    <row spans="1:9" r="24">
      <c t="s" s="4" r="A24">
        <v>310</v>
      </c>
      <c t="n" s="6" r="I24">
        <v>940000000</v>
      </c>
    </row>
    <row spans="1:9" r="25">
      <c t="s" s="4" r="A25">
        <v>311</v>
      </c>
    </row>
    <row spans="1:9" r="26">
      <c t="s" s="3" r="A26">
        <v>160</v>
      </c>
    </row>
    <row spans="1:9" r="27">
      <c t="s" s="4" r="A27">
        <v>302</v>
      </c>
      <c t="n" s="7" r="I27">
        <v>167500000</v>
      </c>
    </row>
    <row spans="1:9" r="28">
      <c t="s" s="4" r="A28">
        <v>312</v>
      </c>
    </row>
    <row spans="1:9" r="29">
      <c t="s" s="3" r="A29">
        <v>160</v>
      </c>
    </row>
    <row spans="1:9" r="30">
      <c t="s" s="4" r="A30">
        <v>308</v>
      </c>
      <c t="n" s="7" r="H30">
        <v>245100000</v>
      </c>
    </row>
    <row spans="1:9" r="31">
      <c t="s" s="4" r="A31">
        <v>313</v>
      </c>
    </row>
    <row spans="1:9" r="32">
      <c t="s" s="3" r="A32">
        <v>160</v>
      </c>
    </row>
    <row spans="1:9" r="33">
      <c t="s" s="4" r="A33">
        <v>308</v>
      </c>
      <c t="n" s="7" r="G33">
        <v>66800000</v>
      </c>
    </row>
    <row spans="1:9" r="34">
      <c t="s" s="4" r="A34">
        <v>314</v>
      </c>
    </row>
    <row spans="1:9" r="35">
      <c t="s" s="3" r="A35">
        <v>160</v>
      </c>
    </row>
    <row spans="1:9" r="36">
      <c t="s" s="4" r="A36">
        <v>308</v>
      </c>
      <c t="n" s="7" r="E36">
        <v>775100000</v>
      </c>
    </row>
    <row spans="1:9" r="37">
      <c t="s" s="4" r="A37">
        <v>315</v>
      </c>
    </row>
    <row spans="1:9" r="38">
      <c t="s" s="3" r="A38">
        <v>160</v>
      </c>
    </row>
    <row spans="1:9" r="39">
      <c t="s" s="4" r="A39">
        <v>308</v>
      </c>
      <c t="n" s="7" r="D39">
        <v>30600000</v>
      </c>
    </row>
    <row spans="1:9" r="40">
      <c t="s" s="4" r="A40">
        <v>316</v>
      </c>
    </row>
    <row spans="1:9" r="41">
      <c t="s" s="3" r="A41">
        <v>160</v>
      </c>
    </row>
    <row spans="1:9" r="42">
      <c t="s" s="4" r="A42">
        <v>308</v>
      </c>
      <c t="n" s="7" r="B42">
        <v>32000000</v>
      </c>
    </row>
    <row spans="1:9" r="43">
      <c t="s" s="4" r="A43">
        <v>317</v>
      </c>
    </row>
    <row spans="1:9" r="44">
      <c t="s" s="3" r="A44">
        <v>160</v>
      </c>
    </row>
    <row spans="1:9" r="45">
      <c t="s" s="4" r="A45">
        <v>308</v>
      </c>
      <c t="n" s="7" r="B45">
        <v>97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318</v>
      </c>
      <c t="s" s="2" r="B1">
        <v>319</v>
      </c>
    </row>
    <row spans="1:2" r="2">
      <c t="s" s="4" r="A2">
        <v>320</v>
      </c>
    </row>
    <row spans="1:2" r="3">
      <c t="s" s="3" r="A3">
        <v>175</v>
      </c>
    </row>
    <row spans="1:2" r="4">
      <c t="s" s="4" r="A4">
        <v>321</v>
      </c>
      <c t="n" s="7" r="B4">
        <v>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22</v>
      </c>
      <c t="s" s="2" r="B1">
        <v>293</v>
      </c>
      <c t="s" s="2" r="C1">
        <v>294</v>
      </c>
      <c t="s" s="2" r="D1">
        <v>296</v>
      </c>
      <c t="s" s="2" r="E1">
        <v>26</v>
      </c>
    </row>
    <row spans="1:5" r="2">
      <c t="s" s="4" r="A2">
        <v>217</v>
      </c>
    </row>
    <row spans="1:5" r="3">
      <c t="s" s="3" r="A3">
        <v>160</v>
      </c>
    </row>
    <row spans="1:5" r="4">
      <c t="s" s="4" r="A4">
        <v>323</v>
      </c>
      <c t="n" s="7" r="E4">
        <v>257368</v>
      </c>
    </row>
    <row spans="1:5" r="5">
      <c t="s" s="4" r="A5">
        <v>324</v>
      </c>
      <c t="n" s="6" r="E5">
        <v>311191</v>
      </c>
    </row>
    <row spans="1:5" r="6">
      <c t="s" s="4" r="A6">
        <v>63</v>
      </c>
      <c t="n" s="6" r="E6">
        <v>56400</v>
      </c>
    </row>
    <row spans="1:5" r="7">
      <c t="s" s="4" r="A7">
        <v>325</v>
      </c>
      <c t="n" s="6" r="E7">
        <v>4500</v>
      </c>
    </row>
    <row spans="1:5" r="8">
      <c t="s" s="4" r="A8">
        <v>326</v>
      </c>
      <c t="n" s="6" r="E8">
        <v>-6495</v>
      </c>
    </row>
    <row spans="1:5" r="9">
      <c t="s" s="4" r="A9">
        <v>327</v>
      </c>
      <c t="n" s="6" r="E9">
        <v>622964</v>
      </c>
    </row>
    <row spans="1:5" r="10">
      <c t="s" s="4" r="A10">
        <v>61</v>
      </c>
      <c t="n" s="6" r="E10">
        <v>17464</v>
      </c>
    </row>
    <row spans="1:5" r="11">
      <c t="s" s="4" r="A11">
        <v>328</v>
      </c>
      <c t="n" s="7" r="E11">
        <v>640428</v>
      </c>
    </row>
    <row spans="1:5" r="12">
      <c t="s" s="4" r="A12">
        <v>220</v>
      </c>
    </row>
    <row spans="1:5" r="13">
      <c t="s" s="3" r="A13">
        <v>160</v>
      </c>
    </row>
    <row spans="1:5" r="14">
      <c t="s" s="4" r="A14">
        <v>323</v>
      </c>
      <c t="n" s="7" r="C14">
        <v>149683</v>
      </c>
    </row>
    <row spans="1:5" r="15">
      <c t="s" s="4" r="A15">
        <v>324</v>
      </c>
      <c t="n" s="6" r="C15">
        <v>246241</v>
      </c>
    </row>
    <row spans="1:5" r="16">
      <c t="s" s="4" r="A16">
        <v>329</v>
      </c>
      <c t="n" s="6" r="C16">
        <v>-10613</v>
      </c>
    </row>
    <row spans="1:5" r="17">
      <c t="s" s="4" r="A17">
        <v>79</v>
      </c>
      <c t="n" s="6" r="C17">
        <v>-160906</v>
      </c>
    </row>
    <row spans="1:5" r="18">
      <c t="s" s="4" r="A18">
        <v>327</v>
      </c>
      <c t="n" s="6" r="C18">
        <v>462036</v>
      </c>
    </row>
    <row spans="1:5" r="19">
      <c t="s" s="4" r="A19">
        <v>61</v>
      </c>
      <c t="n" s="6" r="C19">
        <v>313074</v>
      </c>
    </row>
    <row spans="1:5" r="20">
      <c t="s" s="4" r="A20">
        <v>328</v>
      </c>
      <c t="n" s="6" r="C20">
        <v>775110</v>
      </c>
    </row>
    <row spans="1:5" r="21">
      <c t="s" s="4" r="A21">
        <v>330</v>
      </c>
    </row>
    <row spans="1:5" r="22">
      <c t="s" s="3" r="A22">
        <v>160</v>
      </c>
    </row>
    <row spans="1:5" r="23">
      <c t="s" s="4" r="A23">
        <v>325</v>
      </c>
      <c t="n" s="6" r="C23">
        <v>179491</v>
      </c>
    </row>
    <row spans="1:5" r="24">
      <c t="s" s="4" r="A24">
        <v>331</v>
      </c>
    </row>
    <row spans="1:5" r="25">
      <c t="s" s="3" r="A25">
        <v>160</v>
      </c>
    </row>
    <row spans="1:5" r="26">
      <c t="s" s="4" r="A26">
        <v>325</v>
      </c>
      <c t="n" s="6" r="C26">
        <v>37388</v>
      </c>
    </row>
    <row spans="1:5" r="27">
      <c t="s" s="4" r="A27">
        <v>332</v>
      </c>
    </row>
    <row spans="1:5" r="28">
      <c t="s" s="3" r="A28">
        <v>160</v>
      </c>
    </row>
    <row spans="1:5" r="29">
      <c t="s" s="4" r="A29">
        <v>325</v>
      </c>
      <c t="n" s="6" r="C29">
        <v>13093</v>
      </c>
    </row>
    <row spans="1:5" r="30">
      <c t="s" s="4" r="A30">
        <v>333</v>
      </c>
    </row>
    <row spans="1:5" r="31">
      <c t="s" s="3" r="A31">
        <v>160</v>
      </c>
    </row>
    <row spans="1:5" r="32">
      <c t="s" s="4" r="A32">
        <v>325</v>
      </c>
      <c t="n" s="7" r="C32">
        <v>7659</v>
      </c>
    </row>
    <row spans="1:5" r="33">
      <c t="s" s="4" r="A33">
        <v>222</v>
      </c>
    </row>
    <row spans="1:5" r="34">
      <c t="s" s="3" r="A34">
        <v>160</v>
      </c>
    </row>
    <row spans="1:5" r="35">
      <c t="s" s="4" r="A35">
        <v>323</v>
      </c>
      <c t="n" s="7" r="D35">
        <v>14293</v>
      </c>
    </row>
    <row spans="1:5" r="36">
      <c t="s" s="4" r="A36">
        <v>324</v>
      </c>
      <c t="n" s="6" r="D36">
        <v>29163</v>
      </c>
    </row>
    <row spans="1:5" r="37">
      <c t="s" s="4" r="A37">
        <v>79</v>
      </c>
      <c t="n" s="6" r="D37">
        <v>-11189</v>
      </c>
    </row>
    <row spans="1:5" r="38">
      <c t="s" s="4" r="A38">
        <v>327</v>
      </c>
      <c t="n" s="6" r="D38">
        <v>40767</v>
      </c>
    </row>
    <row spans="1:5" r="39">
      <c t="s" s="4" r="A39">
        <v>61</v>
      </c>
      <c t="n" s="6" r="D39">
        <v>25984</v>
      </c>
    </row>
    <row spans="1:5" r="40">
      <c t="s" s="4" r="A40">
        <v>328</v>
      </c>
      <c t="n" s="6" r="D40">
        <v>66751</v>
      </c>
    </row>
    <row spans="1:5" r="41">
      <c t="s" s="4" r="A41">
        <v>334</v>
      </c>
    </row>
    <row spans="1:5" r="42">
      <c t="s" s="3" r="A42">
        <v>160</v>
      </c>
    </row>
    <row spans="1:5" r="43">
      <c t="s" s="4" r="A43">
        <v>325</v>
      </c>
      <c t="n" s="6" r="D43">
        <v>5100</v>
      </c>
    </row>
    <row spans="1:5" r="44">
      <c t="s" s="4" r="A44">
        <v>335</v>
      </c>
    </row>
    <row spans="1:5" r="45">
      <c t="s" s="3" r="A45">
        <v>160</v>
      </c>
    </row>
    <row spans="1:5" r="46">
      <c t="s" s="4" r="A46">
        <v>325</v>
      </c>
      <c t="n" s="6" r="D46">
        <v>2500</v>
      </c>
    </row>
    <row spans="1:5" r="47">
      <c t="s" s="4" r="A47">
        <v>336</v>
      </c>
    </row>
    <row spans="1:5" r="48">
      <c t="s" s="3" r="A48">
        <v>160</v>
      </c>
    </row>
    <row spans="1:5" r="49">
      <c t="s" s="4" r="A49">
        <v>325</v>
      </c>
      <c t="n" s="7" r="D49">
        <v>900</v>
      </c>
    </row>
    <row spans="1:5" r="50">
      <c t="s" s="4" r="A50">
        <v>224</v>
      </c>
    </row>
    <row spans="1:5" r="51">
      <c t="s" s="3" r="A51">
        <v>160</v>
      </c>
    </row>
    <row spans="1:5" r="52">
      <c t="s" s="4" r="A52">
        <v>323</v>
      </c>
      <c t="n" s="7" r="B52">
        <v>2554</v>
      </c>
    </row>
    <row spans="1:5" r="53">
      <c t="s" s="4" r="A53">
        <v>324</v>
      </c>
      <c t="n" s="6" r="B53">
        <v>181</v>
      </c>
    </row>
    <row spans="1:5" r="54">
      <c t="s" s="4" r="A54">
        <v>327</v>
      </c>
      <c t="n" s="6" r="B54">
        <v>24665</v>
      </c>
    </row>
    <row spans="1:5" r="55">
      <c t="s" s="4" r="A55">
        <v>61</v>
      </c>
      <c t="n" s="6" r="B55">
        <v>5945</v>
      </c>
    </row>
    <row spans="1:5" r="56">
      <c t="s" s="4" r="A56">
        <v>328</v>
      </c>
      <c t="n" s="6" r="B56">
        <v>30610</v>
      </c>
    </row>
    <row spans="1:5" r="57">
      <c t="s" s="4" r="A57">
        <v>337</v>
      </c>
    </row>
    <row spans="1:5" r="58">
      <c t="s" s="3" r="A58">
        <v>160</v>
      </c>
    </row>
    <row spans="1:5" r="59">
      <c t="s" s="4" r="A59">
        <v>325</v>
      </c>
      <c t="n" s="6" r="B59">
        <v>3617</v>
      </c>
    </row>
    <row spans="1:5" r="60">
      <c t="s" s="4" r="A60">
        <v>338</v>
      </c>
    </row>
    <row spans="1:5" r="61">
      <c t="s" s="3" r="A61">
        <v>160</v>
      </c>
    </row>
    <row spans="1:5" r="62">
      <c t="s" s="4" r="A62">
        <v>325</v>
      </c>
      <c t="n" s="6" r="B62">
        <v>105</v>
      </c>
    </row>
    <row spans="1:5" r="63">
      <c t="s" s="4" r="A63">
        <v>339</v>
      </c>
    </row>
    <row spans="1:5" r="64">
      <c t="s" s="3" r="A64">
        <v>160</v>
      </c>
    </row>
    <row spans="1:5" r="65">
      <c t="s" s="4" r="A65">
        <v>325</v>
      </c>
      <c t="n" s="6" r="B65">
        <v>1065</v>
      </c>
    </row>
    <row spans="1:5" r="66">
      <c t="s" s="4" r="A66">
        <v>340</v>
      </c>
    </row>
    <row spans="1:5" r="67">
      <c t="s" s="3" r="A67">
        <v>160</v>
      </c>
    </row>
    <row spans="1:5" r="68">
      <c t="s" s="4" r="A68">
        <v>325</v>
      </c>
      <c t="n" s="6" r="B68">
        <v>10444</v>
      </c>
    </row>
    <row spans="1:5" r="69">
      <c t="s" s="4" r="A69">
        <v>341</v>
      </c>
    </row>
    <row spans="1:5" r="70">
      <c t="s" s="3" r="A70">
        <v>160</v>
      </c>
    </row>
    <row spans="1:5" r="71">
      <c t="s" s="4" r="A71">
        <v>325</v>
      </c>
      <c t="n" s="7" r="B71">
        <v>66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N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6"/>
    <col customWidth="1" max="9" min="9" width="15"/>
    <col customWidth="1" max="10" min="10" width="14"/>
    <col customWidth="1" max="11" min="11" width="14"/>
    <col customWidth="1" max="12" min="12" width="15"/>
    <col customWidth="1" max="13" min="13" width="14"/>
    <col customWidth="1" max="14" min="14" width="14"/>
  </cols>
  <sheetData>
    <row spans="1:14" r="1">
      <c t="s" s="1" r="A1">
        <v>342</v>
      </c>
      <c t="s" s="2" r="B1">
        <v>293</v>
      </c>
      <c t="s" s="2" r="C1">
        <v>294</v>
      </c>
      <c t="s" s="2" r="D1">
        <v>295</v>
      </c>
      <c t="s" s="2" r="E1">
        <v>296</v>
      </c>
      <c t="s" s="2" r="F1">
        <v>297</v>
      </c>
      <c t="s" s="2" r="G1">
        <v>26</v>
      </c>
      <c t="s" s="2" r="H1">
        <v>26</v>
      </c>
      <c t="s" s="2" r="I1">
        <v>2</v>
      </c>
      <c t="s" s="2" r="J1">
        <v>27</v>
      </c>
      <c t="s" s="2" r="K1">
        <v>27</v>
      </c>
      <c t="s" s="2" r="L1">
        <v>2</v>
      </c>
      <c t="s" s="2" r="M1">
        <v>343</v>
      </c>
      <c t="s" s="2" r="N1">
        <v>51</v>
      </c>
    </row>
    <row spans="1:14" r="2">
      <c t="s" s="3" r="A2">
        <v>160</v>
      </c>
    </row>
    <row spans="1:14" r="3">
      <c t="s" s="4" r="A3">
        <v>344</v>
      </c>
      <c t="n" s="7" r="I3">
        <v>1537764000</v>
      </c>
      <c t="n" s="7" r="L3">
        <v>1537764000</v>
      </c>
    </row>
    <row spans="1:14" r="4">
      <c t="s" s="4" r="A4">
        <v>100</v>
      </c>
    </row>
    <row spans="1:14" r="5">
      <c t="s" s="3" r="A5">
        <v>160</v>
      </c>
    </row>
    <row spans="1:14" r="6">
      <c t="s" s="4" r="A6">
        <v>344</v>
      </c>
      <c t="n" s="6" r="I6">
        <v>1471180000</v>
      </c>
      <c t="n" s="6" r="L6">
        <v>1471180000</v>
      </c>
      <c t="n" s="7" r="N6">
        <v>705829000</v>
      </c>
    </row>
    <row spans="1:14" r="7">
      <c t="s" s="4" r="A7">
        <v>345</v>
      </c>
      <c t="n" s="6" r="I7">
        <v>481800000</v>
      </c>
      <c t="n" s="6" r="L7">
        <v>1307100000</v>
      </c>
    </row>
    <row spans="1:14" r="8">
      <c t="s" s="4" r="A8">
        <v>346</v>
      </c>
      <c t="n" s="6" r="I8">
        <v>22100000</v>
      </c>
      <c t="n" s="6" r="L8">
        <v>13000000</v>
      </c>
    </row>
    <row spans="1:14" r="9">
      <c t="s" s="4" r="A9">
        <v>347</v>
      </c>
      <c t="n" s="7" r="H9">
        <v>2079000</v>
      </c>
      <c t="n" s="6" r="I9">
        <v>840000</v>
      </c>
      <c t="n" s="7" r="J9">
        <v>1920000</v>
      </c>
      <c t="n" s="7" r="K9">
        <v>15292000</v>
      </c>
      <c t="n" s="6" r="L9">
        <v>8507000</v>
      </c>
    </row>
    <row spans="1:14" r="10">
      <c t="s" s="4" r="A10">
        <v>300</v>
      </c>
      <c t="n" s="7" r="D10">
        <v>10500000</v>
      </c>
    </row>
    <row spans="1:14" r="11">
      <c t="s" s="4" r="A11">
        <v>348</v>
      </c>
      <c t="n" s="7" r="D11">
        <v>-800000</v>
      </c>
    </row>
    <row spans="1:14" r="12">
      <c t="s" s="4" r="A12">
        <v>349</v>
      </c>
    </row>
    <row spans="1:14" r="13">
      <c t="s" s="3" r="A13">
        <v>160</v>
      </c>
    </row>
    <row spans="1:14" r="14">
      <c t="s" s="4" r="A14">
        <v>350</v>
      </c>
      <c t="n" s="7" r="G14">
        <v>254900000</v>
      </c>
      <c t="n" s="6" r="H14">
        <v>254900000</v>
      </c>
    </row>
    <row spans="1:14" r="15">
      <c t="s" s="4" r="A15">
        <v>344</v>
      </c>
      <c t="n" s="6" r="I15">
        <v>1000842000</v>
      </c>
      <c t="n" s="6" r="L15">
        <v>1000842000</v>
      </c>
      <c t="n" s="6" r="N15">
        <v>469383000</v>
      </c>
    </row>
    <row spans="1:14" r="16">
      <c t="s" s="4" r="A16">
        <v>351</v>
      </c>
      <c t="n" s="6" r="I16">
        <v>34880000</v>
      </c>
      <c t="n" s="6" r="L16">
        <v>34880000</v>
      </c>
      <c t="n" s="7" r="M16">
        <v>6700000</v>
      </c>
      <c t="n" s="6" r="N16">
        <v>20129000</v>
      </c>
    </row>
    <row spans="1:14" r="17">
      <c t="s" s="4" r="A17">
        <v>352</v>
      </c>
    </row>
    <row spans="1:14" r="18">
      <c t="s" s="3" r="A18">
        <v>160</v>
      </c>
    </row>
    <row spans="1:14" r="19">
      <c t="s" s="4" r="A19">
        <v>350</v>
      </c>
      <c t="n" s="6" r="G19">
        <v>260000000</v>
      </c>
      <c t="n" s="6" r="H19">
        <v>260000000</v>
      </c>
    </row>
    <row spans="1:14" r="20">
      <c t="s" s="4" r="A20">
        <v>344</v>
      </c>
      <c t="n" s="6" r="I20">
        <v>237624000</v>
      </c>
      <c t="n" s="6" r="L20">
        <v>237624000</v>
      </c>
      <c t="n" s="6" r="N20">
        <v>236446000</v>
      </c>
    </row>
    <row spans="1:14" r="21">
      <c t="s" s="4" r="A21">
        <v>351</v>
      </c>
      <c t="n" s="6" r="I21">
        <v>22376000</v>
      </c>
      <c t="n" s="6" r="L21">
        <v>22376000</v>
      </c>
      <c t="n" s="7" r="N21">
        <v>23554000</v>
      </c>
    </row>
    <row spans="1:14" r="22">
      <c t="s" s="4" r="A22">
        <v>353</v>
      </c>
    </row>
    <row spans="1:14" r="23">
      <c t="s" s="3" r="A23">
        <v>160</v>
      </c>
    </row>
    <row spans="1:14" r="24">
      <c t="s" s="4" r="A24">
        <v>354</v>
      </c>
      <c t="n" s="6" r="G24">
        <v>472900000</v>
      </c>
    </row>
    <row spans="1:14" r="25">
      <c t="s" s="4" r="A25">
        <v>355</v>
      </c>
    </row>
    <row spans="1:14" r="26">
      <c t="s" s="3" r="A26">
        <v>160</v>
      </c>
    </row>
    <row spans="1:14" r="27">
      <c t="s" s="4" r="A27">
        <v>344</v>
      </c>
      <c t="n" s="6" r="G27">
        <v>600000</v>
      </c>
      <c t="n" s="6" r="H27">
        <v>600000</v>
      </c>
    </row>
    <row spans="1:14" r="28">
      <c t="s" s="4" r="A28">
        <v>356</v>
      </c>
      <c t="n" s="6" r="G28">
        <v>150000000</v>
      </c>
      <c t="n" s="6" r="H28">
        <v>150000000</v>
      </c>
    </row>
    <row spans="1:14" r="29">
      <c t="s" s="4" r="A29">
        <v>357</v>
      </c>
      <c t="n" s="6" r="G29">
        <v>3200000</v>
      </c>
      <c t="n" s="6" r="H29">
        <v>3200000</v>
      </c>
    </row>
    <row spans="1:14" r="30">
      <c t="s" s="4" r="A30">
        <v>358</v>
      </c>
    </row>
    <row spans="1:14" r="31">
      <c t="s" s="3" r="A31">
        <v>160</v>
      </c>
    </row>
    <row spans="1:14" r="32">
      <c t="s" s="4" r="A32">
        <v>350</v>
      </c>
      <c t="n" s="6" r="G32">
        <v>254900000</v>
      </c>
      <c t="n" s="6" r="H32">
        <v>254900000</v>
      </c>
    </row>
    <row spans="1:14" r="33">
      <c t="s" s="4" r="A33">
        <v>344</v>
      </c>
      <c t="n" s="6" r="G33">
        <v>241700000</v>
      </c>
      <c t="n" s="6" r="H33">
        <v>241700000</v>
      </c>
    </row>
    <row spans="1:14" r="34">
      <c t="s" s="4" r="A34">
        <v>351</v>
      </c>
      <c t="n" s="6" r="G34">
        <v>13200000</v>
      </c>
      <c t="n" s="6" r="H34">
        <v>13200000</v>
      </c>
    </row>
    <row spans="1:14" r="35">
      <c t="s" s="4" r="A35">
        <v>359</v>
      </c>
    </row>
    <row spans="1:14" r="36">
      <c t="s" s="3" r="A36">
        <v>160</v>
      </c>
    </row>
    <row spans="1:14" r="37">
      <c t="s" s="4" r="A37">
        <v>350</v>
      </c>
      <c t="n" s="6" r="G37">
        <v>260000000</v>
      </c>
      <c t="n" s="6" r="H37">
        <v>260000000</v>
      </c>
    </row>
    <row spans="1:14" r="38">
      <c t="s" s="4" r="A38">
        <v>344</v>
      </c>
      <c t="n" s="6" r="G38">
        <v>233800000</v>
      </c>
      <c t="n" s="6" r="H38">
        <v>233800000</v>
      </c>
    </row>
    <row spans="1:14" r="39">
      <c t="s" s="4" r="A39">
        <v>351</v>
      </c>
      <c t="n" s="6" r="G39">
        <v>26200000</v>
      </c>
      <c t="n" s="6" r="H39">
        <v>26200000</v>
      </c>
    </row>
    <row spans="1:14" r="40">
      <c t="s" s="4" r="A40">
        <v>360</v>
      </c>
    </row>
    <row spans="1:14" r="41">
      <c t="s" s="3" r="A41">
        <v>160</v>
      </c>
    </row>
    <row spans="1:14" r="42">
      <c t="s" s="4" r="A42">
        <v>361</v>
      </c>
      <c t="n" s="7" r="F42">
        <v>245100000</v>
      </c>
    </row>
    <row spans="1:14" r="43">
      <c t="s" s="4" r="A43">
        <v>362</v>
      </c>
    </row>
    <row spans="1:14" r="44">
      <c t="s" s="3" r="A44">
        <v>160</v>
      </c>
    </row>
    <row spans="1:14" r="45">
      <c t="s" s="4" r="A45">
        <v>361</v>
      </c>
      <c t="n" s="7" r="C45">
        <v>775100000</v>
      </c>
    </row>
    <row spans="1:14" r="46">
      <c t="s" s="4" r="A46">
        <v>363</v>
      </c>
      <c t="n" s="6" r="I46">
        <v>184800000</v>
      </c>
      <c t="n" s="6" r="L46">
        <v>335100000</v>
      </c>
    </row>
    <row spans="1:14" r="47">
      <c t="s" s="4" r="A47">
        <v>37</v>
      </c>
      <c t="n" s="6" r="I47">
        <v>18800000</v>
      </c>
      <c t="n" s="6" r="L47">
        <v>29500000</v>
      </c>
    </row>
    <row spans="1:14" r="48">
      <c t="s" s="4" r="A48">
        <v>364</v>
      </c>
    </row>
    <row spans="1:14" r="49">
      <c t="s" s="3" r="A49">
        <v>160</v>
      </c>
    </row>
    <row spans="1:14" r="50">
      <c t="s" s="4" r="A50">
        <v>361</v>
      </c>
      <c t="n" s="7" r="E50">
        <v>66800000</v>
      </c>
    </row>
    <row spans="1:14" r="51">
      <c t="s" s="4" r="A51">
        <v>365</v>
      </c>
    </row>
    <row spans="1:14" r="52">
      <c t="s" s="3" r="A52">
        <v>160</v>
      </c>
    </row>
    <row spans="1:14" r="53">
      <c t="s" s="4" r="A53">
        <v>361</v>
      </c>
      <c t="n" s="7" r="B53">
        <v>30600000</v>
      </c>
    </row>
    <row spans="1:14" r="54">
      <c t="s" s="4" r="A54">
        <v>52</v>
      </c>
    </row>
    <row spans="1:14" r="55">
      <c t="s" s="3" r="A55">
        <v>160</v>
      </c>
    </row>
    <row spans="1:14" r="56">
      <c t="s" s="4" r="A56">
        <v>302</v>
      </c>
      <c t="n" s="6" r="G56">
        <v>167500000</v>
      </c>
    </row>
    <row spans="1:14" r="57">
      <c t="s" s="4" r="A57">
        <v>363</v>
      </c>
      <c t="n" s="6" r="I57">
        <v>480145000</v>
      </c>
      <c t="n" s="6" r="J57">
        <v>241415000</v>
      </c>
      <c t="n" s="6" r="K57">
        <v>492730000</v>
      </c>
      <c t="n" s="6" r="L57">
        <v>1120287000</v>
      </c>
    </row>
    <row spans="1:14" r="58">
      <c t="s" s="4" r="A58">
        <v>37</v>
      </c>
      <c t="n" s="7" r="I58">
        <v>16522000</v>
      </c>
      <c t="n" s="7" r="J58">
        <v>-12238000</v>
      </c>
      <c t="n" s="7" r="K58">
        <v>-45376000</v>
      </c>
      <c t="n" s="7" r="L58">
        <v>12743000</v>
      </c>
    </row>
    <row spans="1:14" r="59">
      <c t="s" s="4" r="A59">
        <v>366</v>
      </c>
    </row>
    <row spans="1:14" r="60">
      <c t="s" s="3" r="A60">
        <v>160</v>
      </c>
    </row>
    <row spans="1:14" r="61">
      <c t="s" s="4" r="A61">
        <v>302</v>
      </c>
      <c t="n" s="6" r="G61">
        <v>167500000</v>
      </c>
    </row>
    <row spans="1:14" r="62">
      <c t="s" s="4" r="A62">
        <v>147</v>
      </c>
    </row>
    <row spans="1:14" r="63">
      <c t="s" s="3" r="A63">
        <v>160</v>
      </c>
    </row>
    <row spans="1:14" r="64">
      <c t="s" s="4" r="A64">
        <v>363</v>
      </c>
      <c t="n" s="6" r="H64">
        <v>132620000</v>
      </c>
    </row>
    <row spans="1:14" r="65">
      <c t="s" s="4" r="A65">
        <v>37</v>
      </c>
      <c t="n" s="6" r="H65">
        <v>-6498000</v>
      </c>
    </row>
    <row spans="1:14" r="66">
      <c t="s" s="4" r="A66">
        <v>367</v>
      </c>
    </row>
    <row spans="1:14" r="67">
      <c t="s" s="3" r="A67">
        <v>160</v>
      </c>
    </row>
    <row spans="1:14" r="68">
      <c t="s" s="4" r="A68">
        <v>309</v>
      </c>
      <c t="n" s="6" r="G68">
        <v>100000000</v>
      </c>
      <c t="n" s="7" r="H68">
        <v>100000000</v>
      </c>
    </row>
    <row spans="1:14" r="69">
      <c t="s" s="4" r="A69">
        <v>361</v>
      </c>
      <c t="n" s="7" r="G69">
        <v>133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51</v>
      </c>
    </row>
    <row spans="1:3" r="2">
      <c t="s" s="3" r="A2">
        <v>162</v>
      </c>
    </row>
    <row spans="1:3" r="3">
      <c t="s" s="4" r="A3">
        <v>369</v>
      </c>
      <c t="n" s="7" r="B3">
        <v>290613</v>
      </c>
      <c t="n" s="7" r="C3">
        <v>122554</v>
      </c>
    </row>
    <row spans="1:3" r="4">
      <c t="s" s="4" r="A4">
        <v>370</v>
      </c>
      <c t="n" s="6" r="B4">
        <v>-1977</v>
      </c>
      <c t="n" s="6" r="C4">
        <v>-3595</v>
      </c>
    </row>
    <row spans="1:3" r="5">
      <c t="s" s="4" r="A5">
        <v>55</v>
      </c>
      <c t="n" s="6" r="B5">
        <v>288636</v>
      </c>
      <c t="n" s="6" r="C5">
        <v>118959</v>
      </c>
    </row>
    <row spans="1:3" r="6">
      <c t="s" s="4" r="A6">
        <v>371</v>
      </c>
    </row>
    <row spans="1:3" r="7">
      <c t="s" s="3" r="A7">
        <v>162</v>
      </c>
    </row>
    <row spans="1:3" r="8">
      <c t="s" s="4" r="A8">
        <v>369</v>
      </c>
      <c t="n" s="6" r="B8">
        <v>273955</v>
      </c>
      <c t="n" s="6" r="C8">
        <v>108065</v>
      </c>
    </row>
    <row spans="1:3" r="9">
      <c t="s" s="4" r="A9">
        <v>372</v>
      </c>
    </row>
    <row spans="1:3" r="10">
      <c t="s" s="3" r="A10">
        <v>162</v>
      </c>
    </row>
    <row spans="1:3" r="11">
      <c t="s" s="4" r="A11">
        <v>369</v>
      </c>
      <c t="n" s="6" r="B11">
        <v>2466</v>
      </c>
      <c t="n" s="6" r="C11">
        <v>2053</v>
      </c>
    </row>
    <row spans="1:3" r="12">
      <c t="s" s="4" r="A12">
        <v>373</v>
      </c>
    </row>
    <row spans="1:3" r="13">
      <c t="s" s="3" r="A13">
        <v>162</v>
      </c>
    </row>
    <row spans="1:3" r="14">
      <c t="s" s="4" r="A14">
        <v>369</v>
      </c>
      <c t="n" s="7" r="B14">
        <v>14192</v>
      </c>
      <c t="n" s="7" r="C14">
        <v>124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51</v>
      </c>
    </row>
    <row spans="1:3" r="2">
      <c t="s" s="3" r="A2">
        <v>164</v>
      </c>
    </row>
    <row spans="1:3" r="3">
      <c t="s" s="4" r="A3">
        <v>375</v>
      </c>
      <c t="n" s="7" r="B3">
        <v>201531</v>
      </c>
      <c t="n" s="7" r="C3">
        <v>146635</v>
      </c>
    </row>
    <row spans="1:3" r="4">
      <c t="s" s="4" r="A4">
        <v>376</v>
      </c>
      <c t="n" s="6" r="B4">
        <v>103501</v>
      </c>
      <c t="n" s="6" r="C4">
        <v>53339</v>
      </c>
    </row>
    <row spans="1:3" r="5">
      <c t="s" s="4" r="A5">
        <v>377</v>
      </c>
      <c t="n" s="6" r="B5">
        <v>5621</v>
      </c>
      <c t="n" s="6" r="C5">
        <v>10641</v>
      </c>
    </row>
    <row spans="1:3" r="6">
      <c t="s" s="4" r="A6">
        <v>378</v>
      </c>
      <c t="n" s="7" r="B6">
        <v>310653</v>
      </c>
      <c t="n" s="7" r="C6">
        <v>2106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spans="1:7" r="1">
      <c t="s" s="1" r="A1">
        <v>379</v>
      </c>
      <c t="s" s="2" r="B1">
        <v>23</v>
      </c>
      <c t="s" s="2" r="C1">
        <v>24</v>
      </c>
      <c t="s" s="2" r="E1">
        <v>25</v>
      </c>
      <c t="s" s="2" r="F1">
        <v>1</v>
      </c>
    </row>
    <row spans="1:7" r="2">
      <c t="s" s="2" r="B2">
        <v>26</v>
      </c>
      <c t="s" s="2" r="C2">
        <v>2</v>
      </c>
      <c t="s" s="2" r="D2">
        <v>27</v>
      </c>
      <c t="s" s="2" r="E2">
        <v>27</v>
      </c>
      <c t="s" s="2" r="F2">
        <v>2</v>
      </c>
      <c t="s" s="2" r="G2">
        <v>51</v>
      </c>
    </row>
    <row spans="1:7" r="3">
      <c t="s" s="3" r="A3">
        <v>166</v>
      </c>
    </row>
    <row spans="1:7" r="4">
      <c t="s" s="4" r="A4">
        <v>380</v>
      </c>
      <c t="n" s="7" r="B4">
        <v>6894</v>
      </c>
      <c t="n" s="7" r="C4">
        <v>18481</v>
      </c>
      <c t="n" s="7" r="D4">
        <v>8174</v>
      </c>
      <c t="n" s="7" r="E4">
        <v>17842</v>
      </c>
      <c t="n" s="7" r="F4">
        <v>45830</v>
      </c>
    </row>
    <row spans="1:7" r="5">
      <c t="s" s="4" r="A5">
        <v>28</v>
      </c>
    </row>
    <row spans="1:7" r="6">
      <c t="s" s="3" r="A6">
        <v>166</v>
      </c>
    </row>
    <row spans="1:7" r="7">
      <c t="s" s="4" r="A7">
        <v>381</v>
      </c>
      <c t="n" s="6" r="C7">
        <v>716445</v>
      </c>
      <c t="n" s="6" r="F7">
        <v>716445</v>
      </c>
      <c t="n" s="7" r="G7">
        <v>417971</v>
      </c>
    </row>
    <row spans="1:7" r="8">
      <c t="s" s="4" r="A8">
        <v>382</v>
      </c>
      <c t="n" s="6" r="C8">
        <v>-69726</v>
      </c>
      <c t="n" s="6" r="F8">
        <v>-69726</v>
      </c>
      <c t="n" s="6" r="G8">
        <v>-29047</v>
      </c>
    </row>
    <row spans="1:7" r="9">
      <c t="s" s="4" r="A9">
        <v>60</v>
      </c>
      <c t="n" s="6" r="C9">
        <v>646719</v>
      </c>
      <c t="n" s="6" r="F9">
        <v>646719</v>
      </c>
      <c t="n" s="6" r="G9">
        <v>388924</v>
      </c>
    </row>
    <row spans="1:7" r="10">
      <c t="s" s="4" r="A10">
        <v>383</v>
      </c>
    </row>
    <row spans="1:7" r="11">
      <c t="s" s="3" r="A11">
        <v>166</v>
      </c>
    </row>
    <row spans="1:7" r="12">
      <c t="s" s="4" r="A12">
        <v>381</v>
      </c>
      <c t="n" s="6" r="C12">
        <v>386360</v>
      </c>
      <c t="n" s="6" r="F12">
        <v>386360</v>
      </c>
      <c t="n" s="6" r="G12">
        <v>158349</v>
      </c>
    </row>
    <row spans="1:7" r="13">
      <c t="s" s="4" r="A13">
        <v>384</v>
      </c>
    </row>
    <row spans="1:7" r="14">
      <c t="s" s="3" r="A14">
        <v>166</v>
      </c>
    </row>
    <row spans="1:7" r="15">
      <c t="s" s="4" r="A15">
        <v>381</v>
      </c>
      <c t="n" s="6" r="C15">
        <v>290820</v>
      </c>
      <c t="n" s="6" r="F15">
        <v>290820</v>
      </c>
      <c t="n" s="6" r="G15">
        <v>243496</v>
      </c>
    </row>
    <row spans="1:7" r="16">
      <c t="s" s="4" r="A16">
        <v>385</v>
      </c>
    </row>
    <row spans="1:7" r="17">
      <c t="s" s="3" r="A17">
        <v>166</v>
      </c>
    </row>
    <row spans="1:7" r="18">
      <c t="s" s="4" r="A18">
        <v>381</v>
      </c>
      <c t="n" s="6" r="C18">
        <v>3564</v>
      </c>
      <c t="n" s="6" r="F18">
        <v>3564</v>
      </c>
      <c t="n" s="6" r="G18">
        <v>1142</v>
      </c>
    </row>
    <row spans="1:7" r="19">
      <c t="s" s="4" r="A19">
        <v>386</v>
      </c>
    </row>
    <row spans="1:7" r="20">
      <c t="s" s="3" r="A20">
        <v>166</v>
      </c>
    </row>
    <row spans="1:7" r="21">
      <c t="s" s="4" r="A21">
        <v>381</v>
      </c>
      <c t="n" s="7" r="C21">
        <v>35701</v>
      </c>
      <c t="n" s="7" r="F21">
        <v>35701</v>
      </c>
      <c t="n" s="7" r="G21">
        <v>1498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21"/>
  </cols>
  <sheetData>
    <row spans="1:2" r="1">
      <c t="s" s="1" r="A1">
        <v>387</v>
      </c>
      <c t="s" s="2" r="B1">
        <v>1</v>
      </c>
    </row>
    <row spans="1:2" r="2">
      <c t="s" s="2" r="B2">
        <v>388</v>
      </c>
    </row>
    <row spans="1:2" r="3">
      <c t="s" s="3" r="A3">
        <v>389</v>
      </c>
    </row>
    <row spans="1:2" r="4">
      <c t="s" s="4" r="A4">
        <v>390</v>
      </c>
      <c t="n" s="7" r="B4">
        <v>75537</v>
      </c>
    </row>
    <row spans="1:2" r="5">
      <c t="s" s="4" r="A5">
        <v>391</v>
      </c>
      <c t="n" s="6" r="B5">
        <v>1454</v>
      </c>
    </row>
    <row spans="1:2" r="6">
      <c t="s" s="4" r="A6">
        <v>392</v>
      </c>
      <c t="n" s="6" r="B6">
        <v>421994</v>
      </c>
    </row>
    <row spans="1:2" r="7">
      <c t="s" s="4" r="A7">
        <v>222</v>
      </c>
    </row>
    <row spans="1:2" r="8">
      <c t="s" s="3" r="A8">
        <v>389</v>
      </c>
    </row>
    <row spans="1:2" r="9">
      <c t="s" s="4" r="A9">
        <v>393</v>
      </c>
      <c t="n" s="6" r="B9">
        <v>25984</v>
      </c>
    </row>
    <row spans="1:2" r="10">
      <c t="s" s="4" r="A10">
        <v>220</v>
      </c>
    </row>
    <row spans="1:2" r="11">
      <c t="s" s="3" r="A11">
        <v>389</v>
      </c>
    </row>
    <row spans="1:2" r="12">
      <c t="s" s="4" r="A12">
        <v>393</v>
      </c>
      <c t="n" s="6" r="B12">
        <v>313074</v>
      </c>
    </row>
    <row spans="1:2" r="13">
      <c t="s" s="4" r="A13">
        <v>224</v>
      </c>
    </row>
    <row spans="1:2" r="14">
      <c t="s" s="3" r="A14">
        <v>389</v>
      </c>
    </row>
    <row spans="1:2" r="15">
      <c t="s" s="4" r="A15">
        <v>393</v>
      </c>
      <c t="n" s="6" r="B15">
        <v>5945</v>
      </c>
    </row>
    <row spans="1:2" r="16">
      <c t="s" s="4" r="A16">
        <v>394</v>
      </c>
    </row>
    <row spans="1:2" r="17">
      <c t="s" s="3" r="A17">
        <v>389</v>
      </c>
    </row>
    <row spans="1:2" r="18">
      <c t="s" s="4" r="A18">
        <v>390</v>
      </c>
      <c t="n" s="6" r="B18">
        <v>73442</v>
      </c>
    </row>
    <row spans="1:2" r="19">
      <c t="s" s="4" r="A19">
        <v>391</v>
      </c>
      <c t="n" s="6" r="B19">
        <v>469</v>
      </c>
    </row>
    <row spans="1:2" r="20">
      <c t="s" s="4" r="A20">
        <v>392</v>
      </c>
      <c t="n" s="6" r="B20">
        <v>105840</v>
      </c>
    </row>
    <row spans="1:2" r="21">
      <c t="s" s="4" r="A21">
        <v>395</v>
      </c>
    </row>
    <row spans="1:2" r="22">
      <c t="s" s="3" r="A22">
        <v>389</v>
      </c>
    </row>
    <row spans="1:2" r="23">
      <c t="s" s="4" r="A23">
        <v>393</v>
      </c>
      <c t="n" s="6" r="B23">
        <v>25984</v>
      </c>
    </row>
    <row spans="1:2" r="24">
      <c t="s" s="4" r="A24">
        <v>396</v>
      </c>
    </row>
    <row spans="1:2" r="25">
      <c t="s" s="3" r="A25">
        <v>389</v>
      </c>
    </row>
    <row spans="1:2" r="26">
      <c t="s" s="4" r="A26">
        <v>393</v>
      </c>
      <c t="n" s="6" r="B26">
        <v>0</v>
      </c>
    </row>
    <row spans="1:2" r="27">
      <c t="s" s="4" r="A27">
        <v>397</v>
      </c>
    </row>
    <row spans="1:2" r="28">
      <c t="s" s="3" r="A28">
        <v>389</v>
      </c>
    </row>
    <row spans="1:2" r="29">
      <c t="s" s="4" r="A29">
        <v>393</v>
      </c>
      <c t="n" s="6" r="B29">
        <v>5945</v>
      </c>
    </row>
    <row spans="1:2" r="30">
      <c t="s" s="4" r="A30">
        <v>398</v>
      </c>
    </row>
    <row spans="1:2" r="31">
      <c t="s" s="3" r="A31">
        <v>389</v>
      </c>
    </row>
    <row spans="1:2" r="32">
      <c t="s" s="4" r="A32">
        <v>390</v>
      </c>
      <c t="n" s="6" r="B32">
        <v>2050</v>
      </c>
    </row>
    <row spans="1:2" r="33">
      <c t="s" s="4" r="A33">
        <v>391</v>
      </c>
      <c t="n" s="6" r="B33">
        <v>985</v>
      </c>
    </row>
    <row spans="1:2" r="34">
      <c t="s" s="4" r="A34">
        <v>392</v>
      </c>
      <c t="n" s="6" r="B34">
        <v>316109</v>
      </c>
    </row>
    <row spans="1:2" r="35">
      <c t="s" s="4" r="A35">
        <v>399</v>
      </c>
    </row>
    <row spans="1:2" r="36">
      <c t="s" s="3" r="A36">
        <v>389</v>
      </c>
    </row>
    <row spans="1:2" r="37">
      <c t="s" s="4" r="A37">
        <v>393</v>
      </c>
      <c t="n" s="6" r="B37">
        <v>0</v>
      </c>
    </row>
    <row spans="1:2" r="38">
      <c t="s" s="4" r="A38">
        <v>400</v>
      </c>
    </row>
    <row spans="1:2" r="39">
      <c t="s" s="3" r="A39">
        <v>389</v>
      </c>
    </row>
    <row spans="1:2" r="40">
      <c t="s" s="4" r="A40">
        <v>393</v>
      </c>
      <c t="n" s="6" r="B40">
        <v>313074</v>
      </c>
    </row>
    <row spans="1:2" r="41">
      <c t="s" s="4" r="A41">
        <v>401</v>
      </c>
    </row>
    <row spans="1:2" r="42">
      <c t="s" s="3" r="A42">
        <v>389</v>
      </c>
    </row>
    <row spans="1:2" r="43">
      <c t="s" s="4" r="A43">
        <v>393</v>
      </c>
      <c t="n" s="6" r="B43">
        <v>0</v>
      </c>
    </row>
    <row spans="1:2" r="44">
      <c t="s" s="4" r="A44">
        <v>402</v>
      </c>
    </row>
    <row spans="1:2" r="45">
      <c t="s" s="3" r="A45">
        <v>389</v>
      </c>
    </row>
    <row spans="1:2" r="46">
      <c t="s" s="4" r="A46">
        <v>390</v>
      </c>
      <c t="n" s="6" r="B46">
        <v>45</v>
      </c>
    </row>
    <row spans="1:2" r="47">
      <c t="s" s="4" r="A47">
        <v>391</v>
      </c>
      <c t="n" s="6" r="B47">
        <v>0</v>
      </c>
    </row>
    <row spans="1:2" r="48">
      <c t="s" s="4" r="A48">
        <v>392</v>
      </c>
      <c t="n" s="6" r="B48">
        <v>45</v>
      </c>
    </row>
    <row spans="1:2" r="49">
      <c t="s" s="4" r="A49">
        <v>403</v>
      </c>
    </row>
    <row spans="1:2" r="50">
      <c t="s" s="3" r="A50">
        <v>389</v>
      </c>
    </row>
    <row spans="1:2" r="51">
      <c t="s" s="4" r="A51">
        <v>393</v>
      </c>
      <c t="n" s="6" r="B51">
        <v>0</v>
      </c>
    </row>
    <row spans="1:2" r="52">
      <c t="s" s="4" r="A52">
        <v>404</v>
      </c>
    </row>
    <row spans="1:2" r="53">
      <c t="s" s="3" r="A53">
        <v>389</v>
      </c>
    </row>
    <row spans="1:2" r="54">
      <c t="s" s="4" r="A54">
        <v>393</v>
      </c>
      <c t="n" s="6" r="B54">
        <v>0</v>
      </c>
    </row>
    <row spans="1:2" r="55">
      <c t="s" s="4" r="A55">
        <v>405</v>
      </c>
    </row>
    <row spans="1:2" r="56">
      <c t="s" s="3" r="A56">
        <v>389</v>
      </c>
    </row>
    <row spans="1:2" r="57">
      <c t="s" s="4" r="A57">
        <v>393</v>
      </c>
      <c t="n" s="6" r="B57">
        <v>0</v>
      </c>
    </row>
    <row spans="1:2" r="58">
      <c t="s" s="4" r="A58">
        <v>406</v>
      </c>
    </row>
    <row spans="1:2" r="59">
      <c t="s" s="3" r="A59">
        <v>389</v>
      </c>
    </row>
    <row spans="1:2" r="60">
      <c t="s" s="4" r="A60">
        <v>390</v>
      </c>
      <c t="n" s="6" r="B60">
        <v>0</v>
      </c>
    </row>
    <row spans="1:2" r="61">
      <c t="s" s="4" r="A61">
        <v>391</v>
      </c>
      <c t="n" s="6" r="B61">
        <v>0</v>
      </c>
    </row>
    <row spans="1:2" r="62">
      <c t="s" s="4" r="A62">
        <v>392</v>
      </c>
      <c t="n" s="6" r="B62">
        <v>0</v>
      </c>
    </row>
    <row spans="1:2" r="63">
      <c t="s" s="4" r="A63">
        <v>407</v>
      </c>
    </row>
    <row spans="1:2" r="64">
      <c t="s" s="3" r="A64">
        <v>389</v>
      </c>
    </row>
    <row spans="1:2" r="65">
      <c t="s" s="4" r="A65">
        <v>393</v>
      </c>
      <c t="n" s="6" r="B65">
        <v>0</v>
      </c>
    </row>
    <row spans="1:2" r="66">
      <c t="s" s="4" r="A66">
        <v>408</v>
      </c>
    </row>
    <row spans="1:2" r="67">
      <c t="s" s="3" r="A67">
        <v>389</v>
      </c>
    </row>
    <row spans="1:2" r="68">
      <c t="s" s="4" r="A68">
        <v>393</v>
      </c>
      <c t="n" s="6" r="B68">
        <v>0</v>
      </c>
    </row>
    <row spans="1:2" r="69">
      <c t="s" s="4" r="A69">
        <v>409</v>
      </c>
    </row>
    <row spans="1:2" r="70">
      <c t="s" s="3" r="A70">
        <v>389</v>
      </c>
    </row>
    <row spans="1:2" r="71">
      <c t="s" s="4" r="A71">
        <v>393</v>
      </c>
      <c t="n" s="7" r="B71">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6"/>
  </cols>
  <sheetData>
    <row spans="1:7" r="1">
      <c t="s" s="1" r="A1">
        <v>410</v>
      </c>
      <c t="s" s="2" r="B1">
        <v>23</v>
      </c>
      <c t="s" s="2" r="C1">
        <v>24</v>
      </c>
      <c t="s" s="2" r="E1">
        <v>25</v>
      </c>
      <c t="s" s="2" r="F1">
        <v>1</v>
      </c>
      <c t="s" s="2" r="G1">
        <v>411</v>
      </c>
    </row>
    <row spans="1:7" r="2">
      <c t="s" s="2" r="B2">
        <v>26</v>
      </c>
      <c t="s" s="2" r="C2">
        <v>2</v>
      </c>
      <c t="s" s="2" r="D2">
        <v>27</v>
      </c>
      <c t="s" s="2" r="E2">
        <v>27</v>
      </c>
      <c t="s" s="2" r="F2">
        <v>2</v>
      </c>
      <c t="s" s="2" r="G2">
        <v>51</v>
      </c>
    </row>
    <row spans="1:7" r="3">
      <c t="s" s="3" r="A3">
        <v>169</v>
      </c>
    </row>
    <row spans="1:7" r="4">
      <c t="s" s="4" r="A4">
        <v>412</v>
      </c>
      <c t="n" s="7" r="B4">
        <v>0</v>
      </c>
      <c t="n" s="7" r="C4">
        <v>12148</v>
      </c>
      <c t="n" s="7" r="D4">
        <v>1139</v>
      </c>
      <c t="n" s="7" r="E4">
        <v>2531</v>
      </c>
      <c t="n" s="7" r="F4">
        <v>25219</v>
      </c>
    </row>
    <row spans="1:7" r="5">
      <c t="s" s="4" r="A5">
        <v>28</v>
      </c>
    </row>
    <row spans="1:7" r="6">
      <c t="s" s="3" r="A6">
        <v>169</v>
      </c>
    </row>
    <row spans="1:7" r="7">
      <c t="s" s="4" r="A7">
        <v>413</v>
      </c>
      <c t="n" s="6" r="C7">
        <v>298543</v>
      </c>
      <c t="n" s="6" r="F7">
        <v>298543</v>
      </c>
      <c t="n" s="7" r="G7">
        <v>30482</v>
      </c>
    </row>
    <row spans="1:7" r="8">
      <c t="s" s="4" r="A8">
        <v>414</v>
      </c>
      <c t="n" s="6" r="C8">
        <v>-29594</v>
      </c>
      <c t="n" s="6" r="F8">
        <v>-29594</v>
      </c>
      <c t="n" s="6" r="G8">
        <v>-4420</v>
      </c>
    </row>
    <row spans="1:7" r="9">
      <c t="s" s="4" r="A9">
        <v>415</v>
      </c>
      <c t="n" s="6" r="C9">
        <v>268949</v>
      </c>
      <c t="n" s="7" r="F9">
        <v>268949</v>
      </c>
      <c t="n" s="7" r="G9">
        <v>26062</v>
      </c>
    </row>
    <row spans="1:7" r="10">
      <c t="s" s="4" r="A10">
        <v>416</v>
      </c>
    </row>
    <row spans="1:7" r="11">
      <c t="s" s="3" r="A11">
        <v>169</v>
      </c>
    </row>
    <row spans="1:7" r="12">
      <c t="s" s="4" r="A12">
        <v>417</v>
      </c>
      <c t="s" s="4" r="F12">
        <v>418</v>
      </c>
      <c t="s" s="4" r="G12">
        <v>419</v>
      </c>
    </row>
    <row spans="1:7" r="13">
      <c t="s" s="4" r="A13">
        <v>413</v>
      </c>
      <c t="n" s="6" r="C13">
        <v>212908</v>
      </c>
      <c t="n" s="7" r="F13">
        <v>212908</v>
      </c>
      <c t="n" s="7" r="G13">
        <v>24700</v>
      </c>
    </row>
    <row spans="1:7" r="14">
      <c t="s" s="4" r="A14">
        <v>414</v>
      </c>
      <c t="n" s="6" r="C14">
        <v>-15225</v>
      </c>
      <c t="n" s="6" r="F14">
        <v>-15225</v>
      </c>
      <c t="n" s="6" r="G14">
        <v>-365</v>
      </c>
    </row>
    <row spans="1:7" r="15">
      <c t="s" s="4" r="A15">
        <v>415</v>
      </c>
      <c t="n" s="6" r="C15">
        <v>197683</v>
      </c>
      <c t="n" s="7" r="F15">
        <v>197683</v>
      </c>
      <c t="n" s="7" r="G15">
        <v>24335</v>
      </c>
    </row>
    <row spans="1:7" r="16">
      <c t="s" s="4" r="A16">
        <v>420</v>
      </c>
    </row>
    <row spans="1:7" r="17">
      <c t="s" s="3" r="A17">
        <v>169</v>
      </c>
    </row>
    <row spans="1:7" r="18">
      <c t="s" s="4" r="A18">
        <v>417</v>
      </c>
      <c t="s" s="4" r="F18">
        <v>419</v>
      </c>
      <c t="s" s="4" r="G18">
        <v>421</v>
      </c>
    </row>
    <row spans="1:7" r="19">
      <c t="s" s="4" r="A19">
        <v>413</v>
      </c>
      <c t="n" s="6" r="C19">
        <v>39153</v>
      </c>
      <c t="n" s="7" r="F19">
        <v>39153</v>
      </c>
      <c t="n" s="7" r="G19">
        <v>600</v>
      </c>
    </row>
    <row spans="1:7" r="20">
      <c t="s" s="4" r="A20">
        <v>414</v>
      </c>
      <c t="n" s="6" r="C20">
        <v>-2947</v>
      </c>
      <c t="n" s="6" r="F20">
        <v>-2947</v>
      </c>
      <c t="n" s="6" r="G20">
        <v>-100</v>
      </c>
    </row>
    <row spans="1:7" r="21">
      <c t="s" s="4" r="A21">
        <v>415</v>
      </c>
      <c t="n" s="6" r="C21">
        <v>36206</v>
      </c>
      <c t="n" s="7" r="F21">
        <v>36206</v>
      </c>
      <c t="n" s="7" r="G21">
        <v>500</v>
      </c>
    </row>
    <row spans="1:7" r="22">
      <c t="s" s="4" r="A22">
        <v>422</v>
      </c>
    </row>
    <row spans="1:7" r="23">
      <c t="s" s="3" r="A23">
        <v>169</v>
      </c>
    </row>
    <row spans="1:7" r="24">
      <c t="s" s="4" r="A24">
        <v>417</v>
      </c>
      <c t="s" s="4" r="F24">
        <v>423</v>
      </c>
    </row>
    <row spans="1:7" r="25">
      <c t="s" s="4" r="A25">
        <v>413</v>
      </c>
      <c t="n" s="6" r="C25">
        <v>23537</v>
      </c>
      <c t="n" s="7" r="F25">
        <v>23537</v>
      </c>
    </row>
    <row spans="1:7" r="26">
      <c t="s" s="4" r="A26">
        <v>414</v>
      </c>
      <c t="n" s="6" r="C26">
        <v>-1574</v>
      </c>
      <c t="n" s="6" r="F26">
        <v>-1574</v>
      </c>
    </row>
    <row spans="1:7" r="27">
      <c t="s" s="4" r="A27">
        <v>415</v>
      </c>
      <c t="n" s="6" r="C27">
        <v>21963</v>
      </c>
      <c t="n" s="7" r="F27">
        <v>21963</v>
      </c>
    </row>
    <row spans="1:7" r="28">
      <c t="s" s="4" r="A28">
        <v>424</v>
      </c>
    </row>
    <row spans="1:7" r="29">
      <c t="s" s="3" r="A29">
        <v>169</v>
      </c>
    </row>
    <row spans="1:7" r="30">
      <c t="s" s="4" r="A30">
        <v>417</v>
      </c>
      <c t="s" s="4" r="F30">
        <v>425</v>
      </c>
      <c t="s" s="4" r="G30">
        <v>425</v>
      </c>
    </row>
    <row spans="1:7" r="31">
      <c t="s" s="4" r="A31">
        <v>413</v>
      </c>
      <c t="n" s="6" r="C31">
        <v>9864</v>
      </c>
      <c t="n" s="7" r="F31">
        <v>9864</v>
      </c>
      <c t="n" s="7" r="G31">
        <v>5182</v>
      </c>
    </row>
    <row spans="1:7" r="32">
      <c t="s" s="4" r="A32">
        <v>414</v>
      </c>
      <c t="n" s="6" r="C32">
        <v>-8248</v>
      </c>
      <c t="n" s="6" r="F32">
        <v>-8248</v>
      </c>
      <c t="n" s="6" r="G32">
        <v>-3955</v>
      </c>
    </row>
    <row spans="1:7" r="33">
      <c t="s" s="4" r="A33">
        <v>415</v>
      </c>
      <c t="n" s="6" r="C33">
        <v>1616</v>
      </c>
      <c t="n" s="7" r="F33">
        <v>1616</v>
      </c>
      <c t="n" s="7" r="G33">
        <v>1227</v>
      </c>
    </row>
    <row spans="1:7" r="34">
      <c t="s" s="4" r="A34">
        <v>426</v>
      </c>
    </row>
    <row spans="1:7" r="35">
      <c t="s" s="3" r="A35">
        <v>169</v>
      </c>
    </row>
    <row spans="1:7" r="36">
      <c t="s" s="4" r="A36">
        <v>417</v>
      </c>
      <c t="s" s="4" r="F36">
        <v>419</v>
      </c>
    </row>
    <row spans="1:7" r="37">
      <c t="s" s="4" r="A37">
        <v>413</v>
      </c>
      <c t="n" s="6" r="C37">
        <v>6382</v>
      </c>
      <c t="n" s="7" r="F37">
        <v>6382</v>
      </c>
    </row>
    <row spans="1:7" r="38">
      <c t="s" s="4" r="A38">
        <v>414</v>
      </c>
      <c t="n" s="6" r="C38">
        <v>-1600</v>
      </c>
      <c t="n" s="6" r="F38">
        <v>-1600</v>
      </c>
    </row>
    <row spans="1:7" r="39">
      <c t="s" s="4" r="A39">
        <v>415</v>
      </c>
      <c t="n" s="6" r="C39">
        <v>4782</v>
      </c>
      <c t="n" s="6" r="F39">
        <v>4782</v>
      </c>
    </row>
    <row spans="1:7" r="40">
      <c t="s" s="4" r="A40">
        <v>427</v>
      </c>
    </row>
    <row spans="1:7" r="41">
      <c t="s" s="3" r="A41">
        <v>169</v>
      </c>
    </row>
    <row spans="1:7" r="42">
      <c t="s" s="4" r="A42">
        <v>413</v>
      </c>
      <c t="n" s="6" r="C42">
        <v>6699</v>
      </c>
      <c t="n" s="6" r="F42">
        <v>6699</v>
      </c>
    </row>
    <row spans="1:7" r="43">
      <c t="s" s="4" r="A43">
        <v>414</v>
      </c>
      <c t="n" s="6" r="C43">
        <v>0</v>
      </c>
      <c t="n" s="6" r="F43">
        <v>0</v>
      </c>
    </row>
    <row spans="1:7" r="44">
      <c t="s" s="4" r="A44">
        <v>415</v>
      </c>
      <c t="n" s="7" r="C44">
        <v>6699</v>
      </c>
      <c t="n" s="7" r="F44">
        <v>669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94</v>
      </c>
      <c t="s" s="2" r="B1">
        <v>2</v>
      </c>
      <c t="s" s="2" r="C1">
        <v>50</v>
      </c>
    </row>
    <row spans="1:3" r="2">
      <c t="s" s="4" r="A2">
        <v>95</v>
      </c>
      <c t="n" s="8" r="B2">
        <v>0.001</v>
      </c>
      <c t="n" s="8" r="C2">
        <v>0.001</v>
      </c>
    </row>
    <row spans="1:3" r="3">
      <c t="s" s="4" r="A3">
        <v>96</v>
      </c>
      <c t="n" s="6" r="B3">
        <v>190000000</v>
      </c>
      <c t="n" s="6" r="C3">
        <v>190000000</v>
      </c>
    </row>
    <row spans="1:3" r="4">
      <c t="s" s="4" r="A4">
        <v>97</v>
      </c>
      <c t="n" s="6" r="B4">
        <v>41619472</v>
      </c>
      <c t="n" s="6" r="C4">
        <v>41619472</v>
      </c>
    </row>
    <row spans="1:3" r="5">
      <c t="s" s="4" r="A5">
        <v>98</v>
      </c>
      <c t="n" s="6" r="B5">
        <v>41619472</v>
      </c>
      <c t="n" s="6" r="C5">
        <v>416194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51</v>
      </c>
    </row>
    <row spans="1:3" r="2">
      <c t="s" s="3" r="A2">
        <v>74</v>
      </c>
    </row>
    <row spans="1:3" r="3">
      <c t="s" s="4" r="A3">
        <v>429</v>
      </c>
      <c t="n" s="7" r="B3">
        <v>1788</v>
      </c>
    </row>
    <row spans="1:3" r="4">
      <c t="s" s="3" r="A4">
        <v>59</v>
      </c>
    </row>
    <row spans="1:3" r="5">
      <c t="s" s="4" r="A5">
        <v>65</v>
      </c>
      <c t="n" s="7" r="C5">
        <v>9093</v>
      </c>
    </row>
    <row spans="1:3" r="6">
      <c t="s" s="4" r="A6">
        <v>430</v>
      </c>
    </row>
    <row spans="1:3" r="7">
      <c t="s" s="3" r="A7">
        <v>74</v>
      </c>
    </row>
    <row spans="1:3" r="8">
      <c t="s" s="4" r="A8">
        <v>429</v>
      </c>
      <c t="n" s="6" r="B8">
        <v>0</v>
      </c>
    </row>
    <row spans="1:3" r="9">
      <c t="s" s="3" r="A9">
        <v>59</v>
      </c>
    </row>
    <row spans="1:3" r="10">
      <c t="s" s="4" r="A10">
        <v>65</v>
      </c>
      <c t="n" s="6" r="C10">
        <v>0</v>
      </c>
    </row>
    <row spans="1:3" r="11">
      <c t="s" s="4" r="A11">
        <v>431</v>
      </c>
    </row>
    <row spans="1:3" r="12">
      <c t="s" s="3" r="A12">
        <v>74</v>
      </c>
    </row>
    <row spans="1:3" r="13">
      <c t="s" s="4" r="A13">
        <v>429</v>
      </c>
      <c t="n" s="6" r="B13">
        <v>1788</v>
      </c>
    </row>
    <row spans="1:3" r="14">
      <c t="s" s="3" r="A14">
        <v>59</v>
      </c>
    </row>
    <row spans="1:3" r="15">
      <c t="s" s="4" r="A15">
        <v>65</v>
      </c>
      <c t="n" s="6" r="C15">
        <v>9093</v>
      </c>
    </row>
    <row spans="1:3" r="16">
      <c t="s" s="4" r="A16">
        <v>432</v>
      </c>
    </row>
    <row spans="1:3" r="17">
      <c t="s" s="3" r="A17">
        <v>74</v>
      </c>
    </row>
    <row spans="1:3" r="18">
      <c t="s" s="4" r="A18">
        <v>429</v>
      </c>
      <c t="n" s="7" r="B18">
        <v>0</v>
      </c>
    </row>
    <row spans="1:3" r="19">
      <c t="s" s="3" r="A19">
        <v>59</v>
      </c>
    </row>
    <row spans="1:3" r="20">
      <c t="s" s="4" r="A20">
        <v>65</v>
      </c>
      <c t="n" s="7" r="C20">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3</v>
      </c>
      <c t="s" s="2" r="B1">
        <v>2</v>
      </c>
      <c t="s" s="2" r="C1">
        <v>51</v>
      </c>
    </row>
    <row spans="1:3" r="2">
      <c t="s" s="4" r="A2">
        <v>434</v>
      </c>
    </row>
    <row spans="1:3" r="3">
      <c t="s" s="3" r="A3">
        <v>74</v>
      </c>
    </row>
    <row spans="1:3" r="4">
      <c t="s" s="4" r="A4">
        <v>435</v>
      </c>
      <c t="n" s="7" r="B4">
        <v>1037016000</v>
      </c>
      <c t="n" s="7" r="C4">
        <v>470543000</v>
      </c>
    </row>
    <row spans="1:3" r="5">
      <c t="s" s="4" r="A5">
        <v>436</v>
      </c>
    </row>
    <row spans="1:3" r="6">
      <c t="s" s="3" r="A6">
        <v>74</v>
      </c>
    </row>
    <row spans="1:3" r="7">
      <c t="s" s="4" r="A7">
        <v>435</v>
      </c>
      <c t="n" s="6" r="B7">
        <v>0</v>
      </c>
      <c t="n" s="6" r="C7">
        <v>0</v>
      </c>
    </row>
    <row spans="1:3" r="8">
      <c t="s" s="4" r="A8">
        <v>437</v>
      </c>
    </row>
    <row spans="1:3" r="9">
      <c t="s" s="3" r="A9">
        <v>74</v>
      </c>
    </row>
    <row spans="1:3" r="10">
      <c t="s" s="4" r="A10">
        <v>435</v>
      </c>
      <c t="n" s="6" r="B10">
        <v>1037016000</v>
      </c>
      <c t="n" s="6" r="C10">
        <v>470543000</v>
      </c>
    </row>
    <row spans="1:3" r="11">
      <c t="s" s="4" r="A11">
        <v>438</v>
      </c>
    </row>
    <row spans="1:3" r="12">
      <c t="s" s="3" r="A12">
        <v>74</v>
      </c>
    </row>
    <row spans="1:3" r="13">
      <c t="s" s="4" r="A13">
        <v>435</v>
      </c>
      <c t="n" s="6" r="B13">
        <v>0</v>
      </c>
      <c t="n" s="6" r="C13">
        <v>0</v>
      </c>
    </row>
    <row spans="1:3" r="14">
      <c t="s" s="4" r="A14">
        <v>439</v>
      </c>
    </row>
    <row spans="1:3" r="15">
      <c t="s" s="3" r="A15">
        <v>74</v>
      </c>
    </row>
    <row spans="1:3" r="16">
      <c t="s" s="4" r="A16">
        <v>435</v>
      </c>
      <c t="n" s="6" r="B16">
        <v>1000842000</v>
      </c>
      <c t="n" s="6" r="C16">
        <v>469383000</v>
      </c>
    </row>
    <row spans="1:3" r="17">
      <c t="s" s="4" r="A17">
        <v>76</v>
      </c>
    </row>
    <row spans="1:3" r="18">
      <c t="s" s="3" r="A18">
        <v>74</v>
      </c>
    </row>
    <row spans="1:3" r="19">
      <c t="s" s="4" r="A19">
        <v>435</v>
      </c>
      <c t="n" s="6" r="B19">
        <v>256100000</v>
      </c>
      <c t="n" s="6" r="C19">
        <v>259675000</v>
      </c>
    </row>
    <row spans="1:3" r="20">
      <c t="s" s="4" r="A20">
        <v>440</v>
      </c>
    </row>
    <row spans="1:3" r="21">
      <c t="s" s="3" r="A21">
        <v>74</v>
      </c>
    </row>
    <row spans="1:3" r="22">
      <c t="s" s="4" r="A22">
        <v>435</v>
      </c>
      <c t="n" s="6" r="B22">
        <v>0</v>
      </c>
      <c t="n" s="6" r="C22">
        <v>0</v>
      </c>
    </row>
    <row spans="1:3" r="23">
      <c t="s" s="4" r="A23">
        <v>441</v>
      </c>
    </row>
    <row spans="1:3" r="24">
      <c t="s" s="3" r="A24">
        <v>74</v>
      </c>
    </row>
    <row spans="1:3" r="25">
      <c t="s" s="4" r="A25">
        <v>435</v>
      </c>
      <c t="n" s="6" r="B25">
        <v>256100000</v>
      </c>
      <c t="n" s="6" r="C25">
        <v>259675000</v>
      </c>
    </row>
    <row spans="1:3" r="26">
      <c t="s" s="4" r="A26">
        <v>442</v>
      </c>
    </row>
    <row spans="1:3" r="27">
      <c t="s" s="3" r="A27">
        <v>74</v>
      </c>
    </row>
    <row spans="1:3" r="28">
      <c t="s" s="4" r="A28">
        <v>435</v>
      </c>
      <c t="n" s="6" r="B28">
        <v>0</v>
      </c>
      <c t="n" s="6" r="C28">
        <v>0</v>
      </c>
    </row>
    <row spans="1:3" r="29">
      <c t="s" s="4" r="A29">
        <v>443</v>
      </c>
    </row>
    <row spans="1:3" r="30">
      <c t="s" s="3" r="A30">
        <v>74</v>
      </c>
    </row>
    <row spans="1:3" r="31">
      <c t="s" s="4" r="A31">
        <v>435</v>
      </c>
      <c t="n" s="6" r="B31">
        <v>237624000</v>
      </c>
      <c t="n" s="7" r="C31">
        <v>236446000</v>
      </c>
    </row>
    <row spans="1:3" r="32">
      <c t="s" s="4" r="A32">
        <v>78</v>
      </c>
    </row>
    <row spans="1:3" r="33">
      <c t="s" s="3" r="A33">
        <v>74</v>
      </c>
    </row>
    <row spans="1:3" r="34">
      <c t="s" s="4" r="A34">
        <v>435</v>
      </c>
      <c t="n" s="6" r="B34">
        <v>217043000</v>
      </c>
    </row>
    <row spans="1:3" r="35">
      <c t="s" s="4" r="A35">
        <v>444</v>
      </c>
    </row>
    <row spans="1:3" r="36">
      <c t="s" s="3" r="A36">
        <v>74</v>
      </c>
    </row>
    <row spans="1:3" r="37">
      <c t="s" s="4" r="A37">
        <v>435</v>
      </c>
      <c t="n" s="6" r="B37">
        <v>0</v>
      </c>
    </row>
    <row spans="1:3" r="38">
      <c t="s" s="4" r="A38">
        <v>445</v>
      </c>
    </row>
    <row spans="1:3" r="39">
      <c t="s" s="3" r="A39">
        <v>74</v>
      </c>
    </row>
    <row spans="1:3" r="40">
      <c t="s" s="4" r="A40">
        <v>435</v>
      </c>
      <c t="n" s="6" r="B40">
        <v>217043000</v>
      </c>
    </row>
    <row spans="1:3" r="41">
      <c t="s" s="4" r="A41">
        <v>446</v>
      </c>
    </row>
    <row spans="1:3" r="42">
      <c t="s" s="3" r="A42">
        <v>74</v>
      </c>
    </row>
    <row spans="1:3" r="43">
      <c t="s" s="4" r="A43">
        <v>435</v>
      </c>
      <c t="n" s="6" r="B43">
        <v>0</v>
      </c>
    </row>
    <row spans="1:3" r="44">
      <c t="s" s="4" r="A44">
        <v>447</v>
      </c>
    </row>
    <row spans="1:3" r="45">
      <c t="s" s="3" r="A45">
        <v>74</v>
      </c>
    </row>
    <row spans="1:3" r="46">
      <c t="s" s="4" r="A46">
        <v>435</v>
      </c>
      <c t="n" s="7" r="B46">
        <v>210429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48</v>
      </c>
      <c t="s" s="2" r="B1">
        <v>2</v>
      </c>
      <c t="s" s="2" r="C1">
        <v>343</v>
      </c>
      <c t="s" s="2" r="D1">
        <v>51</v>
      </c>
      <c t="s" s="2" r="E1">
        <v>26</v>
      </c>
    </row>
    <row spans="1:5" r="2">
      <c t="s" s="3" r="A2">
        <v>175</v>
      </c>
    </row>
    <row spans="1:5" r="3">
      <c t="s" s="4" r="A3">
        <v>449</v>
      </c>
      <c t="n" s="7" r="B3">
        <v>1537764</v>
      </c>
    </row>
    <row spans="1:5" r="4">
      <c t="s" s="4" r="A4">
        <v>100</v>
      </c>
    </row>
    <row spans="1:5" r="5">
      <c t="s" s="3" r="A5">
        <v>175</v>
      </c>
    </row>
    <row spans="1:5" r="6">
      <c t="s" s="4" r="A6">
        <v>449</v>
      </c>
      <c t="n" s="6" r="B6">
        <v>1471180</v>
      </c>
      <c t="n" s="7" r="D6">
        <v>705829</v>
      </c>
    </row>
    <row spans="1:5" r="7">
      <c t="s" s="4" r="A7">
        <v>450</v>
      </c>
      <c t="n" s="6" r="B7">
        <v>0</v>
      </c>
      <c t="n" s="6" r="D7">
        <v>-2191</v>
      </c>
    </row>
    <row spans="1:5" r="8">
      <c t="s" s="4" r="A8">
        <v>451</v>
      </c>
      <c t="n" s="7" r="B8">
        <v>1471180</v>
      </c>
      <c t="n" s="7" r="D8">
        <v>703638</v>
      </c>
    </row>
    <row spans="1:5" r="9">
      <c t="s" s="4" r="A9">
        <v>349</v>
      </c>
    </row>
    <row spans="1:5" r="10">
      <c t="s" s="3" r="A10">
        <v>175</v>
      </c>
    </row>
    <row spans="1:5" r="11">
      <c t="s" s="4" r="A11">
        <v>452</v>
      </c>
      <c t="s" s="4" r="B11">
        <v>453</v>
      </c>
      <c t="s" s="4" r="D11">
        <v>453</v>
      </c>
    </row>
    <row spans="1:5" r="12">
      <c t="s" s="4" r="A12">
        <v>351</v>
      </c>
      <c t="n" s="7" r="B12">
        <v>34880</v>
      </c>
      <c t="n" s="7" r="C12">
        <v>6700</v>
      </c>
      <c t="n" s="7" r="D12">
        <v>20129</v>
      </c>
    </row>
    <row spans="1:5" r="13">
      <c t="s" s="4" r="A13">
        <v>449</v>
      </c>
      <c t="n" s="7" r="B13">
        <v>1000842</v>
      </c>
      <c t="n" s="7" r="D13">
        <v>469383</v>
      </c>
    </row>
    <row spans="1:5" r="14">
      <c t="s" s="4" r="A14">
        <v>352</v>
      </c>
    </row>
    <row spans="1:5" r="15">
      <c t="s" s="3" r="A15">
        <v>175</v>
      </c>
    </row>
    <row spans="1:5" r="16">
      <c t="s" s="4" r="A16">
        <v>452</v>
      </c>
      <c t="s" s="4" r="B16">
        <v>454</v>
      </c>
      <c t="s" s="4" r="D16">
        <v>454</v>
      </c>
    </row>
    <row spans="1:5" r="17">
      <c t="s" s="4" r="A17">
        <v>351</v>
      </c>
      <c t="n" s="7" r="B17">
        <v>22376</v>
      </c>
      <c t="n" s="7" r="D17">
        <v>23554</v>
      </c>
    </row>
    <row spans="1:5" r="18">
      <c t="s" s="4" r="A18">
        <v>449</v>
      </c>
      <c t="n" s="6" r="B18">
        <v>237624</v>
      </c>
      <c t="n" s="6" r="D18">
        <v>236446</v>
      </c>
    </row>
    <row spans="1:5" r="19">
      <c t="s" s="4" r="A19">
        <v>455</v>
      </c>
    </row>
    <row spans="1:5" r="20">
      <c t="s" s="3" r="A20">
        <v>175</v>
      </c>
    </row>
    <row spans="1:5" r="21">
      <c t="s" s="4" r="A21">
        <v>351</v>
      </c>
      <c t="n" s="6" r="B21">
        <v>3800</v>
      </c>
    </row>
    <row spans="1:5" r="22">
      <c t="s" s="4" r="A22">
        <v>456</v>
      </c>
      <c t="n" s="6" r="B22">
        <v>2715</v>
      </c>
    </row>
    <row spans="1:5" r="23">
      <c t="s" s="4" r="A23">
        <v>449</v>
      </c>
      <c t="n" s="6" r="B23">
        <v>22285</v>
      </c>
      <c t="n" s="6" r="D23">
        <v>0</v>
      </c>
      <c t="n" s="7" r="E23">
        <v>45000</v>
      </c>
    </row>
    <row spans="1:5" r="24">
      <c t="s" s="4" r="A24">
        <v>457</v>
      </c>
    </row>
    <row spans="1:5" r="25">
      <c t="s" s="3" r="A25">
        <v>175</v>
      </c>
    </row>
    <row spans="1:5" r="26">
      <c t="s" s="4" r="A26">
        <v>351</v>
      </c>
      <c t="n" s="6" r="B26">
        <v>6614</v>
      </c>
    </row>
    <row spans="1:5" r="27">
      <c t="s" s="4" r="A27">
        <v>449</v>
      </c>
      <c t="n" s="7" r="B27">
        <v>210429</v>
      </c>
      <c t="n" s="7" r="D2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458</v>
      </c>
      <c t="s" s="2" r="B1">
        <v>459</v>
      </c>
      <c t="s" s="2" r="C1">
        <v>460</v>
      </c>
      <c t="s" s="2" r="D1">
        <v>461</v>
      </c>
      <c t="s" s="2" r="E1">
        <v>388</v>
      </c>
      <c t="s" s="2" r="F1">
        <v>388</v>
      </c>
      <c t="s" s="2" r="G1">
        <v>462</v>
      </c>
      <c t="s" s="2" r="H1">
        <v>463</v>
      </c>
      <c t="s" s="2" r="I1">
        <v>464</v>
      </c>
    </row>
    <row spans="1:9" r="2">
      <c t="s" s="3" r="A2">
        <v>175</v>
      </c>
    </row>
    <row spans="1:9" r="3">
      <c t="s" s="4" r="A3">
        <v>465</v>
      </c>
      <c t="n" s="7" r="C3">
        <v>203400000</v>
      </c>
    </row>
    <row spans="1:9" r="4">
      <c t="s" s="4" r="A4">
        <v>466</v>
      </c>
      <c t="n" s="7" r="E4">
        <v>1537764000</v>
      </c>
      <c t="n" s="7" r="F4">
        <v>1537764000</v>
      </c>
    </row>
    <row spans="1:9" r="5">
      <c t="s" s="4" r="A5">
        <v>467</v>
      </c>
      <c t="n" s="7" r="D5">
        <v>71600000</v>
      </c>
    </row>
    <row spans="1:9" r="6">
      <c t="s" s="4" r="A6">
        <v>468</v>
      </c>
    </row>
    <row spans="1:9" r="7">
      <c t="s" s="3" r="A7">
        <v>175</v>
      </c>
    </row>
    <row spans="1:9" r="8">
      <c t="s" s="4" r="A8">
        <v>469</v>
      </c>
      <c t="n" s="6" r="C8">
        <v>205000000</v>
      </c>
    </row>
    <row spans="1:9" r="9">
      <c t="s" s="4" r="A9">
        <v>470</v>
      </c>
      <c t="n" s="6" r="C9">
        <v>203400000</v>
      </c>
    </row>
    <row spans="1:9" r="10">
      <c t="s" s="4" r="A10">
        <v>434</v>
      </c>
    </row>
    <row spans="1:9" r="11">
      <c t="s" s="3" r="A11">
        <v>175</v>
      </c>
    </row>
    <row spans="1:9" r="12">
      <c t="s" s="4" r="A12">
        <v>469</v>
      </c>
      <c t="n" s="7" r="B12">
        <v>345000000</v>
      </c>
    </row>
    <row spans="1:9" r="13">
      <c t="s" s="4" r="A13">
        <v>100</v>
      </c>
    </row>
    <row spans="1:9" r="14">
      <c t="s" s="3" r="A14">
        <v>175</v>
      </c>
    </row>
    <row spans="1:9" r="15">
      <c t="s" s="4" r="A15">
        <v>466</v>
      </c>
      <c t="n" s="6" r="E15">
        <v>1471180000</v>
      </c>
      <c t="n" s="6" r="F15">
        <v>1471180000</v>
      </c>
      <c t="n" s="7" r="H15">
        <v>705829000</v>
      </c>
    </row>
    <row spans="1:9" r="16">
      <c t="s" s="4" r="A16">
        <v>299</v>
      </c>
      <c t="n" s="7" r="I16">
        <v>515500000</v>
      </c>
    </row>
    <row spans="1:9" r="17">
      <c t="s" s="4" r="A17">
        <v>471</v>
      </c>
      <c t="n" s="6" r="B17">
        <v>338300000</v>
      </c>
    </row>
    <row spans="1:9" r="18">
      <c t="s" s="4" r="A18">
        <v>472</v>
      </c>
      <c t="n" s="6" r="F18">
        <v>58300000</v>
      </c>
    </row>
    <row spans="1:9" r="19">
      <c t="s" s="4" r="A19">
        <v>473</v>
      </c>
      <c t="n" s="6" r="F19">
        <v>6900000</v>
      </c>
    </row>
    <row spans="1:9" r="20">
      <c t="s" s="4" r="A20">
        <v>455</v>
      </c>
    </row>
    <row spans="1:9" r="21">
      <c t="s" s="3" r="A21">
        <v>175</v>
      </c>
    </row>
    <row spans="1:9" r="22">
      <c t="s" s="4" r="A22">
        <v>466</v>
      </c>
      <c t="n" s="6" r="E22">
        <v>22285000</v>
      </c>
      <c t="n" s="6" r="F22">
        <v>22285000</v>
      </c>
      <c t="n" s="6" r="H22">
        <v>0</v>
      </c>
      <c t="n" s="6" r="I22">
        <v>45000000</v>
      </c>
    </row>
    <row spans="1:9" r="23">
      <c t="s" s="4" r="A23">
        <v>356</v>
      </c>
      <c t="n" s="6" r="E23">
        <v>285000000</v>
      </c>
      <c t="n" s="6" r="F23">
        <v>285000000</v>
      </c>
      <c t="n" s="7" r="G23">
        <v>285000000</v>
      </c>
      <c t="n" s="6" r="I23">
        <v>150000000</v>
      </c>
    </row>
    <row spans="1:9" r="24">
      <c t="s" s="4" r="A24">
        <v>351</v>
      </c>
      <c t="n" s="6" r="E24">
        <v>3800000</v>
      </c>
      <c t="n" s="6" r="F24">
        <v>3800000</v>
      </c>
    </row>
    <row spans="1:9" r="25">
      <c t="s" s="4" r="A25">
        <v>350</v>
      </c>
      <c t="n" s="7" r="E25">
        <v>25000000</v>
      </c>
      <c t="n" s="7" r="F25">
        <v>25000000</v>
      </c>
      <c t="n" s="6" r="I25">
        <v>600000</v>
      </c>
    </row>
    <row spans="1:9" r="26">
      <c t="s" s="4" r="A26">
        <v>474</v>
      </c>
      <c t="s" s="4" r="E26">
        <v>475</v>
      </c>
      <c t="s" s="4" r="F26">
        <v>476</v>
      </c>
    </row>
    <row spans="1:9" r="27">
      <c t="s" s="4" r="A27">
        <v>477</v>
      </c>
      <c t="n" s="7" r="E27">
        <v>237500000</v>
      </c>
      <c t="n" s="7" r="F27">
        <v>237500000</v>
      </c>
    </row>
    <row spans="1:9" r="28">
      <c t="s" s="4" r="A28">
        <v>478</v>
      </c>
      <c t="n" s="6" r="E28">
        <v>1</v>
      </c>
      <c t="n" s="6" r="F28">
        <v>1</v>
      </c>
    </row>
    <row spans="1:9" r="29">
      <c t="s" s="4" r="A29">
        <v>479</v>
      </c>
    </row>
    <row spans="1:9" r="30">
      <c t="s" s="3" r="A30">
        <v>175</v>
      </c>
    </row>
    <row spans="1:9" r="31">
      <c t="s" s="4" r="A31">
        <v>480</v>
      </c>
      <c t="s" s="4" r="F31">
        <v>481</v>
      </c>
    </row>
    <row spans="1:9" r="32">
      <c t="s" s="4" r="A32">
        <v>482</v>
      </c>
    </row>
    <row spans="1:9" r="33">
      <c t="s" s="3" r="A33">
        <v>175</v>
      </c>
    </row>
    <row spans="1:9" r="34">
      <c t="s" s="4" r="A34">
        <v>480</v>
      </c>
      <c t="s" s="4" r="F34">
        <v>483</v>
      </c>
    </row>
    <row spans="1:9" r="35">
      <c t="s" s="4" r="A35">
        <v>484</v>
      </c>
    </row>
    <row spans="1:9" r="36">
      <c t="s" s="3" r="A36">
        <v>175</v>
      </c>
    </row>
    <row spans="1:9" r="37">
      <c t="s" s="4" r="A37">
        <v>485</v>
      </c>
      <c t="n" s="7" r="E37">
        <v>22500000</v>
      </c>
      <c t="n" s="7" r="F37">
        <v>22500000</v>
      </c>
    </row>
    <row spans="1:9" r="38">
      <c t="s" s="4" r="A38">
        <v>349</v>
      </c>
    </row>
    <row spans="1:9" r="39">
      <c t="s" s="3" r="A39">
        <v>175</v>
      </c>
    </row>
    <row spans="1:9" r="40">
      <c t="s" s="4" r="A40">
        <v>486</v>
      </c>
      <c t="n" s="6" r="I40">
        <v>635000000</v>
      </c>
    </row>
    <row spans="1:9" r="41">
      <c t="s" s="4" r="A41">
        <v>466</v>
      </c>
      <c t="n" s="6" r="E41">
        <v>1000842000</v>
      </c>
      <c t="n" s="6" r="F41">
        <v>1000842000</v>
      </c>
      <c t="n" s="6" r="H41">
        <v>469383000</v>
      </c>
    </row>
    <row spans="1:9" r="42">
      <c t="s" s="4" r="A42">
        <v>487</v>
      </c>
      <c t="n" s="7" r="C42">
        <v>8900000</v>
      </c>
    </row>
    <row spans="1:9" r="43">
      <c t="s" s="4" r="A43">
        <v>469</v>
      </c>
      <c t="n" s="6" r="B43">
        <v>345000000</v>
      </c>
      <c t="n" s="6" r="D43">
        <v>240000000</v>
      </c>
    </row>
    <row spans="1:9" r="44">
      <c t="s" s="4" r="A44">
        <v>351</v>
      </c>
      <c t="n" s="7" r="B44">
        <v>6700000</v>
      </c>
      <c t="n" s="7" r="E44">
        <v>34880000</v>
      </c>
      <c t="n" s="7" r="F44">
        <v>34880000</v>
      </c>
      <c t="n" s="6" r="H44">
        <v>20129000</v>
      </c>
    </row>
    <row spans="1:9" r="45">
      <c t="s" s="4" r="A45">
        <v>350</v>
      </c>
      <c t="n" s="6" r="I45">
        <v>254900000</v>
      </c>
    </row>
    <row spans="1:9" r="46">
      <c t="s" s="4" r="A46">
        <v>488</v>
      </c>
    </row>
    <row spans="1:9" r="47">
      <c t="s" s="3" r="A47">
        <v>175</v>
      </c>
    </row>
    <row spans="1:9" r="48">
      <c t="s" s="4" r="A48">
        <v>489</v>
      </c>
      <c t="s" s="4" r="B48">
        <v>490</v>
      </c>
    </row>
    <row spans="1:9" r="49">
      <c t="s" s="4" r="A49">
        <v>491</v>
      </c>
      <c t="s" s="4" r="B49">
        <v>492</v>
      </c>
    </row>
    <row spans="1:9" r="50">
      <c t="s" s="4" r="A50">
        <v>493</v>
      </c>
      <c t="s" s="4" r="E50">
        <v>494</v>
      </c>
      <c t="s" s="4" r="F50">
        <v>494</v>
      </c>
    </row>
    <row spans="1:9" r="51">
      <c t="s" s="4" r="A51">
        <v>457</v>
      </c>
    </row>
    <row spans="1:9" r="52">
      <c t="s" s="3" r="A52">
        <v>175</v>
      </c>
    </row>
    <row spans="1:9" r="53">
      <c t="s" s="4" r="A53">
        <v>466</v>
      </c>
      <c t="n" s="7" r="E53">
        <v>210429000</v>
      </c>
      <c t="n" s="7" r="F53">
        <v>210429000</v>
      </c>
      <c t="n" s="6" r="H53">
        <v>0</v>
      </c>
    </row>
    <row spans="1:9" r="54">
      <c t="s" s="4" r="A54">
        <v>487</v>
      </c>
      <c t="n" s="7" r="D54">
        <v>51900000</v>
      </c>
    </row>
    <row spans="1:9" r="55">
      <c t="s" s="4" r="A55">
        <v>351</v>
      </c>
      <c t="n" s="6" r="E55">
        <v>6614000</v>
      </c>
      <c t="n" s="6" r="F55">
        <v>6614000</v>
      </c>
    </row>
    <row spans="1:9" r="56">
      <c t="s" s="4" r="A56">
        <v>352</v>
      </c>
    </row>
    <row spans="1:9" r="57">
      <c t="s" s="3" r="A57">
        <v>175</v>
      </c>
    </row>
    <row spans="1:9" r="58">
      <c t="s" s="4" r="A58">
        <v>486</v>
      </c>
      <c t="n" s="6" r="I58">
        <v>260000000</v>
      </c>
    </row>
    <row spans="1:9" r="59">
      <c t="s" s="4" r="A59">
        <v>466</v>
      </c>
      <c t="n" s="6" r="E59">
        <v>237624000</v>
      </c>
      <c t="n" s="6" r="F59">
        <v>237624000</v>
      </c>
      <c t="n" s="6" r="H59">
        <v>236446000</v>
      </c>
    </row>
    <row spans="1:9" r="60">
      <c t="s" s="4" r="A60">
        <v>351</v>
      </c>
      <c t="n" s="7" r="E60">
        <v>22376000</v>
      </c>
      <c t="n" s="7" r="F60">
        <v>22376000</v>
      </c>
      <c t="n" s="7" r="H60">
        <v>23554000</v>
      </c>
    </row>
    <row spans="1:9" r="61">
      <c t="s" s="4" r="A61">
        <v>493</v>
      </c>
      <c t="s" s="4" r="E61">
        <v>495</v>
      </c>
      <c t="s" s="4" r="F61">
        <v>495</v>
      </c>
    </row>
    <row spans="1:9" r="62">
      <c t="s" s="4" r="A62">
        <v>350</v>
      </c>
      <c t="n" s="7" r="I62">
        <v>260000000</v>
      </c>
    </row>
    <row spans="1:9" r="63">
      <c t="s" s="4" r="A63">
        <v>496</v>
      </c>
    </row>
    <row spans="1:9" r="64">
      <c t="s" s="3" r="A64">
        <v>175</v>
      </c>
    </row>
    <row spans="1:9" r="65">
      <c t="s" s="4" r="A65">
        <v>489</v>
      </c>
      <c t="s" s="4" r="B65">
        <v>490</v>
      </c>
    </row>
    <row spans="1:9" r="66">
      <c t="s" s="4" r="A66">
        <v>491</v>
      </c>
      <c t="s" s="4" r="B66">
        <v>4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s="1" r="A1">
        <v>498</v>
      </c>
      <c t="s" s="2" r="B1">
        <v>388</v>
      </c>
    </row>
    <row spans="1:2" r="2">
      <c t="s" s="3" r="A2">
        <v>175</v>
      </c>
    </row>
    <row spans="1:2" r="3">
      <c t="n" s="6" r="A3">
        <v>2016</v>
      </c>
      <c t="n" s="7" r="B3">
        <v>0</v>
      </c>
    </row>
    <row spans="1:2" r="4">
      <c t="n" s="6" r="A4">
        <v>2017</v>
      </c>
      <c t="n" s="6" r="B4">
        <v>0</v>
      </c>
    </row>
    <row spans="1:2" r="5">
      <c t="n" s="6" r="A5">
        <v>2018</v>
      </c>
      <c t="n" s="6" r="B5">
        <v>0</v>
      </c>
    </row>
    <row spans="1:2" r="6">
      <c t="n" s="6" r="A6">
        <v>2019</v>
      </c>
      <c t="n" s="6" r="B6">
        <v>0</v>
      </c>
    </row>
    <row spans="1:2" r="7">
      <c t="n" s="6" r="A7">
        <v>2020</v>
      </c>
      <c t="n" s="6" r="B7">
        <v>25000</v>
      </c>
    </row>
    <row spans="1:2" r="8">
      <c t="s" s="4" r="A8">
        <v>499</v>
      </c>
      <c t="n" s="6" r="B8">
        <v>1512764</v>
      </c>
    </row>
    <row spans="1:2" r="9">
      <c t="s" s="4" r="A9">
        <v>449</v>
      </c>
      <c t="n" s="6" r="B9">
        <v>1537764</v>
      </c>
    </row>
    <row spans="1:2" r="10">
      <c t="s" s="4" r="A10">
        <v>434</v>
      </c>
    </row>
    <row spans="1:2" r="11">
      <c t="s" s="3" r="A11">
        <v>175</v>
      </c>
    </row>
    <row spans="1:2" r="12">
      <c t="n" s="6" r="A12">
        <v>2016</v>
      </c>
      <c t="n" s="6" r="B12">
        <v>0</v>
      </c>
    </row>
    <row spans="1:2" r="13">
      <c t="n" s="6" r="A13">
        <v>2017</v>
      </c>
      <c t="n" s="6" r="B13">
        <v>0</v>
      </c>
    </row>
    <row spans="1:2" r="14">
      <c t="n" s="6" r="A14">
        <v>2018</v>
      </c>
      <c t="n" s="6" r="B14">
        <v>0</v>
      </c>
    </row>
    <row spans="1:2" r="15">
      <c t="n" s="6" r="A15">
        <v>2019</v>
      </c>
      <c t="n" s="6" r="B15">
        <v>0</v>
      </c>
    </row>
    <row spans="1:2" r="16">
      <c t="n" s="6" r="A16">
        <v>2020</v>
      </c>
      <c t="n" s="6" r="B16">
        <v>0</v>
      </c>
    </row>
    <row spans="1:2" r="17">
      <c t="s" s="4" r="A17">
        <v>499</v>
      </c>
      <c t="n" s="6" r="B17">
        <v>1035721</v>
      </c>
    </row>
    <row spans="1:2" r="18">
      <c t="s" s="4" r="A18">
        <v>449</v>
      </c>
      <c t="n" s="6" r="B18">
        <v>1035721</v>
      </c>
    </row>
    <row spans="1:2" r="19">
      <c t="s" s="4" r="A19">
        <v>76</v>
      </c>
    </row>
    <row spans="1:2" r="20">
      <c t="s" s="3" r="A20">
        <v>175</v>
      </c>
    </row>
    <row spans="1:2" r="21">
      <c t="n" s="6" r="A21">
        <v>2016</v>
      </c>
      <c t="n" s="6" r="B21">
        <v>0</v>
      </c>
    </row>
    <row spans="1:2" r="22">
      <c t="n" s="6" r="A22">
        <v>2017</v>
      </c>
      <c t="n" s="6" r="B22">
        <v>0</v>
      </c>
    </row>
    <row spans="1:2" r="23">
      <c t="n" s="6" r="A23">
        <v>2018</v>
      </c>
      <c t="n" s="6" r="B23">
        <v>0</v>
      </c>
    </row>
    <row spans="1:2" r="24">
      <c t="n" s="6" r="A24">
        <v>2019</v>
      </c>
      <c t="n" s="6" r="B24">
        <v>0</v>
      </c>
    </row>
    <row spans="1:2" r="25">
      <c t="n" s="6" r="A25">
        <v>2020</v>
      </c>
      <c t="n" s="6" r="B25">
        <v>0</v>
      </c>
    </row>
    <row spans="1:2" r="26">
      <c t="s" s="4" r="A26">
        <v>499</v>
      </c>
      <c t="n" s="6" r="B26">
        <v>260000</v>
      </c>
    </row>
    <row spans="1:2" r="27">
      <c t="s" s="4" r="A27">
        <v>449</v>
      </c>
      <c t="n" s="6" r="B27">
        <v>260000</v>
      </c>
    </row>
    <row spans="1:2" r="28">
      <c t="s" s="4" r="A28">
        <v>468</v>
      </c>
    </row>
    <row spans="1:2" r="29">
      <c t="s" s="3" r="A29">
        <v>175</v>
      </c>
    </row>
    <row spans="1:2" r="30">
      <c t="n" s="6" r="A30">
        <v>2016</v>
      </c>
      <c t="n" s="6" r="B30">
        <v>0</v>
      </c>
    </row>
    <row spans="1:2" r="31">
      <c t="n" s="6" r="A31">
        <v>2017</v>
      </c>
      <c t="n" s="6" r="B31">
        <v>0</v>
      </c>
    </row>
    <row spans="1:2" r="32">
      <c t="n" s="6" r="A32">
        <v>2018</v>
      </c>
      <c t="n" s="6" r="B32">
        <v>0</v>
      </c>
    </row>
    <row spans="1:2" r="33">
      <c t="n" s="6" r="A33">
        <v>2019</v>
      </c>
      <c t="n" s="6" r="B33">
        <v>0</v>
      </c>
    </row>
    <row spans="1:2" r="34">
      <c t="n" s="6" r="A34">
        <v>2020</v>
      </c>
      <c t="n" s="6" r="B34">
        <v>25000</v>
      </c>
    </row>
    <row spans="1:2" r="35">
      <c t="s" s="4" r="A35">
        <v>499</v>
      </c>
      <c t="n" s="6" r="B35">
        <v>0</v>
      </c>
    </row>
    <row spans="1:2" r="36">
      <c t="s" s="4" r="A36">
        <v>449</v>
      </c>
      <c t="n" s="6" r="B36">
        <v>25000</v>
      </c>
    </row>
    <row spans="1:2" r="37">
      <c t="s" s="4" r="A37">
        <v>78</v>
      </c>
    </row>
    <row spans="1:2" r="38">
      <c t="s" s="3" r="A38">
        <v>175</v>
      </c>
    </row>
    <row spans="1:2" r="39">
      <c t="n" s="6" r="A39">
        <v>2016</v>
      </c>
      <c t="n" s="6" r="B39">
        <v>0</v>
      </c>
    </row>
    <row spans="1:2" r="40">
      <c t="n" s="6" r="A40">
        <v>2017</v>
      </c>
      <c t="n" s="6" r="B40">
        <v>0</v>
      </c>
    </row>
    <row spans="1:2" r="41">
      <c t="n" s="6" r="A41">
        <v>2018</v>
      </c>
      <c t="n" s="6" r="B41">
        <v>0</v>
      </c>
    </row>
    <row spans="1:2" r="42">
      <c t="n" s="6" r="A42">
        <v>2019</v>
      </c>
      <c t="n" s="6" r="B42">
        <v>0</v>
      </c>
    </row>
    <row spans="1:2" r="43">
      <c t="n" s="6" r="A43">
        <v>2020</v>
      </c>
      <c t="n" s="6" r="B43">
        <v>0</v>
      </c>
    </row>
    <row spans="1:2" r="44">
      <c t="s" s="4" r="A44">
        <v>499</v>
      </c>
      <c t="n" s="6" r="B44">
        <v>217043</v>
      </c>
    </row>
    <row spans="1:2" r="45">
      <c t="s" s="4" r="A45">
        <v>449</v>
      </c>
      <c t="n" s="7" r="B45">
        <v>2170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00</v>
      </c>
      <c t="s" s="2" r="B1">
        <v>343</v>
      </c>
      <c t="s" s="2" r="C1">
        <v>26</v>
      </c>
      <c t="s" s="2" r="D1">
        <v>501</v>
      </c>
      <c t="s" s="2" r="E1">
        <v>502</v>
      </c>
      <c t="s" s="2" r="F1">
        <v>26</v>
      </c>
      <c t="s" s="2" r="G1">
        <v>27</v>
      </c>
      <c t="s" s="2" r="H1">
        <v>2</v>
      </c>
    </row>
    <row spans="1:8" r="2">
      <c t="s" s="4" r="A2">
        <v>468</v>
      </c>
    </row>
    <row spans="1:8" r="3">
      <c t="s" s="3" r="A3">
        <v>175</v>
      </c>
    </row>
    <row spans="1:8" r="4">
      <c t="s" s="4" r="A4">
        <v>469</v>
      </c>
      <c t="n" s="7" r="D4">
        <v>205000</v>
      </c>
    </row>
    <row spans="1:8" r="5">
      <c t="s" s="4" r="A5">
        <v>470</v>
      </c>
      <c t="n" s="6" r="D5">
        <v>203400</v>
      </c>
    </row>
    <row spans="1:8" r="6">
      <c t="s" s="4" r="A6">
        <v>434</v>
      </c>
    </row>
    <row spans="1:8" r="7">
      <c t="s" s="3" r="A7">
        <v>175</v>
      </c>
    </row>
    <row spans="1:8" r="8">
      <c t="s" s="4" r="A8">
        <v>469</v>
      </c>
      <c t="n" s="7" r="B8">
        <v>345000</v>
      </c>
    </row>
    <row spans="1:8" r="9">
      <c t="s" s="4" r="A9">
        <v>100</v>
      </c>
    </row>
    <row spans="1:8" r="10">
      <c t="s" s="3" r="A10">
        <v>175</v>
      </c>
    </row>
    <row spans="1:8" r="11">
      <c t="s" s="4" r="A11">
        <v>299</v>
      </c>
      <c t="n" s="7" r="C11">
        <v>515500</v>
      </c>
      <c t="n" s="7" r="F11">
        <v>515500</v>
      </c>
    </row>
    <row spans="1:8" r="12">
      <c t="s" s="4" r="A12">
        <v>471</v>
      </c>
      <c t="n" s="6" r="B12">
        <v>338300</v>
      </c>
    </row>
    <row spans="1:8" r="13">
      <c t="s" s="4" r="A13">
        <v>349</v>
      </c>
    </row>
    <row spans="1:8" r="14">
      <c t="s" s="3" r="A14">
        <v>175</v>
      </c>
    </row>
    <row spans="1:8" r="15">
      <c t="s" s="4" r="A15">
        <v>350</v>
      </c>
      <c t="n" s="6" r="C15">
        <v>254900</v>
      </c>
      <c t="n" s="6" r="F15">
        <v>254900</v>
      </c>
    </row>
    <row spans="1:8" r="16">
      <c t="s" s="4" r="A16">
        <v>469</v>
      </c>
      <c t="n" s="7" r="B16">
        <v>345000</v>
      </c>
      <c t="n" s="7" r="E16">
        <v>240000</v>
      </c>
    </row>
    <row spans="1:8" r="17">
      <c t="s" s="4" r="A17">
        <v>352</v>
      </c>
    </row>
    <row spans="1:8" r="18">
      <c t="s" s="3" r="A18">
        <v>175</v>
      </c>
    </row>
    <row spans="1:8" r="19">
      <c t="s" s="4" r="A19">
        <v>350</v>
      </c>
      <c t="n" s="6" r="C19">
        <v>260000</v>
      </c>
      <c t="n" s="6" r="F19">
        <v>260000</v>
      </c>
    </row>
    <row spans="1:8" r="20">
      <c t="s" s="4" r="A20">
        <v>503</v>
      </c>
    </row>
    <row spans="1:8" r="21">
      <c t="s" s="3" r="A21">
        <v>175</v>
      </c>
    </row>
    <row spans="1:8" r="22">
      <c t="s" s="4" r="A22">
        <v>470</v>
      </c>
      <c t="n" s="6" r="D22">
        <v>203400</v>
      </c>
    </row>
    <row spans="1:8" r="23">
      <c t="s" s="4" r="A23">
        <v>504</v>
      </c>
    </row>
    <row spans="1:8" r="24">
      <c t="s" s="3" r="A24">
        <v>175</v>
      </c>
    </row>
    <row spans="1:8" r="25">
      <c t="s" s="4" r="A25">
        <v>470</v>
      </c>
      <c t="n" s="6" r="D25">
        <v>176700</v>
      </c>
    </row>
    <row spans="1:8" r="26">
      <c t="s" s="4" r="A26">
        <v>505</v>
      </c>
    </row>
    <row spans="1:8" r="27">
      <c t="s" s="3" r="A27">
        <v>175</v>
      </c>
    </row>
    <row spans="1:8" r="28">
      <c t="s" s="4" r="A28">
        <v>350</v>
      </c>
      <c t="n" s="6" r="C28">
        <v>600</v>
      </c>
      <c t="n" s="6" r="F28">
        <v>600</v>
      </c>
      <c t="n" s="7" r="H28">
        <v>25000</v>
      </c>
    </row>
    <row spans="1:8" r="29">
      <c t="s" s="4" r="A29">
        <v>28</v>
      </c>
    </row>
    <row spans="1:8" r="30">
      <c t="s" s="3" r="A30">
        <v>175</v>
      </c>
    </row>
    <row spans="1:8" r="31">
      <c t="s" s="4" r="A31">
        <v>298</v>
      </c>
      <c t="n" s="6" r="C31">
        <v>424500</v>
      </c>
    </row>
    <row spans="1:8" r="32">
      <c t="s" s="4" r="A32">
        <v>506</v>
      </c>
    </row>
    <row spans="1:8" r="33">
      <c t="s" s="3" r="A33">
        <v>175</v>
      </c>
    </row>
    <row spans="1:8" r="34">
      <c t="s" s="4" r="A34">
        <v>507</v>
      </c>
      <c t="n" s="7" r="G34">
        <v>35619</v>
      </c>
      <c t="n" s="6" r="H34">
        <v>131611</v>
      </c>
    </row>
    <row spans="1:8" r="35">
      <c t="s" s="4" r="A35">
        <v>470</v>
      </c>
      <c t="n" s="6" r="G35">
        <v>30619</v>
      </c>
      <c t="n" s="6" r="H35">
        <v>55173</v>
      </c>
    </row>
    <row spans="1:8" r="36">
      <c t="s" s="4" r="A36">
        <v>508</v>
      </c>
    </row>
    <row spans="1:8" r="37">
      <c t="s" s="3" r="A37">
        <v>175</v>
      </c>
    </row>
    <row spans="1:8" r="38">
      <c t="s" s="4" r="A38">
        <v>507</v>
      </c>
      <c t="n" s="6" r="G38">
        <v>248505</v>
      </c>
      <c t="n" s="6" r="H38">
        <v>548400</v>
      </c>
    </row>
    <row spans="1:8" r="39">
      <c t="s" s="4" r="A39">
        <v>470</v>
      </c>
      <c t="n" s="6" r="G39">
        <v>3175</v>
      </c>
      <c t="n" s="6" r="H39">
        <v>2191</v>
      </c>
    </row>
    <row spans="1:8" r="40">
      <c t="s" s="4" r="A40">
        <v>509</v>
      </c>
    </row>
    <row spans="1:8" r="41">
      <c t="s" s="3" r="A41">
        <v>175</v>
      </c>
    </row>
    <row spans="1:8" r="42">
      <c t="s" s="4" r="A42">
        <v>507</v>
      </c>
      <c t="n" s="7" r="G42">
        <v>244300</v>
      </c>
      <c t="n" s="7" r="H42">
        <v>0</v>
      </c>
    </row>
    <row spans="1:8" r="43">
      <c t="s" s="4" r="A43">
        <v>510</v>
      </c>
    </row>
    <row spans="1:8" r="44">
      <c t="s" s="3" r="A44">
        <v>175</v>
      </c>
    </row>
    <row spans="1:8" r="45">
      <c t="s" s="4" r="A45">
        <v>507</v>
      </c>
      <c t="n" s="6" r="F45">
        <v>0</v>
      </c>
    </row>
    <row spans="1:8" r="46">
      <c t="s" s="4" r="A46">
        <v>470</v>
      </c>
      <c t="n" s="6" r="F46">
        <v>0</v>
      </c>
    </row>
    <row spans="1:8" r="47">
      <c t="s" s="4" r="A47">
        <v>511</v>
      </c>
    </row>
    <row spans="1:8" r="48">
      <c t="s" s="3" r="A48">
        <v>175</v>
      </c>
    </row>
    <row spans="1:8" r="49">
      <c t="s" s="4" r="A49">
        <v>507</v>
      </c>
      <c t="n" s="6" r="F49">
        <v>0</v>
      </c>
    </row>
    <row spans="1:8" r="50">
      <c t="s" s="4" r="A50">
        <v>470</v>
      </c>
      <c t="n" s="6" r="F50">
        <v>0</v>
      </c>
    </row>
    <row spans="1:8" r="51">
      <c t="s" s="4" r="A51">
        <v>512</v>
      </c>
    </row>
    <row spans="1:8" r="52">
      <c t="s" s="3" r="A52">
        <v>175</v>
      </c>
    </row>
    <row spans="1:8" r="53">
      <c t="s" s="4" r="A53">
        <v>507</v>
      </c>
      <c t="n" s="6" r="F53">
        <v>0</v>
      </c>
    </row>
    <row spans="1:8" r="54">
      <c t="s" s="4" r="A54">
        <v>513</v>
      </c>
    </row>
    <row spans="1:8" r="55">
      <c t="s" s="3" r="A55">
        <v>175</v>
      </c>
    </row>
    <row spans="1:8" r="56">
      <c t="s" s="4" r="A56">
        <v>350</v>
      </c>
      <c t="n" s="6" r="C56">
        <v>254900</v>
      </c>
      <c t="n" s="6" r="F56">
        <v>254900</v>
      </c>
    </row>
    <row spans="1:8" r="57">
      <c t="s" s="4" r="A57">
        <v>514</v>
      </c>
    </row>
    <row spans="1:8" r="58">
      <c t="s" s="3" r="A58">
        <v>175</v>
      </c>
    </row>
    <row spans="1:8" r="59">
      <c t="s" s="4" r="A59">
        <v>350</v>
      </c>
      <c t="n" s="6" r="C59">
        <v>260000</v>
      </c>
      <c t="n" s="7" r="F59">
        <v>260000</v>
      </c>
    </row>
    <row spans="1:8" r="60">
      <c t="s" s="4" r="A60">
        <v>515</v>
      </c>
    </row>
    <row spans="1:8" r="61">
      <c t="s" s="3" r="A61">
        <v>175</v>
      </c>
    </row>
    <row spans="1:8" r="62">
      <c t="s" s="4" r="A62">
        <v>310</v>
      </c>
      <c t="n" s="7" r="C62">
        <v>940000</v>
      </c>
    </row>
    <row spans="1:8" r="63">
      <c t="s" s="4" r="A63">
        <v>516</v>
      </c>
    </row>
    <row spans="1:8" r="64">
      <c t="s" s="3" r="A64">
        <v>175</v>
      </c>
    </row>
    <row spans="1:8" r="65">
      <c t="s" s="4" r="A65">
        <v>469</v>
      </c>
      <c t="n" s="7" r="E65">
        <v>240000</v>
      </c>
    </row>
    <row spans="1:8" r="66">
      <c t="s" s="4" r="A66">
        <v>517</v>
      </c>
    </row>
    <row spans="1:8" r="67">
      <c t="s" s="3" r="A67">
        <v>175</v>
      </c>
    </row>
    <row spans="1:8" r="68">
      <c t="s" s="4" r="A68">
        <v>507</v>
      </c>
      <c t="n" s="7" r="D68">
        <v>20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K9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s>
  <sheetData>
    <row spans="1:11" r="1">
      <c t="s" s="1" r="A1">
        <v>518</v>
      </c>
      <c t="s" s="2" r="B1">
        <v>319</v>
      </c>
      <c t="s" s="2" r="C1">
        <v>519</v>
      </c>
      <c t="s" s="2" r="D1">
        <v>459</v>
      </c>
      <c t="s" s="2" r="E1">
        <v>460</v>
      </c>
      <c t="s" s="2" r="F1">
        <v>461</v>
      </c>
      <c t="s" s="2" r="G1">
        <v>520</v>
      </c>
      <c t="s" s="2" r="H1">
        <v>388</v>
      </c>
      <c t="s" s="2" r="I1">
        <v>462</v>
      </c>
      <c t="s" s="2" r="J1">
        <v>463</v>
      </c>
      <c t="s" s="2" r="K1">
        <v>464</v>
      </c>
    </row>
    <row spans="1:11" r="2">
      <c t="s" s="3" r="A2">
        <v>175</v>
      </c>
    </row>
    <row spans="1:11" r="3">
      <c t="s" s="4" r="A3">
        <v>466</v>
      </c>
      <c t="n" s="7" r="H3">
        <v>1537764000</v>
      </c>
    </row>
    <row spans="1:11" r="4">
      <c t="s" s="4" r="A4">
        <v>434</v>
      </c>
    </row>
    <row spans="1:11" r="5">
      <c t="s" s="3" r="A5">
        <v>175</v>
      </c>
    </row>
    <row spans="1:11" r="6">
      <c t="s" s="4" r="A6">
        <v>469</v>
      </c>
      <c t="n" s="7" r="D6">
        <v>345000000</v>
      </c>
    </row>
    <row spans="1:11" r="7">
      <c t="s" s="4" r="A7">
        <v>468</v>
      </c>
    </row>
    <row spans="1:11" r="8">
      <c t="s" s="3" r="A8">
        <v>175</v>
      </c>
    </row>
    <row spans="1:11" r="9">
      <c t="s" s="4" r="A9">
        <v>469</v>
      </c>
      <c t="n" s="7" r="E9">
        <v>205000000</v>
      </c>
    </row>
    <row spans="1:11" r="10">
      <c t="s" s="4" r="A10">
        <v>470</v>
      </c>
      <c t="n" s="7" r="E10">
        <v>203400000</v>
      </c>
    </row>
    <row spans="1:11" r="11">
      <c t="s" s="4" r="A11">
        <v>521</v>
      </c>
    </row>
    <row spans="1:11" r="12">
      <c t="s" s="3" r="A12">
        <v>175</v>
      </c>
    </row>
    <row spans="1:11" r="13">
      <c t="s" s="4" r="A13">
        <v>522</v>
      </c>
      <c t="n" s="7" r="B13">
        <v>313300000</v>
      </c>
    </row>
    <row spans="1:11" r="14">
      <c t="s" s="4" r="A14">
        <v>469</v>
      </c>
      <c t="n" s="6" r="B14">
        <v>1050000000</v>
      </c>
    </row>
    <row spans="1:11" r="15">
      <c t="s" s="4" r="A15">
        <v>523</v>
      </c>
    </row>
    <row spans="1:11" r="16">
      <c t="s" s="3" r="A16">
        <v>175</v>
      </c>
    </row>
    <row spans="1:11" r="17">
      <c t="s" s="4" r="A17">
        <v>469</v>
      </c>
      <c t="n" s="6" r="B17">
        <v>1050000000</v>
      </c>
    </row>
    <row spans="1:11" r="18">
      <c t="s" s="4" r="A18">
        <v>486</v>
      </c>
      <c t="n" s="7" r="B18">
        <v>1050000000</v>
      </c>
    </row>
    <row spans="1:11" r="19">
      <c t="s" s="4" r="A19">
        <v>524</v>
      </c>
      <c t="s" s="4" r="B19">
        <v>481</v>
      </c>
      <c t="s" s="4" r="G19">
        <v>481</v>
      </c>
    </row>
    <row spans="1:11" r="20">
      <c t="s" s="4" r="A20">
        <v>525</v>
      </c>
    </row>
    <row spans="1:11" r="21">
      <c t="s" s="3" r="A21">
        <v>175</v>
      </c>
    </row>
    <row spans="1:11" r="22">
      <c t="s" s="4" r="A22">
        <v>491</v>
      </c>
      <c t="s" s="4" r="B22">
        <v>526</v>
      </c>
      <c t="s" s="4" r="C22">
        <v>526</v>
      </c>
    </row>
    <row spans="1:11" r="23">
      <c t="s" s="4" r="A23">
        <v>489</v>
      </c>
      <c t="s" s="4" r="B23">
        <v>490</v>
      </c>
      <c t="s" s="4" r="G23">
        <v>490</v>
      </c>
    </row>
    <row spans="1:11" r="24">
      <c t="s" s="4" r="A24">
        <v>527</v>
      </c>
    </row>
    <row spans="1:11" r="25">
      <c t="s" s="3" r="A25">
        <v>175</v>
      </c>
    </row>
    <row spans="1:11" r="26">
      <c t="s" s="4" r="A26">
        <v>491</v>
      </c>
      <c t="s" s="4" r="B26">
        <v>528</v>
      </c>
      <c t="s" s="4" r="C26">
        <v>528</v>
      </c>
    </row>
    <row spans="1:11" r="27">
      <c t="s" s="4" r="A27">
        <v>100</v>
      </c>
    </row>
    <row spans="1:11" r="28">
      <c t="s" s="3" r="A28">
        <v>175</v>
      </c>
    </row>
    <row spans="1:11" r="29">
      <c t="s" s="4" r="A29">
        <v>466</v>
      </c>
      <c t="n" s="6" r="H29">
        <v>1471180000</v>
      </c>
      <c t="n" s="7" r="J29">
        <v>705829000</v>
      </c>
    </row>
    <row spans="1:11" r="30">
      <c t="s" s="4" r="A30">
        <v>352</v>
      </c>
    </row>
    <row spans="1:11" r="31">
      <c t="s" s="3" r="A31">
        <v>175</v>
      </c>
    </row>
    <row spans="1:11" r="32">
      <c t="s" s="4" r="A32">
        <v>466</v>
      </c>
      <c t="n" s="6" r="H32">
        <v>237624000</v>
      </c>
      <c t="n" s="6" r="J32">
        <v>236446000</v>
      </c>
    </row>
    <row spans="1:11" r="33">
      <c t="s" s="4" r="A33">
        <v>486</v>
      </c>
      <c t="n" s="7" r="K33">
        <v>260000000</v>
      </c>
    </row>
    <row spans="1:11" r="34">
      <c t="s" s="4" r="A34">
        <v>496</v>
      </c>
    </row>
    <row spans="1:11" r="35">
      <c t="s" s="3" r="A35">
        <v>175</v>
      </c>
    </row>
    <row spans="1:11" r="36">
      <c t="s" s="4" r="A36">
        <v>491</v>
      </c>
      <c t="s" s="4" r="D36">
        <v>497</v>
      </c>
    </row>
    <row spans="1:11" r="37">
      <c t="s" s="4" r="A37">
        <v>489</v>
      </c>
      <c t="s" s="4" r="D37">
        <v>490</v>
      </c>
    </row>
    <row spans="1:11" r="38">
      <c t="s" s="4" r="A38">
        <v>349</v>
      </c>
    </row>
    <row spans="1:11" r="39">
      <c t="s" s="3" r="A39">
        <v>175</v>
      </c>
    </row>
    <row spans="1:11" r="40">
      <c t="s" s="4" r="A40">
        <v>469</v>
      </c>
      <c t="n" s="7" r="D40">
        <v>345000000</v>
      </c>
      <c t="n" s="7" r="F40">
        <v>240000000</v>
      </c>
    </row>
    <row spans="1:11" r="41">
      <c t="s" s="4" r="A41">
        <v>466</v>
      </c>
      <c t="n" s="6" r="H41">
        <v>1000842000</v>
      </c>
      <c t="n" s="6" r="J41">
        <v>469383000</v>
      </c>
    </row>
    <row spans="1:11" r="42">
      <c t="s" s="4" r="A42">
        <v>486</v>
      </c>
      <c t="n" s="6" r="K42">
        <v>635000000</v>
      </c>
    </row>
    <row spans="1:11" r="43">
      <c t="s" s="4" r="A43">
        <v>488</v>
      </c>
    </row>
    <row spans="1:11" r="44">
      <c t="s" s="3" r="A44">
        <v>175</v>
      </c>
    </row>
    <row spans="1:11" r="45">
      <c t="s" s="4" r="A45">
        <v>491</v>
      </c>
      <c t="s" s="4" r="D45">
        <v>492</v>
      </c>
    </row>
    <row spans="1:11" r="46">
      <c t="s" s="4" r="A46">
        <v>489</v>
      </c>
      <c t="s" s="4" r="D46">
        <v>490</v>
      </c>
    </row>
    <row spans="1:11" r="47">
      <c t="s" s="4" r="A47">
        <v>529</v>
      </c>
    </row>
    <row spans="1:11" r="48">
      <c t="s" s="3" r="A48">
        <v>175</v>
      </c>
    </row>
    <row spans="1:11" r="49">
      <c t="s" s="4" r="A49">
        <v>470</v>
      </c>
      <c t="n" s="7" r="B49">
        <v>260000000</v>
      </c>
    </row>
    <row spans="1:11" r="50">
      <c t="s" s="4" r="A50">
        <v>530</v>
      </c>
      <c t="n" s="6" r="B50">
        <v>22000000</v>
      </c>
    </row>
    <row spans="1:11" r="51">
      <c t="s" s="4" r="A51">
        <v>531</v>
      </c>
      <c t="n" s="6" r="B51">
        <v>7800000</v>
      </c>
    </row>
    <row spans="1:11" r="52">
      <c t="s" s="4" r="A52">
        <v>532</v>
      </c>
    </row>
    <row spans="1:11" r="53">
      <c t="s" s="3" r="A53">
        <v>175</v>
      </c>
    </row>
    <row spans="1:11" r="54">
      <c t="s" s="4" r="A54">
        <v>470</v>
      </c>
      <c t="n" s="6" r="B54">
        <v>1040000000</v>
      </c>
    </row>
    <row spans="1:11" r="55">
      <c t="s" s="4" r="A55">
        <v>533</v>
      </c>
    </row>
    <row spans="1:11" r="56">
      <c t="s" s="3" r="A56">
        <v>175</v>
      </c>
    </row>
    <row spans="1:11" r="57">
      <c t="s" s="4" r="A57">
        <v>507</v>
      </c>
      <c t="n" s="6" r="B57">
        <v>125000000</v>
      </c>
    </row>
    <row spans="1:11" r="58">
      <c t="s" s="4" r="A58">
        <v>466</v>
      </c>
      <c t="n" s="6" r="B58">
        <v>125000000</v>
      </c>
    </row>
    <row spans="1:11" r="59">
      <c t="s" s="4" r="A59">
        <v>356</v>
      </c>
      <c t="n" s="6" r="B59">
        <v>300000000</v>
      </c>
    </row>
    <row spans="1:11" r="60">
      <c t="s" s="4" r="A60">
        <v>534</v>
      </c>
      <c t="n" s="6" r="B60">
        <v>100000000</v>
      </c>
    </row>
    <row spans="1:11" r="61">
      <c t="s" s="4" r="A61">
        <v>535</v>
      </c>
      <c t="n" s="7" r="B61">
        <v>50000000</v>
      </c>
    </row>
    <row spans="1:11" r="62">
      <c t="s" s="4" r="A62">
        <v>536</v>
      </c>
      <c t="s" s="4" r="B62">
        <v>537</v>
      </c>
    </row>
    <row spans="1:11" r="63">
      <c t="s" s="4" r="A63">
        <v>538</v>
      </c>
      <c t="s" s="4" r="B63">
        <v>539</v>
      </c>
    </row>
    <row spans="1:11" r="64">
      <c t="s" s="4" r="A64">
        <v>540</v>
      </c>
      <c t="s" s="4" r="B64">
        <v>541</v>
      </c>
    </row>
    <row spans="1:11" r="65">
      <c t="s" s="4" r="A65">
        <v>542</v>
      </c>
      <c t="s" s="4" r="B65">
        <v>539</v>
      </c>
    </row>
    <row spans="1:11" r="66">
      <c t="s" s="4" r="A66">
        <v>543</v>
      </c>
      <c t="s" s="4" r="B66">
        <v>528</v>
      </c>
    </row>
    <row spans="1:11" r="67">
      <c t="s" s="4" r="A67">
        <v>478</v>
      </c>
      <c t="n" s="6" r="B67">
        <v>1</v>
      </c>
      <c t="n" s="6" r="C67">
        <v>1</v>
      </c>
    </row>
    <row spans="1:11" r="68">
      <c t="s" s="4" r="A68">
        <v>544</v>
      </c>
    </row>
    <row spans="1:11" r="69">
      <c t="s" s="3" r="A69">
        <v>175</v>
      </c>
    </row>
    <row spans="1:11" r="70">
      <c t="s" s="4" r="A70">
        <v>545</v>
      </c>
      <c t="s" s="4" r="B70">
        <v>546</v>
      </c>
    </row>
    <row spans="1:11" r="71">
      <c t="s" s="4" r="A71">
        <v>547</v>
      </c>
    </row>
    <row spans="1:11" r="72">
      <c t="s" s="3" r="A72">
        <v>175</v>
      </c>
    </row>
    <row spans="1:11" r="73">
      <c t="s" s="4" r="A73">
        <v>491</v>
      </c>
      <c t="s" s="4" r="B73">
        <v>548</v>
      </c>
    </row>
    <row spans="1:11" r="74">
      <c t="s" s="4" r="A74">
        <v>549</v>
      </c>
    </row>
    <row spans="1:11" r="75">
      <c t="s" s="3" r="A75">
        <v>175</v>
      </c>
    </row>
    <row spans="1:11" r="76">
      <c t="s" s="4" r="A76">
        <v>491</v>
      </c>
      <c t="s" s="4" r="B76">
        <v>550</v>
      </c>
    </row>
    <row spans="1:11" r="77">
      <c t="s" s="4" r="A77">
        <v>551</v>
      </c>
    </row>
    <row spans="1:11" r="78">
      <c t="s" s="3" r="A78">
        <v>175</v>
      </c>
    </row>
    <row spans="1:11" r="79">
      <c t="s" s="4" r="A79">
        <v>491</v>
      </c>
      <c t="s" s="4" r="B79">
        <v>481</v>
      </c>
    </row>
    <row spans="1:11" r="80">
      <c t="s" s="4" r="A80">
        <v>552</v>
      </c>
    </row>
    <row spans="1:11" r="81">
      <c t="s" s="3" r="A81">
        <v>175</v>
      </c>
    </row>
    <row spans="1:11" r="82">
      <c t="s" s="4" r="A82">
        <v>491</v>
      </c>
      <c t="s" s="4" r="B82">
        <v>553</v>
      </c>
    </row>
    <row spans="1:11" r="83">
      <c t="s" s="4" r="A83">
        <v>505</v>
      </c>
    </row>
    <row spans="1:11" r="84">
      <c t="s" s="3" r="A84">
        <v>175</v>
      </c>
    </row>
    <row spans="1:11" r="85">
      <c t="s" s="4" r="A85">
        <v>466</v>
      </c>
      <c t="n" s="6" r="H85">
        <v>22285000</v>
      </c>
      <c t="n" s="7" r="J85">
        <v>0</v>
      </c>
      <c t="n" s="6" r="K85">
        <v>45000000</v>
      </c>
    </row>
    <row spans="1:11" r="86">
      <c t="s" s="4" r="A86">
        <v>356</v>
      </c>
      <c t="n" s="7" r="H86">
        <v>285000000</v>
      </c>
      <c t="n" s="7" r="I86">
        <v>285000000</v>
      </c>
      <c t="n" s="7" r="K86">
        <v>150000000</v>
      </c>
    </row>
    <row spans="1:11" r="87">
      <c t="s" s="4" r="A87">
        <v>478</v>
      </c>
      <c t="n" s="6" r="H87">
        <v>1</v>
      </c>
    </row>
    <row spans="1:11" r="88">
      <c t="s" s="4" r="A88">
        <v>554</v>
      </c>
    </row>
    <row spans="1:11" r="89">
      <c t="s" s="3" r="A89">
        <v>175</v>
      </c>
    </row>
    <row spans="1:11" r="90">
      <c t="s" s="4" r="A90">
        <v>356</v>
      </c>
      <c t="n" s="7" r="B90">
        <v>280000000</v>
      </c>
    </row>
    <row spans="1:11" r="91">
      <c t="s" s="4" r="A91">
        <v>555</v>
      </c>
    </row>
    <row spans="1:11" r="92">
      <c t="s" s="3" r="A92">
        <v>175</v>
      </c>
    </row>
    <row spans="1:11" r="93">
      <c t="s" s="4" r="A93">
        <v>545</v>
      </c>
      <c t="s" s="4" r="B93">
        <v>546</v>
      </c>
      <c t="s" s="4" r="C93">
        <v>546</v>
      </c>
    </row>
    <row spans="1:11" r="94">
      <c t="s" s="4" r="A94">
        <v>556</v>
      </c>
    </row>
    <row spans="1:11" r="95">
      <c t="s" s="3" r="A95">
        <v>175</v>
      </c>
    </row>
    <row spans="1:11" r="96">
      <c t="s" s="4" r="A96">
        <v>356</v>
      </c>
      <c t="n" s="7" r="B96">
        <v>20000000</v>
      </c>
    </row>
    <row spans="1:11" r="97">
      <c t="s" s="4" r="A97">
        <v>557</v>
      </c>
    </row>
    <row spans="1:11" r="98">
      <c t="s" s="3" r="A98">
        <v>175</v>
      </c>
    </row>
    <row spans="1:11" r="99">
      <c t="s" s="4" r="A99">
        <v>545</v>
      </c>
      <c t="s" s="4" r="B99">
        <v>5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1"/>
  </cols>
  <sheetData>
    <row spans="1:6" r="1">
      <c t="s" s="1" r="A1">
        <v>558</v>
      </c>
      <c t="s" s="2" r="B1">
        <v>559</v>
      </c>
      <c t="s" s="2" r="C1">
        <v>560</v>
      </c>
      <c t="s" s="2" r="D1">
        <v>388</v>
      </c>
      <c t="s" s="2" r="E1">
        <v>561</v>
      </c>
      <c t="s" s="2" r="F1">
        <v>388</v>
      </c>
    </row>
    <row spans="1:6" r="2">
      <c t="s" s="3" r="A2">
        <v>251</v>
      </c>
    </row>
    <row spans="1:6" r="3">
      <c t="s" s="4" r="A3">
        <v>562</v>
      </c>
      <c t="n" s="6" r="B3">
        <v>2</v>
      </c>
      <c t="n" s="6" r="C3">
        <v>47</v>
      </c>
    </row>
    <row spans="1:6" r="4">
      <c t="s" s="4" r="A4">
        <v>126</v>
      </c>
      <c t="n" s="7" r="B4">
        <v>11900</v>
      </c>
      <c t="n" s="7" r="C4">
        <v>204300</v>
      </c>
    </row>
    <row spans="1:6" r="5">
      <c t="s" s="4" r="A5">
        <v>563</v>
      </c>
      <c t="s" s="4" r="B5">
        <v>564</v>
      </c>
    </row>
    <row spans="1:6" r="6">
      <c t="s" s="4" r="A6">
        <v>565</v>
      </c>
      <c t="s" s="4" r="B6">
        <v>566</v>
      </c>
    </row>
    <row spans="1:6" r="7">
      <c t="s" s="4" r="A7">
        <v>567</v>
      </c>
      <c t="n" s="7" r="F7">
        <v>6600</v>
      </c>
    </row>
    <row spans="1:6" r="8">
      <c t="s" s="4" r="A8">
        <v>568</v>
      </c>
      <c t="n" s="7" r="B8">
        <v>209700</v>
      </c>
    </row>
    <row spans="1:6" r="9">
      <c t="s" s="4" r="A9">
        <v>569</v>
      </c>
      <c t="n" s="7" r="D9">
        <v>1300</v>
      </c>
      <c t="n" s="6" r="F9">
        <v>2600</v>
      </c>
    </row>
    <row spans="1:6" r="10">
      <c t="s" s="4" r="A10">
        <v>570</v>
      </c>
      <c t="n" s="6" r="D10">
        <v>210400</v>
      </c>
      <c t="n" s="6" r="F10">
        <v>210400</v>
      </c>
    </row>
    <row spans="1:6" r="11">
      <c t="s" s="4" r="A11">
        <v>571</v>
      </c>
      <c t="n" s="7" r="D11">
        <v>4300</v>
      </c>
      <c t="n" s="6" r="F11">
        <v>8300</v>
      </c>
    </row>
    <row spans="1:6" r="12">
      <c t="s" s="4" r="A12">
        <v>572</v>
      </c>
    </row>
    <row spans="1:6" r="13">
      <c t="s" s="3" r="A13">
        <v>251</v>
      </c>
    </row>
    <row spans="1:6" r="14">
      <c t="s" s="4" r="A14">
        <v>573</v>
      </c>
      <c t="s" s="4" r="B14">
        <v>574</v>
      </c>
    </row>
    <row spans="1:6" r="15">
      <c t="s" s="4" r="A15">
        <v>575</v>
      </c>
    </row>
    <row spans="1:6" r="16">
      <c t="s" s="3" r="A16">
        <v>251</v>
      </c>
    </row>
    <row spans="1:6" r="17">
      <c t="s" s="4" r="A17">
        <v>573</v>
      </c>
      <c t="s" s="4" r="B17">
        <v>576</v>
      </c>
    </row>
    <row spans="1:6" r="18">
      <c t="s" s="4" r="A18">
        <v>28</v>
      </c>
    </row>
    <row spans="1:6" r="19">
      <c t="s" s="3" r="A19">
        <v>251</v>
      </c>
    </row>
    <row spans="1:6" r="20">
      <c t="s" s="4" r="A20">
        <v>126</v>
      </c>
      <c t="n" s="7" r="E20">
        <v>0</v>
      </c>
      <c t="n" s="6" r="F20">
        <v>216280</v>
      </c>
    </row>
    <row spans="1:6" r="21">
      <c t="s" s="4" r="A21">
        <v>567</v>
      </c>
      <c t="n" s="7" r="B21">
        <v>6500</v>
      </c>
      <c t="n" s="7" r="E21">
        <v>0</v>
      </c>
      <c t="n" s="7" r="F21">
        <v>64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77</v>
      </c>
      <c t="s" s="2" r="B1">
        <v>388</v>
      </c>
    </row>
    <row spans="1:2" r="2">
      <c t="s" s="3" r="A2">
        <v>251</v>
      </c>
    </row>
    <row spans="1:2" r="3">
      <c t="n" s="6" r="A3">
        <v>2016</v>
      </c>
      <c t="n" s="7" r="B3">
        <v>4237</v>
      </c>
    </row>
    <row spans="1:2" r="4">
      <c t="n" s="6" r="A4">
        <v>2017</v>
      </c>
      <c t="n" s="6" r="B4">
        <v>17229</v>
      </c>
    </row>
    <row spans="1:2" r="5">
      <c t="n" s="6" r="A5">
        <v>2018</v>
      </c>
      <c t="n" s="6" r="B5">
        <v>17574</v>
      </c>
    </row>
    <row spans="1:2" r="6">
      <c t="n" s="6" r="A6">
        <v>2019</v>
      </c>
      <c t="n" s="6" r="B6">
        <v>17925</v>
      </c>
    </row>
    <row spans="1:2" r="7">
      <c t="n" s="6" r="A7">
        <v>2020</v>
      </c>
      <c t="n" s="6" r="B7">
        <v>18284</v>
      </c>
    </row>
    <row spans="1:2" r="8">
      <c t="s" s="4" r="A8">
        <v>578</v>
      </c>
      <c t="n" s="6" r="B8">
        <v>599856</v>
      </c>
    </row>
    <row spans="1:2" r="9">
      <c t="s" s="4" r="A9">
        <v>579</v>
      </c>
      <c t="n" s="7" r="B9">
        <v>6751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0</v>
      </c>
      <c t="s" s="2" r="B1">
        <v>2</v>
      </c>
      <c t="s" s="2" r="C1">
        <v>51</v>
      </c>
    </row>
    <row spans="1:3" r="2">
      <c t="s" s="3" r="A2">
        <v>180</v>
      </c>
    </row>
    <row spans="1:3" r="3">
      <c t="s" s="4" r="A3">
        <v>581</v>
      </c>
      <c t="n" s="7" r="B3">
        <v>32765</v>
      </c>
      <c t="n" s="7" r="C3">
        <v>24690</v>
      </c>
    </row>
    <row spans="1:3" r="4">
      <c t="s" s="4" r="A4">
        <v>582</v>
      </c>
      <c t="n" s="6" r="B4">
        <v>14755</v>
      </c>
      <c t="n" s="6" r="C4">
        <v>17073</v>
      </c>
    </row>
    <row spans="1:3" r="5">
      <c t="s" s="4" r="A5">
        <v>583</v>
      </c>
      <c t="n" s="6" r="B5">
        <v>16861</v>
      </c>
      <c t="n" s="6" r="C5">
        <v>8021</v>
      </c>
    </row>
    <row spans="1:3" r="6">
      <c t="s" s="4" r="A6">
        <v>584</v>
      </c>
      <c t="n" s="6" r="B6">
        <v>3368</v>
      </c>
      <c t="n" s="6" r="C6">
        <v>2429</v>
      </c>
    </row>
    <row spans="1:3" r="7">
      <c t="s" s="4" r="A7">
        <v>585</v>
      </c>
      <c t="n" s="6" r="B7">
        <v>2714</v>
      </c>
      <c t="n" s="6" r="C7">
        <v>2512</v>
      </c>
    </row>
    <row spans="1:3" r="8">
      <c t="s" s="4" r="A8">
        <v>586</v>
      </c>
      <c t="n" s="6" r="B8">
        <v>1915</v>
      </c>
      <c t="n" s="6" r="C8">
        <v>903</v>
      </c>
    </row>
    <row spans="1:3" r="9">
      <c t="s" s="4" r="A9">
        <v>587</v>
      </c>
      <c t="n" s="7" r="B9">
        <v>72378</v>
      </c>
      <c t="n" s="7" r="C9">
        <v>556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99</v>
      </c>
      <c t="s" s="2" r="B1">
        <v>23</v>
      </c>
      <c t="s" s="2" r="C1">
        <v>25</v>
      </c>
      <c t="s" s="2" r="D1">
        <v>1</v>
      </c>
    </row>
    <row spans="1:4" r="2">
      <c t="s" s="2" r="B2">
        <v>26</v>
      </c>
      <c t="s" s="2" r="C2">
        <v>27</v>
      </c>
      <c t="s" s="2" r="D2">
        <v>2</v>
      </c>
    </row>
    <row spans="1:4" r="3">
      <c t="s" s="4" r="A3">
        <v>100</v>
      </c>
    </row>
    <row spans="1:4" r="4">
      <c t="s" s="3" r="A4">
        <v>101</v>
      </c>
    </row>
    <row spans="1:4" r="5">
      <c t="s" s="4" r="A5">
        <v>102</v>
      </c>
      <c t="n" s="7" r="D5">
        <v>-6600</v>
      </c>
    </row>
    <row spans="1:4" r="6">
      <c t="s" s="4" r="A6">
        <v>103</v>
      </c>
      <c t="n" s="7" r="B6">
        <v>0</v>
      </c>
      <c t="n" s="7" r="C6">
        <v>0</v>
      </c>
      <c t="n" s="6" r="D6">
        <v>0</v>
      </c>
    </row>
    <row spans="1:4" r="7">
      <c t="s" s="4" r="A7">
        <v>52</v>
      </c>
    </row>
    <row spans="1:4" r="8">
      <c t="s" s="3" r="A8">
        <v>104</v>
      </c>
    </row>
    <row spans="1:4" r="9">
      <c t="s" s="4" r="A9">
        <v>42</v>
      </c>
      <c t="n" s="6" r="C9">
        <v>-49684</v>
      </c>
      <c t="n" s="6" r="D9">
        <v>41121</v>
      </c>
    </row>
    <row spans="1:4" r="10">
      <c t="s" s="3" r="A10">
        <v>105</v>
      </c>
    </row>
    <row spans="1:4" r="11">
      <c t="s" s="4" r="A11">
        <v>106</v>
      </c>
      <c t="n" s="6" r="C11">
        <v>20373</v>
      </c>
      <c t="n" s="6" r="D11">
        <v>71049</v>
      </c>
    </row>
    <row spans="1:4" r="12">
      <c t="s" s="4" r="A12">
        <v>107</v>
      </c>
      <c t="n" s="6" r="C12">
        <v>373</v>
      </c>
      <c t="n" s="6" r="D12">
        <v>1169</v>
      </c>
    </row>
    <row spans="1:4" r="13">
      <c t="s" s="4" r="A13">
        <v>108</v>
      </c>
      <c t="n" s="6" r="C13">
        <v>3193</v>
      </c>
      <c t="n" s="6" r="D13">
        <v>6393</v>
      </c>
    </row>
    <row spans="1:4" r="14">
      <c t="s" s="4" r="A14">
        <v>34</v>
      </c>
      <c t="n" s="6" r="C14">
        <v>-6718</v>
      </c>
      <c t="n" s="6" r="D14">
        <v>-9014</v>
      </c>
    </row>
    <row spans="1:4" r="15">
      <c t="s" s="4" r="A15">
        <v>109</v>
      </c>
      <c t="n" s="6" r="C15">
        <v>5250</v>
      </c>
      <c t="n" s="6" r="D15">
        <v>7800</v>
      </c>
    </row>
    <row spans="1:4" r="16">
      <c t="s" s="4" r="A16">
        <v>110</v>
      </c>
      <c t="n" s="6" r="C16">
        <v>-3640</v>
      </c>
      <c t="n" s="6" r="D16">
        <v>1606</v>
      </c>
    </row>
    <row spans="1:4" r="17">
      <c t="s" s="4" r="A17">
        <v>111</v>
      </c>
      <c t="n" s="6" r="C17">
        <v>1076</v>
      </c>
      <c t="n" s="6" r="D17">
        <v>-1235</v>
      </c>
    </row>
    <row spans="1:4" r="18">
      <c t="s" s="4" r="A18">
        <v>112</v>
      </c>
      <c t="n" s="6" r="C18">
        <v>0</v>
      </c>
      <c t="n" s="6" r="D18">
        <v>-51846</v>
      </c>
    </row>
    <row spans="1:4" r="19">
      <c t="s" s="4" r="A19">
        <v>113</v>
      </c>
      <c t="n" s="6" r="C19">
        <v>0</v>
      </c>
      <c t="n" s="6" r="D19">
        <v>45</v>
      </c>
    </row>
    <row spans="1:4" r="20">
      <c t="s" s="3" r="A20">
        <v>114</v>
      </c>
    </row>
    <row spans="1:4" r="21">
      <c t="s" s="4" r="A21">
        <v>55</v>
      </c>
      <c t="n" s="6" r="C21">
        <v>-28616</v>
      </c>
      <c t="n" s="6" r="D21">
        <v>-61591</v>
      </c>
    </row>
    <row spans="1:4" r="22">
      <c t="s" s="4" r="A22">
        <v>56</v>
      </c>
      <c t="n" s="6" r="C22">
        <v>49923</v>
      </c>
      <c t="n" s="6" r="D22">
        <v>18370</v>
      </c>
    </row>
    <row spans="1:4" r="23">
      <c t="s" s="4" r="A23">
        <v>115</v>
      </c>
      <c t="n" s="6" r="C23">
        <v>-1066</v>
      </c>
      <c t="n" s="6" r="D23">
        <v>-7973</v>
      </c>
    </row>
    <row spans="1:4" r="24">
      <c t="s" s="4" r="A24">
        <v>116</v>
      </c>
      <c t="n" s="6" r="C24">
        <v>69242</v>
      </c>
      <c t="n" s="6" r="D24">
        <v>7854</v>
      </c>
    </row>
    <row spans="1:4" r="25">
      <c t="s" s="4" r="A25">
        <v>71</v>
      </c>
      <c t="n" s="6" r="C25">
        <v>7646</v>
      </c>
      <c t="n" s="6" r="D25">
        <v>-5643</v>
      </c>
    </row>
    <row spans="1:4" r="26">
      <c t="s" s="4" r="A26">
        <v>117</v>
      </c>
      <c t="n" s="6" r="C26">
        <v>3314</v>
      </c>
      <c t="n" s="6" r="D26">
        <v>12767</v>
      </c>
    </row>
    <row spans="1:4" r="27">
      <c t="s" s="4" r="A27">
        <v>118</v>
      </c>
      <c t="n" s="6" r="C27">
        <v>70666</v>
      </c>
      <c t="n" s="6" r="D27">
        <v>30872</v>
      </c>
    </row>
    <row spans="1:4" r="28">
      <c t="s" s="3" r="A28">
        <v>119</v>
      </c>
    </row>
    <row spans="1:4" r="29">
      <c t="s" s="4" r="A29">
        <v>120</v>
      </c>
      <c t="n" s="6" r="C29">
        <v>-8113</v>
      </c>
      <c t="n" s="6" r="D29">
        <v>-27043</v>
      </c>
    </row>
    <row spans="1:4" r="30">
      <c t="s" s="4" r="A30">
        <v>121</v>
      </c>
      <c t="n" s="6" r="C30">
        <v>0</v>
      </c>
      <c t="n" s="6" r="D30">
        <v>-66751</v>
      </c>
    </row>
    <row spans="1:4" r="31">
      <c t="s" s="4" r="A31">
        <v>122</v>
      </c>
      <c t="n" s="6" r="C31">
        <v>0</v>
      </c>
      <c t="n" s="6" r="D31">
        <v>-775110</v>
      </c>
    </row>
    <row spans="1:4" r="32">
      <c t="s" s="4" r="A32">
        <v>123</v>
      </c>
      <c t="n" s="6" r="C32">
        <v>0</v>
      </c>
      <c t="n" s="6" r="D32">
        <v>-30610</v>
      </c>
    </row>
    <row spans="1:4" r="33">
      <c t="s" s="4" r="A33">
        <v>124</v>
      </c>
      <c t="n" s="6" r="C33">
        <v>-640428</v>
      </c>
      <c t="n" s="6" r="D33">
        <v>0</v>
      </c>
    </row>
    <row spans="1:4" r="34">
      <c t="s" s="4" r="A34">
        <v>125</v>
      </c>
      <c t="n" s="6" r="C34">
        <v>-648541</v>
      </c>
      <c t="n" s="6" r="D34">
        <v>-899514</v>
      </c>
    </row>
    <row spans="1:4" r="35">
      <c t="s" s="3" r="A35">
        <v>101</v>
      </c>
    </row>
    <row spans="1:4" r="36">
      <c t="s" s="4" r="A36">
        <v>126</v>
      </c>
      <c t="n" s="6" r="C36">
        <v>0</v>
      </c>
      <c t="n" s="6" r="D36">
        <v>216280</v>
      </c>
    </row>
    <row spans="1:4" r="37">
      <c t="s" s="4" r="A37">
        <v>102</v>
      </c>
      <c t="n" s="6" r="C37">
        <v>0</v>
      </c>
      <c t="n" s="6" r="D37">
        <v>-6492</v>
      </c>
    </row>
    <row spans="1:4" r="38">
      <c t="s" s="4" r="A38">
        <v>127</v>
      </c>
      <c t="n" s="6" r="C38">
        <v>-20479</v>
      </c>
      <c t="n" s="6" r="D38">
        <v>-10638</v>
      </c>
    </row>
    <row spans="1:4" r="39">
      <c t="s" s="4" r="A39">
        <v>128</v>
      </c>
      <c t="n" s="6" r="C39">
        <v>0</v>
      </c>
      <c t="n" s="6" r="D39">
        <v>-6669</v>
      </c>
    </row>
    <row spans="1:4" r="40">
      <c t="s" s="4" r="A40">
        <v>129</v>
      </c>
      <c t="n" s="6" r="C40">
        <v>0</v>
      </c>
      <c t="n" s="6" r="D40">
        <v>6546</v>
      </c>
    </row>
    <row spans="1:4" r="41">
      <c t="s" s="4" r="A41">
        <v>103</v>
      </c>
      <c t="n" s="6" r="C41">
        <v>167482</v>
      </c>
      <c t="n" s="6" r="D41">
        <v>402127</v>
      </c>
    </row>
    <row spans="1:4" r="42">
      <c t="s" s="4" r="A42">
        <v>130</v>
      </c>
      <c t="n" s="6" r="C42">
        <v>-30621</v>
      </c>
      <c t="n" s="6" r="D42">
        <v>-363582</v>
      </c>
    </row>
    <row spans="1:4" r="43">
      <c t="s" s="4" r="A43">
        <v>131</v>
      </c>
      <c t="n" s="6" r="C43">
        <v>0</v>
      </c>
      <c t="n" s="6" r="D43">
        <v>0</v>
      </c>
    </row>
    <row spans="1:4" r="44">
      <c t="s" s="4" r="A44">
        <v>132</v>
      </c>
      <c t="n" s="6" r="C44">
        <v>611012</v>
      </c>
      <c t="n" s="6" r="D44">
        <v>860219</v>
      </c>
    </row>
    <row spans="1:4" r="45">
      <c t="s" s="4" r="A45">
        <v>133</v>
      </c>
      <c t="n" s="6" r="C45">
        <v>-3688</v>
      </c>
      <c t="n" s="6" r="D45">
        <v>1050</v>
      </c>
    </row>
    <row spans="1:4" r="46">
      <c t="s" s="4" r="A46">
        <v>134</v>
      </c>
      <c t="n" s="6" r="C46">
        <v>29449</v>
      </c>
      <c t="n" s="6" r="D46">
        <v>-7373</v>
      </c>
    </row>
    <row spans="1:4" r="47">
      <c t="s" s="4" r="A47">
        <v>135</v>
      </c>
      <c t="n" s="6" r="C47">
        <v>0</v>
      </c>
      <c t="n" s="6" r="D47">
        <v>43590</v>
      </c>
    </row>
    <row spans="1:4" r="48">
      <c t="s" s="4" r="A48">
        <v>136</v>
      </c>
      <c t="n" s="6" r="B48">
        <v>0</v>
      </c>
      <c t="n" s="6" r="C48">
        <v>29449</v>
      </c>
      <c t="n" s="6" r="D48">
        <v>36217</v>
      </c>
    </row>
    <row spans="1:4" r="49">
      <c t="s" s="3" r="A49">
        <v>137</v>
      </c>
    </row>
    <row spans="1:4" r="50">
      <c t="s" s="4" r="A50">
        <v>138</v>
      </c>
      <c t="n" s="6" r="C50">
        <v>17057</v>
      </c>
      <c t="n" s="6" r="D50">
        <v>51476</v>
      </c>
    </row>
    <row spans="1:4" r="51">
      <c t="s" s="4" r="A51">
        <v>139</v>
      </c>
      <c t="n" s="6" r="C51">
        <v>503</v>
      </c>
      <c t="n" s="6" r="D51">
        <v>16988</v>
      </c>
    </row>
    <row spans="1:4" r="52">
      <c t="s" s="4" r="A52">
        <v>140</v>
      </c>
      <c t="n" s="6" r="C52">
        <v>0</v>
      </c>
      <c t="n" s="6" r="D52">
        <v>51438</v>
      </c>
    </row>
    <row spans="1:4" r="53">
      <c t="s" s="4" r="A53">
        <v>141</v>
      </c>
      <c t="n" s="6" r="C53">
        <v>951</v>
      </c>
      <c t="n" s="6" r="D53">
        <v>-1253</v>
      </c>
    </row>
    <row spans="1:4" r="54">
      <c t="s" s="4" r="A54">
        <v>142</v>
      </c>
    </row>
    <row spans="1:4" r="55">
      <c t="s" s="3" r="A55">
        <v>101</v>
      </c>
    </row>
    <row spans="1:4" r="56">
      <c t="s" s="4" r="A56">
        <v>143</v>
      </c>
      <c t="n" s="6" r="C56">
        <v>248505</v>
      </c>
      <c t="n" s="6" r="D56">
        <v>548400</v>
      </c>
    </row>
    <row spans="1:4" r="57">
      <c t="s" s="4" r="A57">
        <v>144</v>
      </c>
      <c t="n" s="6" r="C57">
        <v>-3175</v>
      </c>
      <c t="n" s="6" r="D57">
        <v>-2191</v>
      </c>
    </row>
    <row spans="1:4" r="58">
      <c t="s" s="4" r="A58">
        <v>145</v>
      </c>
    </row>
    <row spans="1:4" r="59">
      <c t="s" s="3" r="A59">
        <v>101</v>
      </c>
    </row>
    <row spans="1:4" r="60">
      <c t="s" s="4" r="A60">
        <v>143</v>
      </c>
      <c t="n" s="6" r="C60">
        <v>244300</v>
      </c>
      <c t="n" s="6" r="D60">
        <v>0</v>
      </c>
    </row>
    <row spans="1:4" r="61">
      <c t="s" s="4" r="A61">
        <v>146</v>
      </c>
    </row>
    <row spans="1:4" r="62">
      <c t="s" s="3" r="A62">
        <v>101</v>
      </c>
    </row>
    <row spans="1:4" r="63">
      <c t="s" s="4" r="A63">
        <v>143</v>
      </c>
      <c t="n" s="6" r="C63">
        <v>35619</v>
      </c>
      <c t="n" s="6" r="D63">
        <v>131611</v>
      </c>
    </row>
    <row spans="1:4" r="64">
      <c t="s" s="4" r="A64">
        <v>144</v>
      </c>
      <c t="n" s="6" r="C64">
        <v>-30619</v>
      </c>
      <c t="n" s="7" r="D64">
        <v>-55173</v>
      </c>
    </row>
    <row spans="1:4" r="65">
      <c t="s" s="4" r="A65">
        <v>147</v>
      </c>
    </row>
    <row spans="1:4" r="66">
      <c t="s" s="3" r="A66">
        <v>104</v>
      </c>
    </row>
    <row spans="1:4" r="67">
      <c t="s" s="4" r="A67">
        <v>42</v>
      </c>
      <c t="n" s="6" r="B67">
        <v>-5756</v>
      </c>
    </row>
    <row spans="1:4" r="68">
      <c t="s" s="3" r="A68">
        <v>105</v>
      </c>
    </row>
    <row spans="1:4" r="69">
      <c t="s" s="4" r="A69">
        <v>106</v>
      </c>
      <c t="n" s="6" r="B69">
        <v>6894</v>
      </c>
    </row>
    <row spans="1:4" r="70">
      <c t="s" s="4" r="A70">
        <v>107</v>
      </c>
      <c t="n" s="6" r="B70">
        <v>0</v>
      </c>
    </row>
    <row spans="1:4" r="71">
      <c t="s" s="4" r="A71">
        <v>108</v>
      </c>
      <c t="n" s="6" r="B71">
        <v>0</v>
      </c>
    </row>
    <row spans="1:4" r="72">
      <c t="s" s="4" r="A72">
        <v>34</v>
      </c>
      <c t="n" s="6" r="B72">
        <v>-67</v>
      </c>
    </row>
    <row spans="1:4" r="73">
      <c t="s" s="4" r="A73">
        <v>109</v>
      </c>
      <c t="n" s="6" r="B73">
        <v>0</v>
      </c>
    </row>
    <row spans="1:4" r="74">
      <c t="s" s="4" r="A74">
        <v>110</v>
      </c>
      <c t="n" s="6" r="B74">
        <v>-26</v>
      </c>
    </row>
    <row spans="1:4" r="75">
      <c t="s" s="4" r="A75">
        <v>111</v>
      </c>
      <c t="n" s="6" r="B75">
        <v>-31</v>
      </c>
    </row>
    <row spans="1:4" r="76">
      <c t="s" s="4" r="A76">
        <v>112</v>
      </c>
      <c t="n" s="6" r="B76">
        <v>2749</v>
      </c>
    </row>
    <row spans="1:4" r="77">
      <c t="s" s="4" r="A77">
        <v>113</v>
      </c>
      <c t="n" s="6" r="B77">
        <v>-1831</v>
      </c>
    </row>
    <row spans="1:4" r="78">
      <c t="s" s="3" r="A78">
        <v>114</v>
      </c>
    </row>
    <row spans="1:4" r="79">
      <c t="s" s="4" r="A79">
        <v>55</v>
      </c>
      <c t="n" s="6" r="B79">
        <v>-7520</v>
      </c>
    </row>
    <row spans="1:4" r="80">
      <c t="s" s="4" r="A80">
        <v>56</v>
      </c>
      <c t="n" s="6" r="B80">
        <v>-20160</v>
      </c>
    </row>
    <row spans="1:4" r="81">
      <c t="s" s="4" r="A81">
        <v>115</v>
      </c>
      <c t="n" s="6" r="B81">
        <v>-855</v>
      </c>
    </row>
    <row spans="1:4" r="82">
      <c t="s" s="4" r="A82">
        <v>116</v>
      </c>
      <c t="n" s="6" r="B82">
        <v>-20119</v>
      </c>
    </row>
    <row spans="1:4" r="83">
      <c t="s" s="4" r="A83">
        <v>71</v>
      </c>
      <c t="n" s="6" r="B83">
        <v>-1068</v>
      </c>
    </row>
    <row spans="1:4" r="84">
      <c t="s" s="4" r="A84">
        <v>117</v>
      </c>
      <c t="n" s="6" r="B84">
        <v>-434</v>
      </c>
    </row>
    <row spans="1:4" r="85">
      <c t="s" s="4" r="A85">
        <v>118</v>
      </c>
      <c t="n" s="6" r="B85">
        <v>-48224</v>
      </c>
    </row>
    <row spans="1:4" r="86">
      <c t="s" s="3" r="A86">
        <v>119</v>
      </c>
    </row>
    <row spans="1:4" r="87">
      <c t="s" s="4" r="A87">
        <v>120</v>
      </c>
      <c t="n" s="6" r="B87">
        <v>-2762</v>
      </c>
    </row>
    <row spans="1:4" r="88">
      <c t="s" s="4" r="A88">
        <v>121</v>
      </c>
      <c t="n" s="6" r="B88">
        <v>0</v>
      </c>
    </row>
    <row spans="1:4" r="89">
      <c t="s" s="4" r="A89">
        <v>122</v>
      </c>
      <c t="n" s="6" r="B89">
        <v>0</v>
      </c>
    </row>
    <row spans="1:4" r="90">
      <c t="s" s="4" r="A90">
        <v>123</v>
      </c>
      <c t="n" s="6" r="B90">
        <v>0</v>
      </c>
    </row>
    <row spans="1:4" r="91">
      <c t="s" s="4" r="A91">
        <v>124</v>
      </c>
      <c t="n" s="6" r="B91">
        <v>0</v>
      </c>
    </row>
    <row spans="1:4" r="92">
      <c t="s" s="4" r="A92">
        <v>125</v>
      </c>
      <c t="n" s="6" r="B92">
        <v>-2762</v>
      </c>
    </row>
    <row spans="1:4" r="93">
      <c t="s" s="3" r="A93">
        <v>101</v>
      </c>
    </row>
    <row spans="1:4" r="94">
      <c t="s" s="4" r="A94">
        <v>126</v>
      </c>
      <c t="n" s="6" r="B94">
        <v>0</v>
      </c>
    </row>
    <row spans="1:4" r="95">
      <c t="s" s="4" r="A95">
        <v>102</v>
      </c>
      <c t="n" s="6" r="B95">
        <v>0</v>
      </c>
    </row>
    <row spans="1:4" r="96">
      <c t="s" s="4" r="A96">
        <v>127</v>
      </c>
      <c t="n" s="6" r="B96">
        <v>0</v>
      </c>
    </row>
    <row spans="1:4" r="97">
      <c t="s" s="4" r="A97">
        <v>128</v>
      </c>
      <c t="n" s="6" r="B97">
        <v>0</v>
      </c>
    </row>
    <row spans="1:4" r="98">
      <c t="s" s="4" r="A98">
        <v>129</v>
      </c>
      <c t="n" s="6" r="B98">
        <v>0</v>
      </c>
    </row>
    <row spans="1:4" r="99">
      <c t="s" s="4" r="A99">
        <v>103</v>
      </c>
      <c t="n" s="6" r="B99">
        <v>60910</v>
      </c>
    </row>
    <row spans="1:4" r="100">
      <c t="s" s="4" r="A100">
        <v>130</v>
      </c>
      <c t="n" s="6" r="B100">
        <v>0</v>
      </c>
    </row>
    <row spans="1:4" r="101">
      <c t="s" s="4" r="A101">
        <v>131</v>
      </c>
      <c t="n" s="6" r="B101">
        <v>-3</v>
      </c>
    </row>
    <row spans="1:4" r="102">
      <c t="s" s="4" r="A102">
        <v>132</v>
      </c>
      <c t="n" s="6" r="B102">
        <v>60907</v>
      </c>
    </row>
    <row spans="1:4" r="103">
      <c t="s" s="4" r="A103">
        <v>133</v>
      </c>
      <c t="n" s="6" r="B103">
        <v>-130</v>
      </c>
    </row>
    <row spans="1:4" r="104">
      <c t="s" s="4" r="A104">
        <v>134</v>
      </c>
      <c t="n" s="6" r="B104">
        <v>9791</v>
      </c>
    </row>
    <row spans="1:4" r="105">
      <c t="s" s="4" r="A105">
        <v>135</v>
      </c>
      <c t="n" s="6" r="B105">
        <v>42</v>
      </c>
      <c t="n" s="7" r="C105">
        <v>9833</v>
      </c>
    </row>
    <row spans="1:4" r="106">
      <c t="s" s="4" r="A106">
        <v>136</v>
      </c>
      <c t="n" s="6" r="B106">
        <v>9833</v>
      </c>
    </row>
    <row spans="1:4" r="107">
      <c t="s" s="3" r="A107">
        <v>137</v>
      </c>
    </row>
    <row spans="1:4" r="108">
      <c t="s" s="4" r="A108">
        <v>138</v>
      </c>
      <c t="n" s="6" r="B108">
        <v>0</v>
      </c>
    </row>
    <row spans="1:4" r="109">
      <c t="s" s="4" r="A109">
        <v>139</v>
      </c>
      <c t="n" s="6" r="B109">
        <v>0</v>
      </c>
    </row>
    <row spans="1:4" r="110">
      <c t="s" s="4" r="A110">
        <v>140</v>
      </c>
      <c t="n" s="6" r="B110">
        <v>0</v>
      </c>
    </row>
    <row spans="1:4" r="111">
      <c t="s" s="4" r="A111">
        <v>141</v>
      </c>
      <c t="n" s="6" r="B111">
        <v>0</v>
      </c>
    </row>
    <row spans="1:4" r="112">
      <c t="s" s="4" r="A112">
        <v>148</v>
      </c>
    </row>
    <row spans="1:4" r="113">
      <c t="s" s="3" r="A113">
        <v>101</v>
      </c>
    </row>
    <row spans="1:4" r="114">
      <c t="s" s="4" r="A114">
        <v>143</v>
      </c>
      <c t="n" s="6" r="B114">
        <v>0</v>
      </c>
    </row>
    <row spans="1:4" r="115">
      <c t="s" s="4" r="A115">
        <v>144</v>
      </c>
      <c t="n" s="6" r="B115">
        <v>0</v>
      </c>
    </row>
    <row spans="1:4" r="116">
      <c t="s" s="4" r="A116">
        <v>149</v>
      </c>
    </row>
    <row spans="1:4" r="117">
      <c t="s" s="3" r="A117">
        <v>101</v>
      </c>
    </row>
    <row spans="1:4" r="118">
      <c t="s" s="4" r="A118">
        <v>143</v>
      </c>
      <c t="n" s="6" r="B118">
        <v>0</v>
      </c>
    </row>
    <row spans="1:4" r="119">
      <c t="s" s="4" r="A119">
        <v>150</v>
      </c>
    </row>
    <row spans="1:4" r="120">
      <c t="s" s="3" r="A120">
        <v>101</v>
      </c>
    </row>
    <row spans="1:4" r="121">
      <c t="s" s="4" r="A121">
        <v>143</v>
      </c>
      <c t="n" s="6" r="B121">
        <v>0</v>
      </c>
    </row>
    <row spans="1:4" r="122">
      <c t="s" s="4" r="A122">
        <v>144</v>
      </c>
      <c t="n" s="7" r="B122">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spans="1:6" r="1">
      <c t="s" s="1" r="A1">
        <v>588</v>
      </c>
      <c t="s" s="2" r="B1">
        <v>23</v>
      </c>
      <c t="s" s="2" r="C1">
        <v>24</v>
      </c>
      <c t="s" s="2" r="E1">
        <v>25</v>
      </c>
      <c t="s" s="2" r="F1">
        <v>1</v>
      </c>
    </row>
    <row spans="1:6" r="2">
      <c t="s" s="2" r="B2">
        <v>26</v>
      </c>
      <c t="s" s="2" r="C2">
        <v>2</v>
      </c>
      <c t="s" s="2" r="D2">
        <v>27</v>
      </c>
      <c t="s" s="2" r="E2">
        <v>27</v>
      </c>
      <c t="s" s="2" r="F2">
        <v>2</v>
      </c>
    </row>
    <row spans="1:6" r="3">
      <c t="s" s="3" r="A3">
        <v>183</v>
      </c>
    </row>
    <row spans="1:6" r="4">
      <c t="s" s="4" r="A4">
        <v>589</v>
      </c>
      <c t="n" s="7" r="B4">
        <v>0</v>
      </c>
      <c t="n" s="7" r="C4">
        <v>850</v>
      </c>
      <c t="n" s="7" r="D4">
        <v>4997</v>
      </c>
      <c t="n" s="7" r="E4">
        <v>6101</v>
      </c>
      <c t="n" s="7" r="F4">
        <v>-3570</v>
      </c>
    </row>
    <row spans="1:6" r="5">
      <c t="s" s="4" r="A5">
        <v>590</v>
      </c>
      <c t="n" s="6" r="F5">
        <v>-1546</v>
      </c>
    </row>
    <row spans="1:6" r="6">
      <c t="s" s="4" r="A6">
        <v>28</v>
      </c>
    </row>
    <row spans="1:6" r="7">
      <c t="s" s="3" r="A7">
        <v>183</v>
      </c>
    </row>
    <row spans="1:6" r="8">
      <c t="s" s="4" r="A8">
        <v>129</v>
      </c>
      <c t="n" s="7" r="E8">
        <v>0</v>
      </c>
      <c t="n" s="7" r="F8">
        <v>6546</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1</v>
      </c>
      <c t="s" s="2" r="B1">
        <v>2</v>
      </c>
      <c t="s" s="2" r="C1">
        <v>51</v>
      </c>
    </row>
    <row spans="1:3" r="2">
      <c t="s" s="3" r="A2">
        <v>258</v>
      </c>
    </row>
    <row spans="1:3" r="3">
      <c t="s" s="4" r="A3">
        <v>592</v>
      </c>
      <c t="n" s="7" r="B3">
        <v>246</v>
      </c>
      <c t="n" s="7" r="C3">
        <v>9093</v>
      </c>
    </row>
    <row spans="1:3" r="4">
      <c t="s" s="4" r="A4">
        <v>593</v>
      </c>
      <c t="n" s="6" r="B4">
        <v>-2034</v>
      </c>
      <c t="n" s="6" r="C4">
        <v>0</v>
      </c>
    </row>
    <row spans="1:3" r="5">
      <c t="s" s="4" r="A5">
        <v>594</v>
      </c>
      <c t="n" s="6" r="B5">
        <v>0</v>
      </c>
      <c t="n" s="6" r="C5">
        <v>0</v>
      </c>
    </row>
    <row spans="1:3" r="6">
      <c t="s" s="4" r="A6">
        <v>595</v>
      </c>
      <c t="n" s="6" r="B6">
        <v>0</v>
      </c>
      <c t="n" s="6" r="C6">
        <v>0</v>
      </c>
    </row>
    <row spans="1:3" r="7">
      <c t="s" s="4" r="A7">
        <v>596</v>
      </c>
      <c t="n" s="6" r="B7">
        <v>246</v>
      </c>
      <c t="n" s="6" r="C7">
        <v>9093</v>
      </c>
    </row>
    <row spans="1:3" r="8">
      <c t="s" s="4" r="A8">
        <v>597</v>
      </c>
      <c t="n" s="6" r="B8">
        <v>-2034</v>
      </c>
      <c t="n" s="6" r="C8">
        <v>0</v>
      </c>
    </row>
    <row spans="1:3" r="9">
      <c t="s" s="4" r="A9">
        <v>598</v>
      </c>
    </row>
    <row spans="1:3" r="10">
      <c t="s" s="3" r="A10">
        <v>258</v>
      </c>
    </row>
    <row spans="1:3" r="11">
      <c t="s" s="4" r="A11">
        <v>599</v>
      </c>
      <c t="n" s="6" r="B11">
        <v>0</v>
      </c>
      <c t="n" s="6" r="C11">
        <v>79531</v>
      </c>
    </row>
    <row spans="1:3" r="12">
      <c t="s" s="4" r="A12">
        <v>592</v>
      </c>
      <c t="n" s="6" r="B12">
        <v>0</v>
      </c>
      <c t="n" s="6" r="C12">
        <v>7667</v>
      </c>
    </row>
    <row spans="1:3" r="13">
      <c t="s" s="4" r="A13">
        <v>600</v>
      </c>
      <c t="n" s="6" r="B13">
        <v>79531</v>
      </c>
      <c t="n" s="6" r="C13">
        <v>0</v>
      </c>
    </row>
    <row spans="1:3" r="14">
      <c t="s" s="4" r="A14">
        <v>593</v>
      </c>
      <c t="n" s="6" r="B14">
        <v>-2034</v>
      </c>
      <c t="n" s="6" r="C14">
        <v>0</v>
      </c>
    </row>
    <row spans="1:3" r="15">
      <c t="s" s="4" r="A15">
        <v>601</v>
      </c>
    </row>
    <row spans="1:3" r="16">
      <c t="s" s="3" r="A16">
        <v>258</v>
      </c>
    </row>
    <row spans="1:3" r="17">
      <c t="s" s="4" r="A17">
        <v>599</v>
      </c>
      <c t="n" s="6" r="B17">
        <v>81991</v>
      </c>
      <c t="n" s="6" r="C17">
        <v>81991</v>
      </c>
    </row>
    <row spans="1:3" r="18">
      <c t="s" s="4" r="A18">
        <v>592</v>
      </c>
      <c t="n" s="6" r="B18">
        <v>246</v>
      </c>
      <c t="n" s="6" r="C18">
        <v>1426</v>
      </c>
    </row>
    <row spans="1:3" r="19">
      <c t="s" s="4" r="A19">
        <v>600</v>
      </c>
      <c t="n" s="6" r="B19">
        <v>0</v>
      </c>
      <c t="n" s="6" r="C19">
        <v>0</v>
      </c>
    </row>
    <row spans="1:3" r="20">
      <c t="s" s="4" r="A20">
        <v>593</v>
      </c>
      <c t="n" s="7" r="B20">
        <v>0</v>
      </c>
      <c t="n" s="7" r="C20">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602</v>
      </c>
      <c t="s" s="2" r="B1">
        <v>24</v>
      </c>
      <c t="s" s="2" r="D1">
        <v>25</v>
      </c>
      <c t="s" s="2" r="E1">
        <v>1</v>
      </c>
    </row>
    <row spans="1:6" r="2">
      <c t="s" s="2" r="B2">
        <v>2</v>
      </c>
      <c t="s" s="2" r="C2">
        <v>27</v>
      </c>
      <c t="s" s="2" r="D2">
        <v>27</v>
      </c>
      <c t="s" s="2" r="E2">
        <v>2</v>
      </c>
      <c t="s" s="2" r="F2">
        <v>27</v>
      </c>
    </row>
    <row spans="1:6" r="3">
      <c t="s" s="3" r="A3">
        <v>603</v>
      </c>
    </row>
    <row spans="1:6" r="4">
      <c t="s" s="4" r="A4">
        <v>604</v>
      </c>
      <c t="n" s="7" r="B4">
        <v>174</v>
      </c>
      <c t="n" s="7" r="C4">
        <v>539</v>
      </c>
      <c t="n" s="7" r="D4">
        <v>951</v>
      </c>
      <c t="n" s="7" r="E4">
        <v>-1253</v>
      </c>
    </row>
    <row spans="1:6" r="5">
      <c t="s" s="4" r="A5">
        <v>605</v>
      </c>
    </row>
    <row spans="1:6" r="6">
      <c t="s" s="3" r="A6">
        <v>603</v>
      </c>
    </row>
    <row spans="1:6" r="7">
      <c t="s" s="4" r="A7">
        <v>604</v>
      </c>
      <c t="n" s="6" r="B7">
        <v>174</v>
      </c>
      <c t="n" s="6" r="C7">
        <v>539</v>
      </c>
      <c t="n" s="6" r="E7">
        <v>-1253</v>
      </c>
      <c t="n" s="7" r="F7">
        <v>951</v>
      </c>
    </row>
    <row spans="1:6" r="8">
      <c t="s" s="4" r="A8">
        <v>606</v>
      </c>
    </row>
    <row spans="1:6" r="9">
      <c t="s" s="3" r="A9">
        <v>603</v>
      </c>
    </row>
    <row spans="1:6" r="10">
      <c t="s" s="4" r="A10">
        <v>607</v>
      </c>
      <c t="n" s="7" r="B10">
        <v>850</v>
      </c>
      <c t="n" s="7" r="C10">
        <v>4997</v>
      </c>
      <c t="n" s="7" r="E10">
        <v>-2024</v>
      </c>
      <c t="n" s="7" r="F10">
        <v>6101</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6"/>
  </cols>
  <sheetData>
    <row spans="1:3" r="1">
      <c t="s" s="1" r="A1">
        <v>608</v>
      </c>
      <c t="s" s="2" r="B1">
        <v>520</v>
      </c>
      <c t="s" s="2" r="C1">
        <v>26</v>
      </c>
    </row>
    <row spans="1:3" r="2">
      <c t="s" s="3" r="A2">
        <v>609</v>
      </c>
    </row>
    <row spans="1:3" r="3">
      <c t="s" s="4" r="A3">
        <v>610</v>
      </c>
      <c t="s" s="4" r="C3">
        <v>305</v>
      </c>
    </row>
    <row spans="1:3" r="4">
      <c t="s" s="4" r="A4">
        <v>611</v>
      </c>
    </row>
    <row spans="1:3" r="5">
      <c t="s" s="3" r="A5">
        <v>609</v>
      </c>
    </row>
    <row spans="1:3" r="6">
      <c t="s" s="4" r="A6">
        <v>612</v>
      </c>
      <c t="n" s="7" r="B6">
        <v>100000000</v>
      </c>
    </row>
    <row spans="1:3" r="7">
      <c t="s" s="4" r="A7">
        <v>613</v>
      </c>
    </row>
    <row spans="1:3" r="8">
      <c t="s" s="3" r="A8">
        <v>609</v>
      </c>
    </row>
    <row spans="1:3" r="9">
      <c t="s" s="4" r="A9">
        <v>309</v>
      </c>
      <c t="n" s="7" r="C9">
        <v>10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5"/>
  </cols>
  <sheetData>
    <row spans="1:7" r="1">
      <c t="s" s="1" r="A1">
        <v>614</v>
      </c>
      <c t="s" s="2" r="B1">
        <v>23</v>
      </c>
      <c t="s" s="2" r="C1">
        <v>24</v>
      </c>
      <c t="s" s="2" r="F1">
        <v>25</v>
      </c>
      <c t="s" s="2" r="G1">
        <v>1</v>
      </c>
    </row>
    <row spans="1:7" r="2">
      <c t="s" s="2" r="B2">
        <v>26</v>
      </c>
      <c t="s" s="2" r="C2">
        <v>615</v>
      </c>
      <c t="s" s="2" r="D2">
        <v>2</v>
      </c>
      <c t="s" s="2" r="E2">
        <v>27</v>
      </c>
      <c t="s" s="2" r="F2">
        <v>27</v>
      </c>
      <c t="s" s="2" r="G2">
        <v>2</v>
      </c>
    </row>
    <row spans="1:7" r="3">
      <c t="s" s="4" r="A3">
        <v>616</v>
      </c>
    </row>
    <row spans="1:7" r="4">
      <c t="s" s="3" r="A4">
        <v>189</v>
      </c>
    </row>
    <row spans="1:7" r="5">
      <c t="s" s="4" r="A5">
        <v>617</v>
      </c>
      <c t="n" s="7" r="C5">
        <v>114000</v>
      </c>
    </row>
    <row spans="1:7" r="6">
      <c t="s" s="4" r="A6">
        <v>618</v>
      </c>
    </row>
    <row spans="1:7" r="7">
      <c t="s" s="3" r="A7">
        <v>189</v>
      </c>
    </row>
    <row spans="1:7" r="8">
      <c t="s" s="4" r="A8">
        <v>617</v>
      </c>
      <c t="n" s="6" r="C8">
        <v>124000</v>
      </c>
    </row>
    <row spans="1:7" r="9">
      <c t="s" s="4" r="A9">
        <v>619</v>
      </c>
    </row>
    <row spans="1:7" r="10">
      <c t="s" s="3" r="A10">
        <v>189</v>
      </c>
    </row>
    <row spans="1:7" r="11">
      <c t="s" s="4" r="A11">
        <v>617</v>
      </c>
      <c t="n" s="6" r="C11">
        <v>114000</v>
      </c>
    </row>
    <row spans="1:7" r="12">
      <c t="s" s="4" r="A12">
        <v>620</v>
      </c>
    </row>
    <row spans="1:7" r="13">
      <c t="s" s="3" r="A13">
        <v>189</v>
      </c>
    </row>
    <row spans="1:7" r="14">
      <c t="s" s="4" r="A14">
        <v>617</v>
      </c>
      <c t="n" s="7" r="C14">
        <v>124000</v>
      </c>
    </row>
    <row spans="1:7" r="15">
      <c t="s" s="4" r="A15">
        <v>100</v>
      </c>
    </row>
    <row spans="1:7" r="16">
      <c t="s" s="3" r="A16">
        <v>189</v>
      </c>
    </row>
    <row spans="1:7" r="17">
      <c t="s" s="4" r="A17">
        <v>621</v>
      </c>
      <c t="n" s="7" r="D17">
        <v>91</v>
      </c>
      <c t="n" s="7" r="G17">
        <v>91</v>
      </c>
    </row>
    <row spans="1:7" r="18">
      <c t="s" s="4" r="A18">
        <v>147</v>
      </c>
    </row>
    <row spans="1:7" r="19">
      <c t="s" s="3" r="A19">
        <v>189</v>
      </c>
    </row>
    <row spans="1:7" r="20">
      <c t="s" s="4" r="A20">
        <v>622</v>
      </c>
      <c t="n" s="7" r="B20">
        <v>4112</v>
      </c>
    </row>
    <row spans="1:7" r="21">
      <c t="s" s="4" r="A21">
        <v>623</v>
      </c>
    </row>
    <row spans="1:7" r="22">
      <c t="s" s="3" r="A22">
        <v>189</v>
      </c>
    </row>
    <row spans="1:7" r="23">
      <c t="s" s="4" r="A23">
        <v>624</v>
      </c>
      <c t="s" s="4" r="C23">
        <v>539</v>
      </c>
    </row>
    <row spans="1:7" r="24">
      <c t="s" s="4" r="A24">
        <v>625</v>
      </c>
    </row>
    <row spans="1:7" r="25">
      <c t="s" s="3" r="A25">
        <v>189</v>
      </c>
    </row>
    <row spans="1:7" r="26">
      <c t="s" s="4" r="A26">
        <v>626</v>
      </c>
      <c t="n" s="7" r="D26">
        <v>1000</v>
      </c>
      <c t="n" s="7" r="E26">
        <v>3800</v>
      </c>
      <c t="n" s="7" r="F26">
        <v>7000</v>
      </c>
      <c t="n" s="7" r="G26">
        <v>41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spans="1:7" r="1">
      <c t="s" s="1" r="A1">
        <v>627</v>
      </c>
      <c t="s" s="2" r="B1">
        <v>23</v>
      </c>
      <c t="s" s="2" r="C1">
        <v>24</v>
      </c>
      <c t="s" s="2" r="E1">
        <v>25</v>
      </c>
      <c t="s" s="2" r="F1">
        <v>1</v>
      </c>
    </row>
    <row spans="1:7" r="2">
      <c t="s" s="2" r="B2">
        <v>26</v>
      </c>
      <c t="s" s="2" r="C2">
        <v>2</v>
      </c>
      <c t="s" s="2" r="D2">
        <v>27</v>
      </c>
      <c t="s" s="2" r="E2">
        <v>27</v>
      </c>
      <c t="s" s="2" r="F2">
        <v>2</v>
      </c>
      <c t="s" s="2" r="G2">
        <v>51</v>
      </c>
    </row>
    <row spans="1:7" r="3">
      <c t="s" s="4" r="A3">
        <v>43</v>
      </c>
    </row>
    <row spans="1:7" r="4">
      <c t="s" s="3" r="A4">
        <v>192</v>
      </c>
    </row>
    <row spans="1:7" r="5">
      <c t="s" s="4" r="A5">
        <v>29</v>
      </c>
      <c t="n" s="7" r="B5">
        <v>132620</v>
      </c>
    </row>
    <row spans="1:7" r="6">
      <c t="s" s="4" r="A6">
        <v>40</v>
      </c>
      <c t="n" s="6" r="B6">
        <v>-6498</v>
      </c>
    </row>
    <row spans="1:7" r="7">
      <c t="s" s="4" r="A7">
        <v>106</v>
      </c>
      <c t="n" s="6" r="B7">
        <v>6894</v>
      </c>
    </row>
    <row spans="1:7" r="8">
      <c t="s" s="4" r="A8">
        <v>628</v>
      </c>
      <c t="n" s="6" r="B8">
        <v>84</v>
      </c>
    </row>
    <row spans="1:7" r="9">
      <c t="s" s="4" r="A9">
        <v>629</v>
      </c>
      <c t="n" s="6" r="B9">
        <v>480</v>
      </c>
    </row>
    <row spans="1:7" r="10">
      <c t="s" s="4" r="A10">
        <v>630</v>
      </c>
      <c t="n" s="6" r="B10">
        <v>2744</v>
      </c>
    </row>
    <row spans="1:7" r="11">
      <c t="s" s="4" r="A11">
        <v>631</v>
      </c>
    </row>
    <row spans="1:7" r="12">
      <c t="s" s="3" r="A12">
        <v>192</v>
      </c>
    </row>
    <row spans="1:7" r="13">
      <c t="s" s="4" r="A13">
        <v>29</v>
      </c>
      <c t="n" s="6" r="B13">
        <v>79341</v>
      </c>
    </row>
    <row spans="1:7" r="14">
      <c t="s" s="4" r="A14">
        <v>40</v>
      </c>
      <c t="n" s="6" r="B14">
        <v>8839</v>
      </c>
    </row>
    <row spans="1:7" r="15">
      <c t="s" s="4" r="A15">
        <v>106</v>
      </c>
      <c t="n" s="6" r="B15">
        <v>3231</v>
      </c>
    </row>
    <row spans="1:7" r="16">
      <c t="s" s="4" r="A16">
        <v>628</v>
      </c>
      <c t="n" s="6" r="B16">
        <v>0</v>
      </c>
    </row>
    <row spans="1:7" r="17">
      <c t="s" s="4" r="A17">
        <v>629</v>
      </c>
      <c t="n" s="6" r="B17">
        <v>12070</v>
      </c>
    </row>
    <row spans="1:7" r="18">
      <c t="s" s="4" r="A18">
        <v>630</v>
      </c>
      <c t="n" s="6" r="B18">
        <v>621</v>
      </c>
    </row>
    <row spans="1:7" r="19">
      <c t="s" s="4" r="A19">
        <v>632</v>
      </c>
    </row>
    <row spans="1:7" r="20">
      <c t="s" s="3" r="A20">
        <v>192</v>
      </c>
    </row>
    <row spans="1:7" r="21">
      <c t="s" s="4" r="A21">
        <v>29</v>
      </c>
      <c t="n" s="6" r="B21">
        <v>30464</v>
      </c>
    </row>
    <row spans="1:7" r="22">
      <c t="s" s="4" r="A22">
        <v>40</v>
      </c>
      <c t="n" s="6" r="B22">
        <v>-3192</v>
      </c>
    </row>
    <row spans="1:7" r="23">
      <c t="s" s="4" r="A23">
        <v>106</v>
      </c>
      <c t="n" s="6" r="B23">
        <v>1030</v>
      </c>
    </row>
    <row spans="1:7" r="24">
      <c t="s" s="4" r="A24">
        <v>628</v>
      </c>
      <c t="n" s="6" r="B24">
        <v>0</v>
      </c>
    </row>
    <row spans="1:7" r="25">
      <c t="s" s="4" r="A25">
        <v>629</v>
      </c>
      <c t="n" s="6" r="B25">
        <v>-2162</v>
      </c>
    </row>
    <row spans="1:7" r="26">
      <c t="s" s="4" r="A26">
        <v>630</v>
      </c>
      <c t="n" s="6" r="B26">
        <v>1851</v>
      </c>
    </row>
    <row spans="1:7" r="27">
      <c t="s" s="4" r="A27">
        <v>633</v>
      </c>
    </row>
    <row spans="1:7" r="28">
      <c t="s" s="3" r="A28">
        <v>192</v>
      </c>
    </row>
    <row spans="1:7" r="29">
      <c t="s" s="4" r="A29">
        <v>29</v>
      </c>
      <c t="n" s="6" r="B29">
        <v>19922</v>
      </c>
    </row>
    <row spans="1:7" r="30">
      <c t="s" s="4" r="A30">
        <v>40</v>
      </c>
      <c t="n" s="6" r="B30">
        <v>-4000</v>
      </c>
    </row>
    <row spans="1:7" r="31">
      <c t="s" s="4" r="A31">
        <v>106</v>
      </c>
      <c t="n" s="6" r="B31">
        <v>2505</v>
      </c>
    </row>
    <row spans="1:7" r="32">
      <c t="s" s="4" r="A32">
        <v>628</v>
      </c>
      <c t="n" s="6" r="B32">
        <v>18</v>
      </c>
    </row>
    <row spans="1:7" r="33">
      <c t="s" s="4" r="A33">
        <v>629</v>
      </c>
      <c t="n" s="6" r="B33">
        <v>-1477</v>
      </c>
    </row>
    <row spans="1:7" r="34">
      <c t="s" s="4" r="A34">
        <v>630</v>
      </c>
      <c t="n" s="6" r="B34">
        <v>272</v>
      </c>
    </row>
    <row spans="1:7" r="35">
      <c t="s" s="4" r="A35">
        <v>634</v>
      </c>
    </row>
    <row spans="1:7" r="36">
      <c t="s" s="3" r="A36">
        <v>192</v>
      </c>
    </row>
    <row spans="1:7" r="37">
      <c t="s" s="4" r="A37">
        <v>29</v>
      </c>
      <c t="n" s="6" r="B37">
        <v>2893</v>
      </c>
    </row>
    <row spans="1:7" r="38">
      <c t="s" s="4" r="A38">
        <v>40</v>
      </c>
      <c t="n" s="6" r="B38">
        <v>-8145</v>
      </c>
    </row>
    <row spans="1:7" r="39">
      <c t="s" s="4" r="A39">
        <v>106</v>
      </c>
      <c t="n" s="6" r="B39">
        <v>128</v>
      </c>
    </row>
    <row spans="1:7" r="40">
      <c t="s" s="4" r="A40">
        <v>628</v>
      </c>
      <c t="n" s="6" r="B40">
        <v>66</v>
      </c>
    </row>
    <row spans="1:7" r="41">
      <c t="s" s="4" r="A41">
        <v>629</v>
      </c>
      <c t="n" s="6" r="B41">
        <v>-7951</v>
      </c>
    </row>
    <row spans="1:7" r="42">
      <c t="s" s="4" r="A42">
        <v>630</v>
      </c>
      <c t="n" s="6" r="B42">
        <v>0</v>
      </c>
    </row>
    <row spans="1:7" r="43">
      <c t="s" s="4" r="A43">
        <v>28</v>
      </c>
    </row>
    <row spans="1:7" r="44">
      <c t="s" s="3" r="A44">
        <v>192</v>
      </c>
    </row>
    <row spans="1:7" r="45">
      <c t="s" s="4" r="A45">
        <v>29</v>
      </c>
      <c t="n" s="7" r="C45">
        <v>480145</v>
      </c>
      <c t="n" s="7" r="D45">
        <v>241415</v>
      </c>
      <c t="n" s="7" r="E45">
        <v>492730</v>
      </c>
      <c t="n" s="7" r="F45">
        <v>1120287</v>
      </c>
    </row>
    <row spans="1:7" r="46">
      <c t="s" s="4" r="A46">
        <v>40</v>
      </c>
      <c t="n" s="6" r="C46">
        <v>16522</v>
      </c>
      <c t="n" s="6" r="D46">
        <v>-12238</v>
      </c>
      <c t="n" s="6" r="E46">
        <v>-45376</v>
      </c>
      <c t="n" s="6" r="F46">
        <v>12743</v>
      </c>
    </row>
    <row spans="1:7" r="47">
      <c t="s" s="4" r="A47">
        <v>106</v>
      </c>
      <c t="n" s="6" r="C47">
        <v>30629</v>
      </c>
      <c t="n" s="6" r="D47">
        <v>9313</v>
      </c>
      <c t="n" s="6" r="E47">
        <v>20373</v>
      </c>
      <c t="n" s="6" r="F47">
        <v>71049</v>
      </c>
    </row>
    <row spans="1:7" r="48">
      <c t="s" s="4" r="A48">
        <v>628</v>
      </c>
      <c t="n" s="6" r="C48">
        <v>31756</v>
      </c>
      <c t="n" s="6" r="D48">
        <v>13122</v>
      </c>
      <c t="n" s="6" r="E48">
        <v>28673</v>
      </c>
      <c t="n" s="6" r="F48">
        <v>73885</v>
      </c>
    </row>
    <row spans="1:7" r="49">
      <c t="s" s="4" r="A49">
        <v>629</v>
      </c>
      <c t="n" s="6" r="C49">
        <v>78907</v>
      </c>
      <c t="n" s="6" r="D49">
        <v>10197</v>
      </c>
      <c t="n" s="6" r="E49">
        <v>3670</v>
      </c>
      <c t="n" s="6" r="F49">
        <v>157677</v>
      </c>
    </row>
    <row spans="1:7" r="50">
      <c t="s" s="4" r="A50">
        <v>630</v>
      </c>
      <c t="n" s="6" r="C50">
        <v>16685</v>
      </c>
      <c t="n" s="6" r="D50">
        <v>4449</v>
      </c>
      <c t="n" s="6" r="E50">
        <v>11495</v>
      </c>
      <c t="n" s="6" r="F50">
        <v>31690</v>
      </c>
    </row>
    <row spans="1:7" r="51">
      <c t="s" s="4" r="A51">
        <v>635</v>
      </c>
      <c t="n" s="6" r="C51">
        <v>2051310</v>
      </c>
      <c t="n" s="6" r="F51">
        <v>2051310</v>
      </c>
      <c t="n" s="7" r="G51">
        <v>938875</v>
      </c>
    </row>
    <row spans="1:7" r="52">
      <c t="s" s="4" r="A52">
        <v>60</v>
      </c>
      <c t="n" s="6" r="C52">
        <v>646719</v>
      </c>
      <c t="n" s="6" r="F52">
        <v>646719</v>
      </c>
      <c t="n" s="6" r="G52">
        <v>388924</v>
      </c>
    </row>
    <row spans="1:7" r="53">
      <c t="s" s="4" r="A53">
        <v>636</v>
      </c>
    </row>
    <row spans="1:7" r="54">
      <c t="s" s="3" r="A54">
        <v>192</v>
      </c>
    </row>
    <row spans="1:7" r="55">
      <c t="s" s="4" r="A55">
        <v>29</v>
      </c>
      <c t="n" s="6" r="C55">
        <v>215486</v>
      </c>
      <c t="n" s="6" r="D55">
        <v>143087</v>
      </c>
      <c t="n" s="6" r="E55">
        <v>284118</v>
      </c>
      <c t="n" s="6" r="F55">
        <v>552035</v>
      </c>
    </row>
    <row spans="1:7" r="56">
      <c t="s" s="4" r="A56">
        <v>40</v>
      </c>
      <c t="n" s="6" r="C56">
        <v>37994</v>
      </c>
      <c t="n" s="6" r="D56">
        <v>25007</v>
      </c>
      <c t="n" s="6" r="E56">
        <v>39467</v>
      </c>
      <c t="n" s="6" r="F56">
        <v>90205</v>
      </c>
    </row>
    <row spans="1:7" r="57">
      <c t="s" s="4" r="A57">
        <v>106</v>
      </c>
      <c t="n" s="6" r="C57">
        <v>10057</v>
      </c>
      <c t="n" s="6" r="D57">
        <v>4206</v>
      </c>
      <c t="n" s="6" r="E57">
        <v>9300</v>
      </c>
      <c t="n" s="6" r="F57">
        <v>29608</v>
      </c>
    </row>
    <row spans="1:7" r="58">
      <c t="s" s="4" r="A58">
        <v>628</v>
      </c>
      <c t="n" s="6" r="C58">
        <v>3451</v>
      </c>
      <c t="n" s="6" r="D58">
        <v>0</v>
      </c>
      <c t="n" s="6" r="E58">
        <v>0</v>
      </c>
      <c t="n" s="6" r="F58">
        <v>6723</v>
      </c>
    </row>
    <row spans="1:7" r="59">
      <c t="s" s="4" r="A59">
        <v>629</v>
      </c>
      <c t="n" s="6" r="C59">
        <v>51502</v>
      </c>
      <c t="n" s="6" r="D59">
        <v>29213</v>
      </c>
      <c t="n" s="6" r="E59">
        <v>48767</v>
      </c>
      <c t="n" s="6" r="F59">
        <v>126536</v>
      </c>
    </row>
    <row spans="1:7" r="60">
      <c t="s" s="4" r="A60">
        <v>630</v>
      </c>
      <c t="n" s="6" r="C60">
        <v>6351</v>
      </c>
      <c t="n" s="6" r="D60">
        <v>1667</v>
      </c>
      <c t="n" s="6" r="E60">
        <v>4516</v>
      </c>
      <c t="n" s="6" r="F60">
        <v>12621</v>
      </c>
    </row>
    <row spans="1:7" r="61">
      <c t="s" s="4" r="A61">
        <v>635</v>
      </c>
      <c t="n" s="6" r="C61">
        <v>753044</v>
      </c>
      <c t="n" s="6" r="F61">
        <v>753044</v>
      </c>
      <c t="n" s="6" r="G61">
        <v>626477</v>
      </c>
    </row>
    <row spans="1:7" r="62">
      <c t="s" s="4" r="A62">
        <v>637</v>
      </c>
    </row>
    <row spans="1:7" r="63">
      <c t="s" s="3" r="A63">
        <v>192</v>
      </c>
    </row>
    <row spans="1:7" r="64">
      <c t="s" s="4" r="A64">
        <v>29</v>
      </c>
      <c t="n" s="6" r="C64">
        <v>225645</v>
      </c>
      <c t="n" s="6" r="D64">
        <v>57409</v>
      </c>
      <c t="n" s="6" r="E64">
        <v>119297</v>
      </c>
      <c t="n" s="6" r="F64">
        <v>455286</v>
      </c>
    </row>
    <row spans="1:7" r="65">
      <c t="s" s="4" r="A65">
        <v>40</v>
      </c>
      <c t="n" s="6" r="C65">
        <v>24478</v>
      </c>
      <c t="n" s="6" r="D65">
        <v>6188</v>
      </c>
      <c t="n" s="6" r="E65">
        <v>9955</v>
      </c>
      <c t="n" s="6" r="F65">
        <v>43821</v>
      </c>
    </row>
    <row spans="1:7" r="66">
      <c t="s" s="4" r="A66">
        <v>106</v>
      </c>
      <c t="n" s="6" r="C66">
        <v>18351</v>
      </c>
      <c t="n" s="6" r="D66">
        <v>2460</v>
      </c>
      <c t="n" s="6" r="E66">
        <v>5398</v>
      </c>
      <c t="n" s="6" r="F66">
        <v>34853</v>
      </c>
    </row>
    <row spans="1:7" r="67">
      <c t="s" s="4" r="A67">
        <v>628</v>
      </c>
      <c t="n" s="6" r="C67">
        <v>805</v>
      </c>
      <c t="n" s="6" r="D67">
        <v>0</v>
      </c>
      <c t="n" s="6" r="E67">
        <v>0</v>
      </c>
      <c t="n" s="6" r="F67">
        <v>1577</v>
      </c>
    </row>
    <row spans="1:7" r="68">
      <c t="s" s="4" r="A68">
        <v>629</v>
      </c>
      <c t="n" s="6" r="C68">
        <v>43634</v>
      </c>
      <c t="n" s="6" r="D68">
        <v>8648</v>
      </c>
      <c t="n" s="6" r="E68">
        <v>15353</v>
      </c>
      <c t="n" s="6" r="F68">
        <v>80251</v>
      </c>
    </row>
    <row spans="1:7" r="69">
      <c t="s" s="4" r="A69">
        <v>630</v>
      </c>
      <c t="n" s="6" r="C69">
        <v>6632</v>
      </c>
      <c t="n" s="6" r="D69">
        <v>948</v>
      </c>
      <c t="n" s="6" r="E69">
        <v>3152</v>
      </c>
      <c t="n" s="6" r="F69">
        <v>10035</v>
      </c>
    </row>
    <row spans="1:7" r="70">
      <c t="s" s="4" r="A70">
        <v>635</v>
      </c>
      <c t="n" s="6" r="C70">
        <v>1103245</v>
      </c>
      <c t="n" s="6" r="F70">
        <v>1103245</v>
      </c>
      <c t="n" s="6" r="G70">
        <v>136909</v>
      </c>
    </row>
    <row spans="1:7" r="71">
      <c t="s" s="4" r="A71">
        <v>638</v>
      </c>
    </row>
    <row spans="1:7" r="72">
      <c t="s" s="3" r="A72">
        <v>192</v>
      </c>
    </row>
    <row spans="1:7" r="73">
      <c t="s" s="4" r="A73">
        <v>29</v>
      </c>
      <c t="n" s="6" r="C73">
        <v>39012</v>
      </c>
      <c t="n" s="6" r="D73">
        <v>39184</v>
      </c>
      <c t="n" s="6" r="E73">
        <v>84797</v>
      </c>
      <c t="n" s="6" r="F73">
        <v>110436</v>
      </c>
    </row>
    <row spans="1:7" r="74">
      <c t="s" s="4" r="A74">
        <v>40</v>
      </c>
      <c t="n" s="6" r="C74">
        <v>4001</v>
      </c>
      <c t="n" s="6" r="D74">
        <v>-1786</v>
      </c>
      <c t="n" s="6" r="E74">
        <v>-5565</v>
      </c>
      <c t="n" s="6" r="F74">
        <v>7277</v>
      </c>
    </row>
    <row spans="1:7" r="75">
      <c t="s" s="4" r="A75">
        <v>106</v>
      </c>
      <c t="n" s="6" r="C75">
        <v>2139</v>
      </c>
      <c t="n" s="6" r="D75">
        <v>2416</v>
      </c>
      <c t="n" s="6" r="E75">
        <v>5236</v>
      </c>
      <c t="n" s="6" r="F75">
        <v>6131</v>
      </c>
    </row>
    <row spans="1:7" r="76">
      <c t="s" s="4" r="A76">
        <v>628</v>
      </c>
      <c t="n" s="6" r="C76">
        <v>0</v>
      </c>
      <c t="n" s="6" r="D76">
        <v>0</v>
      </c>
      <c t="n" s="6" r="E76">
        <v>0</v>
      </c>
      <c t="n" s="6" r="F76">
        <v>0</v>
      </c>
    </row>
    <row spans="1:7" r="77">
      <c t="s" s="4" r="A77">
        <v>629</v>
      </c>
      <c t="n" s="6" r="C77">
        <v>6140</v>
      </c>
      <c t="n" s="6" r="D77">
        <v>630</v>
      </c>
      <c t="n" s="6" r="E77">
        <v>-329</v>
      </c>
      <c t="n" s="6" r="F77">
        <v>13408</v>
      </c>
    </row>
    <row spans="1:7" r="78">
      <c t="s" s="4" r="A78">
        <v>630</v>
      </c>
      <c t="n" s="6" r="C78">
        <v>3702</v>
      </c>
      <c t="n" s="6" r="D78">
        <v>749</v>
      </c>
      <c t="n" s="6" r="E78">
        <v>2742</v>
      </c>
      <c t="n" s="6" r="F78">
        <v>8410</v>
      </c>
    </row>
    <row spans="1:7" r="79">
      <c t="s" s="4" r="A79">
        <v>635</v>
      </c>
      <c t="n" s="6" r="C79">
        <v>138146</v>
      </c>
      <c t="n" s="6" r="F79">
        <v>138146</v>
      </c>
      <c t="n" s="6" r="G79">
        <v>147699</v>
      </c>
    </row>
    <row spans="1:7" r="80">
      <c t="s" s="4" r="A80">
        <v>639</v>
      </c>
    </row>
    <row spans="1:7" r="81">
      <c t="s" s="3" r="A81">
        <v>192</v>
      </c>
    </row>
    <row spans="1:7" r="82">
      <c t="s" s="4" r="A82">
        <v>29</v>
      </c>
      <c t="n" s="6" r="C82">
        <v>2</v>
      </c>
      <c t="n" s="6" r="D82">
        <v>1735</v>
      </c>
      <c t="n" s="6" r="E82">
        <v>4518</v>
      </c>
      <c t="n" s="6" r="F82">
        <v>2530</v>
      </c>
    </row>
    <row spans="1:7" r="83">
      <c t="s" s="4" r="A83">
        <v>40</v>
      </c>
      <c t="n" s="6" r="C83">
        <v>-49951</v>
      </c>
      <c t="n" s="6" r="D83">
        <v>-41647</v>
      </c>
      <c t="n" s="6" r="E83">
        <v>-89233</v>
      </c>
      <c t="n" s="6" r="F83">
        <v>-128560</v>
      </c>
    </row>
    <row spans="1:7" r="84">
      <c t="s" s="4" r="A84">
        <v>106</v>
      </c>
      <c t="n" s="6" r="C84">
        <v>82</v>
      </c>
      <c t="n" s="6" r="D84">
        <v>231</v>
      </c>
      <c t="n" s="6" r="E84">
        <v>439</v>
      </c>
      <c t="n" s="6" r="F84">
        <v>457</v>
      </c>
    </row>
    <row spans="1:7" r="85">
      <c t="s" s="4" r="A85">
        <v>628</v>
      </c>
      <c t="n" s="6" r="C85">
        <v>27500</v>
      </c>
      <c t="n" s="6" r="D85">
        <v>13122</v>
      </c>
      <c t="n" s="6" r="E85">
        <v>28673</v>
      </c>
      <c t="n" s="6" r="F85">
        <v>65585</v>
      </c>
    </row>
    <row spans="1:7" r="86">
      <c t="s" s="4" r="A86">
        <v>629</v>
      </c>
      <c t="n" s="6" r="C86">
        <v>-22369</v>
      </c>
      <c t="n" s="6" r="D86">
        <v>-28294</v>
      </c>
      <c t="n" s="6" r="E86">
        <v>-60121</v>
      </c>
      <c t="n" s="6" r="F86">
        <v>-62518</v>
      </c>
    </row>
    <row spans="1:7" r="87">
      <c t="s" s="4" r="A87">
        <v>630</v>
      </c>
      <c t="n" s="6" r="C87">
        <v>0</v>
      </c>
      <c t="n" s="6" r="D87">
        <v>1085</v>
      </c>
      <c t="n" s="6" r="E87">
        <v>1085</v>
      </c>
      <c t="n" s="6" r="F87">
        <v>624</v>
      </c>
    </row>
    <row spans="1:7" r="88">
      <c t="s" s="4" r="A88">
        <v>635</v>
      </c>
      <c t="n" s="6" r="C88">
        <v>56875</v>
      </c>
      <c t="n" s="6" r="F88">
        <v>56875</v>
      </c>
      <c t="n" s="6" r="G88">
        <v>27790</v>
      </c>
    </row>
    <row spans="1:7" r="89">
      <c t="s" s="4" r="A89">
        <v>640</v>
      </c>
    </row>
    <row spans="1:7" r="90">
      <c t="s" s="3" r="A90">
        <v>192</v>
      </c>
    </row>
    <row spans="1:7" r="91">
      <c t="s" s="4" r="A91">
        <v>29</v>
      </c>
      <c t="n" s="6" r="B91">
        <v>112299</v>
      </c>
    </row>
    <row spans="1:7" r="92">
      <c t="s" s="4" r="A92">
        <v>641</v>
      </c>
    </row>
    <row spans="1:7" r="93">
      <c t="s" s="3" r="A93">
        <v>192</v>
      </c>
    </row>
    <row spans="1:7" r="94">
      <c t="s" s="4" r="A94">
        <v>29</v>
      </c>
      <c t="n" s="6" r="C94">
        <v>423526</v>
      </c>
      <c t="n" s="6" r="D94">
        <v>189570</v>
      </c>
      <c t="n" s="6" r="E94">
        <v>397720</v>
      </c>
      <c t="n" s="6" r="F94">
        <v>988961</v>
      </c>
    </row>
    <row spans="1:7" r="95">
      <c t="s" s="4" r="A95">
        <v>60</v>
      </c>
      <c t="n" s="6" r="C95">
        <v>554837</v>
      </c>
      <c t="n" s="6" r="F95">
        <v>554837</v>
      </c>
      <c t="n" s="6" r="G95">
        <v>305843</v>
      </c>
    </row>
    <row spans="1:7" r="96">
      <c t="s" s="4" r="A96">
        <v>642</v>
      </c>
    </row>
    <row spans="1:7" r="97">
      <c t="s" s="3" r="A97">
        <v>192</v>
      </c>
    </row>
    <row spans="1:7" r="98">
      <c t="s" s="4" r="A98">
        <v>29</v>
      </c>
      <c t="n" s="6" r="B98">
        <v>20321</v>
      </c>
    </row>
    <row spans="1:7" r="99">
      <c t="s" s="4" r="A99">
        <v>643</v>
      </c>
    </row>
    <row spans="1:7" r="100">
      <c t="s" s="3" r="A100">
        <v>192</v>
      </c>
    </row>
    <row spans="1:7" r="101">
      <c t="s" s="4" r="A101">
        <v>29</v>
      </c>
      <c t="n" s="6" r="C101">
        <v>53475</v>
      </c>
      <c t="n" s="6" r="D101">
        <v>51845</v>
      </c>
      <c t="n" s="6" r="E101">
        <v>95010</v>
      </c>
      <c t="n" s="6" r="F101">
        <v>125223</v>
      </c>
    </row>
    <row spans="1:7" r="102">
      <c t="s" s="4" r="A102">
        <v>60</v>
      </c>
      <c t="n" s="6" r="C102">
        <v>85335</v>
      </c>
      <c t="n" s="6" r="F102">
        <v>85335</v>
      </c>
      <c t="n" s="6" r="G102">
        <v>83081</v>
      </c>
    </row>
    <row spans="1:7" r="103">
      <c t="s" s="4" r="A103">
        <v>644</v>
      </c>
    </row>
    <row spans="1:7" r="104">
      <c t="s" s="3" r="A104">
        <v>192</v>
      </c>
    </row>
    <row spans="1:7" r="105">
      <c t="s" s="4" r="A105">
        <v>29</v>
      </c>
      <c t="n" s="7" r="B105">
        <v>0</v>
      </c>
    </row>
    <row spans="1:7" r="106">
      <c t="s" s="4" r="A106">
        <v>645</v>
      </c>
    </row>
    <row spans="1:7" r="107">
      <c t="s" s="3" r="A107">
        <v>192</v>
      </c>
    </row>
    <row spans="1:7" r="108">
      <c t="s" s="4" r="A108">
        <v>29</v>
      </c>
      <c t="n" s="6" r="C108">
        <v>3144</v>
      </c>
      <c t="n" s="7" r="D108">
        <v>0</v>
      </c>
      <c t="n" s="7" r="E108">
        <v>0</v>
      </c>
      <c t="n" s="6" r="F108">
        <v>6103</v>
      </c>
    </row>
    <row spans="1:7" r="109">
      <c t="s" s="4" r="A109">
        <v>60</v>
      </c>
      <c t="n" s="7" r="C109">
        <v>6547</v>
      </c>
      <c t="n" s="7" r="F109">
        <v>6547</v>
      </c>
      <c t="n" s="7" r="G109">
        <v>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5"/>
    <col customWidth="1" max="7" min="7" width="14"/>
  </cols>
  <sheetData>
    <row spans="1:7" r="1">
      <c t="s" s="1" r="A1">
        <v>646</v>
      </c>
      <c t="s" s="2" r="B1">
        <v>23</v>
      </c>
      <c t="s" s="2" r="C1">
        <v>24</v>
      </c>
      <c t="s" s="2" r="E1">
        <v>25</v>
      </c>
      <c t="s" s="2" r="F1">
        <v>1</v>
      </c>
    </row>
    <row spans="1:7" r="2">
      <c t="s" s="2" r="B2">
        <v>26</v>
      </c>
      <c t="s" s="2" r="C2">
        <v>2</v>
      </c>
      <c t="s" s="2" r="D2">
        <v>27</v>
      </c>
      <c t="s" s="2" r="E2">
        <v>27</v>
      </c>
      <c t="s" s="2" r="F2">
        <v>2</v>
      </c>
      <c t="s" s="2" r="G2">
        <v>647</v>
      </c>
    </row>
    <row spans="1:7" r="3">
      <c t="s" s="4" r="A3">
        <v>28</v>
      </c>
    </row>
    <row spans="1:7" r="4">
      <c t="s" s="3" r="A4">
        <v>195</v>
      </c>
    </row>
    <row spans="1:7" r="5">
      <c t="s" s="4" r="A5">
        <v>41</v>
      </c>
      <c t="n" s="7" r="C5">
        <v>-8154</v>
      </c>
      <c t="n" s="7" r="D5">
        <v>-2729</v>
      </c>
      <c t="n" s="7" r="E5">
        <v>-4308</v>
      </c>
      <c t="n" s="7" r="F5">
        <v>28378</v>
      </c>
    </row>
    <row spans="1:7" r="6">
      <c t="s" s="4" r="A6">
        <v>43</v>
      </c>
    </row>
    <row spans="1:7" r="7">
      <c t="s" s="3" r="A7">
        <v>195</v>
      </c>
    </row>
    <row spans="1:7" r="8">
      <c t="s" s="4" r="A8">
        <v>41</v>
      </c>
      <c t="n" s="7" r="B8">
        <v>742</v>
      </c>
    </row>
    <row spans="1:7" r="9">
      <c t="s" s="4" r="A9">
        <v>648</v>
      </c>
    </row>
    <row spans="1:7" r="10">
      <c t="s" s="3" r="A10">
        <v>195</v>
      </c>
    </row>
    <row spans="1:7" r="11">
      <c t="s" s="4" r="A11">
        <v>649</v>
      </c>
      <c t="n" s="7" r="G11">
        <v>349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5"/>
    <col customWidth="1" max="6" min="6" width="15"/>
  </cols>
  <sheetData>
    <row spans="1:6" r="1">
      <c t="s" s="1" r="A1">
        <v>650</v>
      </c>
      <c t="s" s="2" r="B1">
        <v>23</v>
      </c>
      <c t="s" s="2" r="C1">
        <v>24</v>
      </c>
      <c t="s" s="2" r="E1">
        <v>25</v>
      </c>
      <c t="s" s="2" r="F1">
        <v>1</v>
      </c>
    </row>
    <row spans="1:6" r="2">
      <c t="s" s="2" r="B2">
        <v>26</v>
      </c>
      <c t="s" s="2" r="C2">
        <v>2</v>
      </c>
      <c t="s" s="2" r="D2">
        <v>27</v>
      </c>
      <c t="s" s="2" r="E2">
        <v>27</v>
      </c>
      <c t="s" s="2" r="F2">
        <v>2</v>
      </c>
    </row>
    <row spans="1:6" r="3">
      <c t="s" s="4" r="A3">
        <v>651</v>
      </c>
    </row>
    <row spans="1:6" r="4">
      <c t="s" s="3" r="A4">
        <v>652</v>
      </c>
    </row>
    <row spans="1:6" r="5">
      <c t="s" s="4" r="A5">
        <v>653</v>
      </c>
      <c t="n" s="7" r="C5">
        <v>4171</v>
      </c>
      <c t="n" s="7" r="D5">
        <v>2660</v>
      </c>
      <c t="n" s="7" r="E5">
        <v>8791</v>
      </c>
      <c t="n" s="7" r="F5">
        <v>10507</v>
      </c>
    </row>
    <row spans="1:6" r="6">
      <c t="s" s="4" r="A6">
        <v>43</v>
      </c>
    </row>
    <row spans="1:6" r="7">
      <c t="s" s="3" r="A7">
        <v>652</v>
      </c>
    </row>
    <row spans="1:6" r="8">
      <c t="s" s="4" r="A8">
        <v>654</v>
      </c>
      <c t="n" s="7" r="B8">
        <v>676</v>
      </c>
    </row>
    <row spans="1:6" r="9">
      <c t="s" s="4" r="A9">
        <v>655</v>
      </c>
      <c t="n" s="6" r="B9">
        <v>-3</v>
      </c>
    </row>
    <row spans="1:6" r="10">
      <c t="s" s="4" r="A10">
        <v>656</v>
      </c>
      <c t="n" s="6" r="B10">
        <v>673</v>
      </c>
    </row>
    <row spans="1:6" r="11">
      <c t="s" s="4" r="A11">
        <v>657</v>
      </c>
    </row>
    <row spans="1:6" r="12">
      <c t="s" s="3" r="A12">
        <v>652</v>
      </c>
    </row>
    <row spans="1:6" r="13">
      <c t="s" s="4" r="A13">
        <v>653</v>
      </c>
      <c t="n" s="7" r="B13">
        <v>1724</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658</v>
      </c>
      <c t="s" s="2" r="B1">
        <v>24</v>
      </c>
      <c t="s" s="2" r="C1">
        <v>1</v>
      </c>
    </row>
    <row spans="1:3" r="2">
      <c t="s" s="2" r="B2">
        <v>388</v>
      </c>
      <c t="s" s="2" r="C2">
        <v>388</v>
      </c>
    </row>
    <row spans="1:3" r="3">
      <c t="s" s="3" r="A3">
        <v>200</v>
      </c>
    </row>
    <row spans="1:3" r="4">
      <c t="s" s="4" r="A4">
        <v>304</v>
      </c>
      <c t="s" s="4" r="B4">
        <v>305</v>
      </c>
      <c t="s" s="4" r="C4">
        <v>305</v>
      </c>
    </row>
    <row spans="1:3" r="5">
      <c t="s" s="4" r="A5">
        <v>63</v>
      </c>
      <c t="n" s="7" r="B5">
        <v>57503</v>
      </c>
      <c t="n" s="7" r="C5">
        <v>57503</v>
      </c>
    </row>
    <row spans="1:3" r="6">
      <c t="s" s="4" r="A6">
        <v>29</v>
      </c>
      <c t="n" s="6" r="B6">
        <v>39123</v>
      </c>
      <c t="n" s="6" r="C6">
        <v>102127</v>
      </c>
    </row>
    <row spans="1:3" r="7">
      <c t="s" s="4" r="A7">
        <v>31</v>
      </c>
      <c t="n" s="6" r="B7">
        <v>12827</v>
      </c>
      <c t="n" s="6" r="C7">
        <v>30841</v>
      </c>
    </row>
    <row spans="1:3" r="8">
      <c t="s" s="4" r="A8">
        <v>659</v>
      </c>
      <c t="n" s="6" r="B8">
        <v>8557</v>
      </c>
      <c t="n" s="6" r="C8">
        <v>18654</v>
      </c>
    </row>
    <row spans="1:3" r="9">
      <c t="s" s="4" r="A9">
        <v>660</v>
      </c>
      <c t="n" s="7" r="B9">
        <v>8463</v>
      </c>
      <c t="n" s="7" r="C9">
        <v>1867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61</v>
      </c>
      <c t="s" s="2" r="B1">
        <v>662</v>
      </c>
      <c t="s" s="2" r="C1">
        <v>343</v>
      </c>
      <c t="s" s="2" r="D1">
        <v>501</v>
      </c>
      <c t="s" s="2" r="E1">
        <v>502</v>
      </c>
      <c t="s" s="2" r="F1">
        <v>2</v>
      </c>
      <c t="s" s="2" r="G1">
        <v>51</v>
      </c>
      <c t="s" s="2" r="H1">
        <v>26</v>
      </c>
    </row>
    <row spans="1:8" r="2">
      <c t="s" s="3" r="A2">
        <v>203</v>
      </c>
    </row>
    <row spans="1:8" r="3">
      <c t="s" s="4" r="A3">
        <v>466</v>
      </c>
      <c t="n" s="7" r="F3">
        <v>1537764</v>
      </c>
    </row>
    <row spans="1:8" r="4">
      <c t="s" s="4" r="A4">
        <v>434</v>
      </c>
    </row>
    <row spans="1:8" r="5">
      <c t="s" s="3" r="A5">
        <v>203</v>
      </c>
    </row>
    <row spans="1:8" r="6">
      <c t="s" s="4" r="A6">
        <v>469</v>
      </c>
      <c t="n" s="7" r="C6">
        <v>345000</v>
      </c>
    </row>
    <row spans="1:8" r="7">
      <c t="s" s="4" r="A7">
        <v>468</v>
      </c>
    </row>
    <row spans="1:8" r="8">
      <c t="s" s="3" r="A8">
        <v>203</v>
      </c>
    </row>
    <row spans="1:8" r="9">
      <c t="s" s="4" r="A9">
        <v>469</v>
      </c>
      <c t="n" s="7" r="D9">
        <v>205000</v>
      </c>
    </row>
    <row spans="1:8" r="10">
      <c t="s" s="4" r="A10">
        <v>470</v>
      </c>
      <c t="n" s="7" r="D10">
        <v>203400</v>
      </c>
    </row>
    <row spans="1:8" r="11">
      <c t="s" s="4" r="A11">
        <v>100</v>
      </c>
    </row>
    <row spans="1:8" r="12">
      <c t="s" s="3" r="A12">
        <v>203</v>
      </c>
    </row>
    <row spans="1:8" r="13">
      <c t="s" s="4" r="A13">
        <v>466</v>
      </c>
      <c t="n" s="6" r="F13">
        <v>1471180</v>
      </c>
      <c t="n" s="7" r="G13">
        <v>705829</v>
      </c>
    </row>
    <row spans="1:8" r="14">
      <c t="s" s="4" r="A14">
        <v>352</v>
      </c>
    </row>
    <row spans="1:8" r="15">
      <c t="s" s="3" r="A15">
        <v>203</v>
      </c>
    </row>
    <row spans="1:8" r="16">
      <c t="s" s="4" r="A16">
        <v>466</v>
      </c>
      <c t="n" s="6" r="F16">
        <v>237624</v>
      </c>
      <c t="n" s="6" r="G16">
        <v>236446</v>
      </c>
    </row>
    <row spans="1:8" r="17">
      <c t="s" s="4" r="A17">
        <v>349</v>
      </c>
    </row>
    <row spans="1:8" r="18">
      <c t="s" s="3" r="A18">
        <v>203</v>
      </c>
    </row>
    <row spans="1:8" r="19">
      <c t="s" s="4" r="A19">
        <v>469</v>
      </c>
      <c t="n" s="7" r="C19">
        <v>345000</v>
      </c>
      <c t="n" s="7" r="E19">
        <v>240000</v>
      </c>
    </row>
    <row spans="1:8" r="20">
      <c t="s" s="4" r="A20">
        <v>466</v>
      </c>
      <c t="n" s="6" r="F20">
        <v>1000842</v>
      </c>
      <c t="n" s="6" r="G20">
        <v>469383</v>
      </c>
    </row>
    <row spans="1:8" r="21">
      <c t="s" s="4" r="A21">
        <v>455</v>
      </c>
    </row>
    <row spans="1:8" r="22">
      <c t="s" s="3" r="A22">
        <v>203</v>
      </c>
    </row>
    <row spans="1:8" r="23">
      <c t="s" s="4" r="A23">
        <v>466</v>
      </c>
      <c t="n" s="7" r="F23">
        <v>22285</v>
      </c>
      <c t="n" s="7" r="G23">
        <v>0</v>
      </c>
      <c t="n" s="7" r="H23">
        <v>45000</v>
      </c>
    </row>
    <row spans="1:8" r="24">
      <c t="s" s="4" r="A24">
        <v>521</v>
      </c>
    </row>
    <row spans="1:8" r="25">
      <c t="s" s="3" r="A25">
        <v>203</v>
      </c>
    </row>
    <row spans="1:8" r="26">
      <c t="s" s="4" r="A26">
        <v>663</v>
      </c>
      <c t="n" s="7" r="B26">
        <v>313300</v>
      </c>
    </row>
    <row spans="1:8" r="27">
      <c t="s" s="4" r="A27">
        <v>469</v>
      </c>
      <c t="n" s="6" r="B27">
        <v>1050000</v>
      </c>
    </row>
    <row spans="1:8" r="28">
      <c t="s" s="4" r="A28">
        <v>523</v>
      </c>
    </row>
    <row spans="1:8" r="29">
      <c t="s" s="3" r="A29">
        <v>203</v>
      </c>
    </row>
    <row spans="1:8" r="30">
      <c t="s" s="4" r="A30">
        <v>469</v>
      </c>
      <c t="n" s="6" r="B30">
        <v>1050000</v>
      </c>
    </row>
    <row spans="1:8" r="31">
      <c t="s" s="4" r="A31">
        <v>664</v>
      </c>
    </row>
    <row spans="1:8" r="32">
      <c t="s" s="3" r="A32">
        <v>203</v>
      </c>
    </row>
    <row spans="1:8" r="33">
      <c t="s" s="4" r="A33">
        <v>466</v>
      </c>
      <c t="n" s="6" r="B33">
        <v>125000</v>
      </c>
    </row>
    <row spans="1:8" r="34">
      <c t="s" s="4" r="A34">
        <v>665</v>
      </c>
    </row>
    <row spans="1:8" r="35">
      <c t="s" s="3" r="A35">
        <v>203</v>
      </c>
    </row>
    <row spans="1:8" r="36">
      <c t="s" s="4" r="A36">
        <v>470</v>
      </c>
      <c t="n" s="6" r="B36">
        <v>260000</v>
      </c>
    </row>
    <row spans="1:8" r="37">
      <c t="s" s="4" r="A37">
        <v>666</v>
      </c>
    </row>
    <row spans="1:8" r="38">
      <c t="s" s="3" r="A38">
        <v>203</v>
      </c>
    </row>
    <row spans="1:8" r="39">
      <c t="s" s="4" r="A39">
        <v>470</v>
      </c>
      <c t="n" s="6" r="B39">
        <v>1040000</v>
      </c>
    </row>
    <row spans="1:8" r="40">
      <c t="s" s="4" r="A40">
        <v>667</v>
      </c>
    </row>
    <row spans="1:8" r="41">
      <c t="s" s="3" r="A41">
        <v>203</v>
      </c>
    </row>
    <row spans="1:8" r="42">
      <c t="s" s="4" r="A42">
        <v>663</v>
      </c>
      <c t="n" s="7" r="B42">
        <v>3133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51</v>
      </c>
      <c t="s" s="2" r="B1">
        <v>1</v>
      </c>
    </row>
    <row spans="1:2" r="2">
      <c t="s" s="2" r="B2">
        <v>2</v>
      </c>
    </row>
    <row spans="1:2" r="3">
      <c t="s" s="3" r="A3">
        <v>152</v>
      </c>
    </row>
    <row spans="1:2" r="4">
      <c t="s" s="4" r="A4">
        <v>151</v>
      </c>
      <c t="s" s="4" r="B4">
        <v>153</v>
      </c>
    </row>
    <row spans="1:2" r="5">
      <c t="s" s="4" r="A5">
        <v>100</v>
      </c>
    </row>
    <row spans="1:2" r="6">
      <c t="s" s="3" r="A6">
        <v>152</v>
      </c>
    </row>
    <row spans="1:2" r="7">
      <c t="s" s="4" r="A7">
        <v>151</v>
      </c>
      <c t="s" s="4" r="B7">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30"/>
    <col customWidth="1" max="3" min="3" width="30"/>
  </cols>
  <sheetData>
    <row spans="1:3" r="1">
      <c t="s" s="1" r="A1">
        <v>668</v>
      </c>
      <c t="s" s="2" r="B1">
        <v>278</v>
      </c>
      <c t="s" s="2" r="C1">
        <v>279</v>
      </c>
    </row>
    <row spans="1:3" r="2">
      <c t="s" s="3" r="A2">
        <v>203</v>
      </c>
    </row>
    <row spans="1:3" r="3">
      <c t="s" s="4" r="A3">
        <v>281</v>
      </c>
      <c t="n" s="6" r="B3">
        <v>190000000</v>
      </c>
      <c t="n" s="6" r="C3">
        <v>1000</v>
      </c>
    </row>
    <row spans="1:3" r="4">
      <c t="s" s="4" r="A4">
        <v>282</v>
      </c>
      <c t="n" s="8" r="B4">
        <v>0.001</v>
      </c>
      <c t="n" s="9" r="C4">
        <v>0.01</v>
      </c>
    </row>
    <row spans="1:3" r="5">
      <c t="s" s="4" r="A5">
        <v>283</v>
      </c>
      <c t="n" s="10" r="B5">
        <v>41619.47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K8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669</v>
      </c>
      <c t="s" s="2" r="B1">
        <v>319</v>
      </c>
      <c t="s" s="2" r="C1">
        <v>519</v>
      </c>
      <c t="s" s="2" r="D1">
        <v>459</v>
      </c>
      <c t="s" s="2" r="E1">
        <v>460</v>
      </c>
      <c t="s" s="2" r="F1">
        <v>461</v>
      </c>
      <c t="s" s="2" r="G1">
        <v>670</v>
      </c>
      <c t="s" s="2" r="H1">
        <v>388</v>
      </c>
      <c t="s" s="2" r="I1">
        <v>462</v>
      </c>
      <c t="s" s="2" r="J1">
        <v>463</v>
      </c>
      <c t="s" s="2" r="K1">
        <v>464</v>
      </c>
    </row>
    <row spans="1:11" r="2">
      <c t="s" s="3" r="A2">
        <v>203</v>
      </c>
    </row>
    <row spans="1:11" r="3">
      <c t="s" s="4" r="A3">
        <v>466</v>
      </c>
      <c t="n" s="7" r="H3">
        <v>1537764000</v>
      </c>
    </row>
    <row spans="1:11" r="4">
      <c t="s" s="4" r="A4">
        <v>521</v>
      </c>
    </row>
    <row spans="1:11" r="5">
      <c t="s" s="3" r="A5">
        <v>203</v>
      </c>
    </row>
    <row spans="1:11" r="6">
      <c t="s" s="4" r="A6">
        <v>469</v>
      </c>
      <c t="n" s="7" r="B6">
        <v>1050000000</v>
      </c>
    </row>
    <row spans="1:11" r="7">
      <c t="s" s="4" r="A7">
        <v>468</v>
      </c>
    </row>
    <row spans="1:11" r="8">
      <c t="s" s="3" r="A8">
        <v>203</v>
      </c>
    </row>
    <row spans="1:11" r="9">
      <c t="s" s="4" r="A9">
        <v>469</v>
      </c>
      <c t="n" s="7" r="E9">
        <v>205000000</v>
      </c>
    </row>
    <row spans="1:11" r="10">
      <c t="s" s="4" r="A10">
        <v>671</v>
      </c>
    </row>
    <row spans="1:11" r="11">
      <c t="s" s="3" r="A11">
        <v>203</v>
      </c>
    </row>
    <row spans="1:11" r="12">
      <c t="s" s="4" r="A12">
        <v>356</v>
      </c>
      <c t="n" s="6" r="B12">
        <v>300000000</v>
      </c>
    </row>
    <row spans="1:11" r="13">
      <c t="s" s="4" r="A13">
        <v>534</v>
      </c>
      <c t="n" s="6" r="B13">
        <v>100000000</v>
      </c>
    </row>
    <row spans="1:11" r="14">
      <c t="s" s="4" r="A14">
        <v>535</v>
      </c>
      <c t="n" s="7" r="B14">
        <v>50000000</v>
      </c>
    </row>
    <row spans="1:11" r="15">
      <c t="s" s="4" r="A15">
        <v>536</v>
      </c>
      <c t="s" s="4" r="B15">
        <v>537</v>
      </c>
    </row>
    <row spans="1:11" r="16">
      <c t="s" s="4" r="A16">
        <v>538</v>
      </c>
      <c t="s" s="4" r="B16">
        <v>539</v>
      </c>
    </row>
    <row spans="1:11" r="17">
      <c t="s" s="4" r="A17">
        <v>540</v>
      </c>
      <c t="s" s="4" r="B17">
        <v>541</v>
      </c>
    </row>
    <row spans="1:11" r="18">
      <c t="s" s="4" r="A18">
        <v>542</v>
      </c>
      <c t="s" s="4" r="B18">
        <v>539</v>
      </c>
    </row>
    <row spans="1:11" r="19">
      <c t="s" s="4" r="A19">
        <v>543</v>
      </c>
      <c t="s" s="4" r="B19">
        <v>528</v>
      </c>
    </row>
    <row spans="1:11" r="20">
      <c t="s" s="4" r="A20">
        <v>478</v>
      </c>
      <c t="n" s="6" r="B20">
        <v>1</v>
      </c>
      <c t="n" s="6" r="C20">
        <v>1</v>
      </c>
    </row>
    <row spans="1:11" r="21">
      <c t="s" s="4" r="A21">
        <v>466</v>
      </c>
      <c t="n" s="7" r="B21">
        <v>125000000</v>
      </c>
    </row>
    <row spans="1:11" r="22">
      <c t="s" s="4" r="A22">
        <v>507</v>
      </c>
      <c t="n" s="6" r="B22">
        <v>125000000</v>
      </c>
    </row>
    <row spans="1:11" r="23">
      <c t="s" s="4" r="A23">
        <v>434</v>
      </c>
    </row>
    <row spans="1:11" r="24">
      <c t="s" s="3" r="A24">
        <v>203</v>
      </c>
    </row>
    <row spans="1:11" r="25">
      <c t="s" s="4" r="A25">
        <v>469</v>
      </c>
      <c t="n" s="7" r="D25">
        <v>345000000</v>
      </c>
    </row>
    <row spans="1:11" r="26">
      <c t="s" s="4" r="A26">
        <v>672</v>
      </c>
    </row>
    <row spans="1:11" r="27">
      <c t="s" s="3" r="A27">
        <v>203</v>
      </c>
    </row>
    <row spans="1:11" r="28">
      <c t="s" s="4" r="A28">
        <v>469</v>
      </c>
      <c t="n" s="6" r="B28">
        <v>1050000000</v>
      </c>
    </row>
    <row spans="1:11" r="29">
      <c t="s" s="4" r="A29">
        <v>486</v>
      </c>
      <c t="n" s="7" r="B29">
        <v>1050000000</v>
      </c>
    </row>
    <row spans="1:11" r="30">
      <c t="s" s="4" r="A30">
        <v>673</v>
      </c>
      <c t="n" s="7" r="G30">
        <v>285000000</v>
      </c>
    </row>
    <row spans="1:11" r="31">
      <c t="s" s="4" r="A31">
        <v>524</v>
      </c>
      <c t="s" s="4" r="B31">
        <v>481</v>
      </c>
      <c t="s" s="4" r="G31">
        <v>481</v>
      </c>
    </row>
    <row spans="1:11" r="32">
      <c t="s" s="4" r="A32">
        <v>100</v>
      </c>
    </row>
    <row spans="1:11" r="33">
      <c t="s" s="3" r="A33">
        <v>203</v>
      </c>
    </row>
    <row spans="1:11" r="34">
      <c t="s" s="4" r="A34">
        <v>466</v>
      </c>
      <c t="n" s="6" r="H34">
        <v>1471180000</v>
      </c>
      <c t="n" s="7" r="J34">
        <v>705829000</v>
      </c>
    </row>
    <row spans="1:11" r="35">
      <c t="s" s="4" r="A35">
        <v>455</v>
      </c>
    </row>
    <row spans="1:11" r="36">
      <c t="s" s="3" r="A36">
        <v>203</v>
      </c>
    </row>
    <row spans="1:11" r="37">
      <c t="s" s="4" r="A37">
        <v>356</v>
      </c>
      <c t="n" s="7" r="H37">
        <v>285000000</v>
      </c>
      <c t="n" s="7" r="I37">
        <v>285000000</v>
      </c>
      <c t="n" s="7" r="K37">
        <v>150000000</v>
      </c>
    </row>
    <row spans="1:11" r="38">
      <c t="s" s="4" r="A38">
        <v>478</v>
      </c>
      <c t="n" s="6" r="H38">
        <v>1</v>
      </c>
    </row>
    <row spans="1:11" r="39">
      <c t="s" s="4" r="A39">
        <v>466</v>
      </c>
      <c t="n" s="7" r="H39">
        <v>22285000</v>
      </c>
      <c t="n" s="6" r="J39">
        <v>0</v>
      </c>
      <c t="n" s="6" r="K39">
        <v>45000000</v>
      </c>
    </row>
    <row spans="1:11" r="40">
      <c t="s" s="4" r="A40">
        <v>349</v>
      </c>
    </row>
    <row spans="1:11" r="41">
      <c t="s" s="3" r="A41">
        <v>203</v>
      </c>
    </row>
    <row spans="1:11" r="42">
      <c t="s" s="4" r="A42">
        <v>469</v>
      </c>
      <c t="n" s="7" r="D42">
        <v>345000000</v>
      </c>
      <c t="n" s="7" r="F42">
        <v>240000000</v>
      </c>
    </row>
    <row spans="1:11" r="43">
      <c t="s" s="4" r="A43">
        <v>486</v>
      </c>
      <c t="n" s="7" r="K43">
        <v>635000000</v>
      </c>
    </row>
    <row spans="1:11" r="44">
      <c t="s" s="4" r="A44">
        <v>466</v>
      </c>
      <c t="n" s="7" r="H44">
        <v>1000842000</v>
      </c>
      <c t="n" s="7" r="J44">
        <v>469383000</v>
      </c>
    </row>
    <row spans="1:11" r="45">
      <c t="s" s="4" r="A45">
        <v>674</v>
      </c>
    </row>
    <row spans="1:11" r="46">
      <c t="s" s="3" r="A46">
        <v>203</v>
      </c>
    </row>
    <row spans="1:11" r="47">
      <c t="s" s="4" r="A47">
        <v>545</v>
      </c>
      <c t="s" s="4" r="B47">
        <v>546</v>
      </c>
    </row>
    <row spans="1:11" r="48">
      <c t="s" s="4" r="A48">
        <v>675</v>
      </c>
    </row>
    <row spans="1:11" r="49">
      <c t="s" s="3" r="A49">
        <v>203</v>
      </c>
    </row>
    <row spans="1:11" r="50">
      <c t="s" s="4" r="A50">
        <v>491</v>
      </c>
      <c t="s" s="4" r="B50">
        <v>526</v>
      </c>
      <c t="s" s="4" r="C50">
        <v>526</v>
      </c>
    </row>
    <row spans="1:11" r="51">
      <c t="s" s="4" r="A51">
        <v>489</v>
      </c>
      <c t="s" s="4" r="B51">
        <v>490</v>
      </c>
      <c t="s" s="4" r="G51">
        <v>490</v>
      </c>
    </row>
    <row spans="1:11" r="52">
      <c t="s" s="4" r="A52">
        <v>676</v>
      </c>
    </row>
    <row spans="1:11" r="53">
      <c t="s" s="3" r="A53">
        <v>203</v>
      </c>
    </row>
    <row spans="1:11" r="54">
      <c t="s" s="4" r="A54">
        <v>491</v>
      </c>
      <c t="s" s="4" r="D54">
        <v>492</v>
      </c>
    </row>
    <row spans="1:11" r="55">
      <c t="s" s="4" r="A55">
        <v>489</v>
      </c>
      <c t="s" s="4" r="D55">
        <v>490</v>
      </c>
    </row>
    <row spans="1:11" r="56">
      <c t="s" s="4" r="A56">
        <v>677</v>
      </c>
    </row>
    <row spans="1:11" r="57">
      <c t="s" s="3" r="A57">
        <v>203</v>
      </c>
    </row>
    <row spans="1:11" r="58">
      <c t="s" s="4" r="A58">
        <v>491</v>
      </c>
      <c t="s" s="4" r="B58">
        <v>528</v>
      </c>
      <c t="s" s="4" r="C58">
        <v>528</v>
      </c>
    </row>
    <row spans="1:11" r="59">
      <c t="s" s="4" r="A59">
        <v>678</v>
      </c>
    </row>
    <row spans="1:11" r="60">
      <c t="s" s="3" r="A60">
        <v>203</v>
      </c>
    </row>
    <row spans="1:11" r="61">
      <c t="s" s="4" r="A61">
        <v>491</v>
      </c>
      <c t="s" s="4" r="B61">
        <v>548</v>
      </c>
    </row>
    <row spans="1:11" r="62">
      <c t="s" s="4" r="A62">
        <v>679</v>
      </c>
    </row>
    <row spans="1:11" r="63">
      <c t="s" s="3" r="A63">
        <v>203</v>
      </c>
    </row>
    <row spans="1:11" r="64">
      <c t="s" s="4" r="A64">
        <v>491</v>
      </c>
      <c t="s" s="4" r="B64">
        <v>481</v>
      </c>
    </row>
    <row spans="1:11" r="65">
      <c t="s" s="4" r="A65">
        <v>680</v>
      </c>
    </row>
    <row spans="1:11" r="66">
      <c t="s" s="3" r="A66">
        <v>203</v>
      </c>
    </row>
    <row spans="1:11" r="67">
      <c t="s" s="4" r="A67">
        <v>491</v>
      </c>
      <c t="s" s="4" r="B67">
        <v>550</v>
      </c>
    </row>
    <row spans="1:11" r="68">
      <c t="s" s="4" r="A68">
        <v>681</v>
      </c>
    </row>
    <row spans="1:11" r="69">
      <c t="s" s="3" r="A69">
        <v>203</v>
      </c>
    </row>
    <row spans="1:11" r="70">
      <c t="s" s="4" r="A70">
        <v>491</v>
      </c>
      <c t="s" s="4" r="B70">
        <v>553</v>
      </c>
    </row>
    <row spans="1:11" r="71">
      <c t="s" s="4" r="A71">
        <v>682</v>
      </c>
    </row>
    <row spans="1:11" r="72">
      <c t="s" s="3" r="A72">
        <v>203</v>
      </c>
    </row>
    <row spans="1:11" r="73">
      <c t="s" s="4" r="A73">
        <v>356</v>
      </c>
      <c t="n" s="7" r="B73">
        <v>280000000</v>
      </c>
    </row>
    <row spans="1:11" r="74">
      <c t="s" s="4" r="A74">
        <v>683</v>
      </c>
    </row>
    <row spans="1:11" r="75">
      <c t="s" s="3" r="A75">
        <v>203</v>
      </c>
    </row>
    <row spans="1:11" r="76">
      <c t="s" s="4" r="A76">
        <v>356</v>
      </c>
      <c t="n" s="7" r="B76">
        <v>20000000</v>
      </c>
    </row>
    <row spans="1:11" r="77">
      <c t="s" s="4" r="A77">
        <v>684</v>
      </c>
    </row>
    <row spans="1:11" r="78">
      <c t="s" s="3" r="A78">
        <v>203</v>
      </c>
    </row>
    <row spans="1:11" r="79">
      <c t="s" s="4" r="A79">
        <v>545</v>
      </c>
      <c t="s" s="4" r="B79">
        <v>546</v>
      </c>
    </row>
    <row spans="1:11" r="80">
      <c t="s" s="4" r="A80">
        <v>685</v>
      </c>
    </row>
    <row spans="1:11" r="81">
      <c t="s" s="3" r="A81">
        <v>203</v>
      </c>
    </row>
    <row spans="1:11" r="82">
      <c t="s" s="4" r="A82">
        <v>545</v>
      </c>
      <c t="s" s="4" r="B82">
        <v>546</v>
      </c>
      <c t="s" s="4" r="C82">
        <v>54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86</v>
      </c>
      <c t="s" s="2" r="B1">
        <v>24</v>
      </c>
    </row>
    <row spans="1:2" r="2">
      <c t="s" s="2" r="B2">
        <v>687</v>
      </c>
    </row>
    <row spans="1:2" r="3">
      <c t="s" s="4" r="A3">
        <v>572</v>
      </c>
    </row>
    <row spans="1:2" r="4">
      <c t="s" s="3" r="A4">
        <v>203</v>
      </c>
    </row>
    <row spans="1:2" r="5">
      <c t="s" s="4" r="A5">
        <v>617</v>
      </c>
      <c t="n" s="7" r="B5">
        <v>114</v>
      </c>
    </row>
    <row spans="1:2" r="6">
      <c t="s" s="4" r="A6">
        <v>575</v>
      </c>
    </row>
    <row spans="1:2" r="7">
      <c t="s" s="3" r="A7">
        <v>203</v>
      </c>
    </row>
    <row spans="1:2" r="8">
      <c t="s" s="4" r="A8">
        <v>617</v>
      </c>
      <c t="n" s="7" r="B8">
        <v>1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8</v>
      </c>
      <c t="s" s="2" r="B1">
        <v>689</v>
      </c>
      <c t="s" s="2" r="C1">
        <v>690</v>
      </c>
    </row>
    <row spans="1:3" r="2">
      <c t="s" s="3" r="A2">
        <v>203</v>
      </c>
    </row>
    <row spans="1:3" r="3">
      <c t="s" s="4" r="A3">
        <v>691</v>
      </c>
      <c t="n" s="6" r="C3">
        <v>5000000</v>
      </c>
    </row>
    <row spans="1:3" r="4">
      <c t="s" s="4" r="A4">
        <v>692</v>
      </c>
      <c t="n" s="6" r="C4">
        <v>361590</v>
      </c>
    </row>
    <row spans="1:3" r="5">
      <c t="s" s="4" r="A5">
        <v>693</v>
      </c>
      <c t="n" s="7" r="C5">
        <v>18</v>
      </c>
    </row>
    <row spans="1:3" r="6">
      <c t="s" s="4" r="A6">
        <v>694</v>
      </c>
    </row>
    <row spans="1:3" r="7">
      <c t="s" s="3" r="A7">
        <v>203</v>
      </c>
    </row>
    <row spans="1:3" r="8">
      <c t="s" s="4" r="A8">
        <v>695</v>
      </c>
      <c t="s" s="4" r="C8">
        <v>696</v>
      </c>
    </row>
    <row spans="1:3" r="9">
      <c t="s" s="4" r="A9">
        <v>697</v>
      </c>
    </row>
    <row spans="1:3" r="10">
      <c t="s" s="3" r="A10">
        <v>203</v>
      </c>
    </row>
    <row spans="1:3" r="11">
      <c t="s" s="4" r="A11">
        <v>698</v>
      </c>
      <c t="n" s="6" r="B11">
        <v>136900</v>
      </c>
    </row>
    <row spans="1:3" r="12">
      <c t="s" s="4" r="A12">
        <v>695</v>
      </c>
      <c t="s" s="4" r="B12">
        <v>69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spans="1:2" r="1">
      <c t="s" s="1" r="A1">
        <v>699</v>
      </c>
      <c t="s" s="2" r="B1">
        <v>24</v>
      </c>
    </row>
    <row spans="1:2" r="2">
      <c t="s" s="2" r="B2">
        <v>687</v>
      </c>
    </row>
    <row spans="1:2" r="3">
      <c t="s" s="4" r="A3">
        <v>700</v>
      </c>
    </row>
    <row spans="1:2" r="4">
      <c t="s" s="3" r="A4">
        <v>203</v>
      </c>
    </row>
    <row spans="1:2" r="5">
      <c t="s" s="4" r="A5">
        <v>107</v>
      </c>
      <c t="n" s="11" r="B5">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155</v>
      </c>
      <c t="s" s="2" r="B1">
        <v>1</v>
      </c>
    </row>
    <row spans="1:2" r="2">
      <c t="s" s="2" r="B2">
        <v>2</v>
      </c>
    </row>
    <row spans="1:2" r="3">
      <c t="s" s="3" r="A3">
        <v>156</v>
      </c>
    </row>
    <row spans="1:2" r="4">
      <c t="s" s="4" r="A4">
        <v>155</v>
      </c>
      <c t="s" s="4" r="B4">
        <v>157</v>
      </c>
    </row>
    <row spans="1:2" r="5">
      <c t="s" s="4" r="A5">
        <v>100</v>
      </c>
    </row>
    <row spans="1:2" r="6">
      <c t="s" s="3" r="A6">
        <v>156</v>
      </c>
    </row>
    <row spans="1:2" r="7">
      <c t="s" s="4" r="A7">
        <v>155</v>
      </c>
      <c t="s" s="4" r="B7">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159</v>
      </c>
      <c t="s" s="2" r="B1">
        <v>1</v>
      </c>
    </row>
    <row spans="1:2" r="2">
      <c t="s" s="2" r="B2">
        <v>2</v>
      </c>
    </row>
    <row spans="1:2" r="3">
      <c t="s" s="4" r="A3">
        <v>100</v>
      </c>
    </row>
    <row spans="1:2" r="4">
      <c t="s" s="3" r="A4">
        <v>160</v>
      </c>
    </row>
    <row spans="1:2" r="5">
      <c t="s" s="4" r="A5">
        <v>159</v>
      </c>
      <c t="s" s="4" r="B5">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mbined Statements o</vt:lpstr>
      <vt:lpstr>Condensed Combined Statements 3</vt:lpstr>
      <vt:lpstr>Condensed Combined Balance Shee</vt:lpstr>
      <vt:lpstr>Condensed Combined Balance She5</vt:lpstr>
      <vt:lpstr>Condensed Combined Statements 6</vt:lpstr>
      <vt:lpstr>Organization and description of</vt:lpstr>
      <vt:lpstr>Summary of significant accounti</vt:lpstr>
      <vt:lpstr>Business combinations</vt:lpstr>
      <vt:lpstr>Receivables, net</vt:lpstr>
      <vt:lpstr>Inventories</vt:lpstr>
      <vt:lpstr>Property, plant and equipment, </vt:lpstr>
      <vt:lpstr>Goodwill and other intangible a</vt:lpstr>
      <vt:lpstr>Fair value measurement</vt:lpstr>
      <vt:lpstr>Debt and deferred financing cos</vt:lpstr>
      <vt:lpstr>Financing obligation (Failed sa</vt:lpstr>
      <vt:lpstr>Accrued liabilities</vt:lpstr>
      <vt:lpstr>Derivatives and hedging</vt:lpstr>
      <vt:lpstr>Commitments and contingencies</vt:lpstr>
      <vt:lpstr>Related party transactions</vt:lpstr>
      <vt:lpstr>Segment reporting</vt:lpstr>
      <vt:lpstr>Income Taxes</vt:lpstr>
      <vt:lpstr>Employee benefit plans</vt:lpstr>
      <vt:lpstr>Investment in equity method inv</vt:lpstr>
      <vt:lpstr>Subsequent events</vt:lpstr>
      <vt:lpstr>Summary of significant accoun26</vt:lpstr>
      <vt:lpstr>Business combinations (Tables)</vt:lpstr>
      <vt:lpstr>Receivables, net (Tables)</vt:lpstr>
      <vt:lpstr>Inventories (Tables)</vt:lpstr>
      <vt:lpstr>Property, plant and equipment30</vt:lpstr>
      <vt:lpstr>Goodwill and other intangible31</vt:lpstr>
      <vt:lpstr>Fair value measurement (Tables)</vt:lpstr>
      <vt:lpstr>Debt and deferred financing c33</vt:lpstr>
      <vt:lpstr>Financing obligation (Failed 34</vt:lpstr>
      <vt:lpstr>Accrued liabilities (Tables)</vt:lpstr>
      <vt:lpstr>Derivatives and hedging (Tables</vt:lpstr>
      <vt:lpstr>Segment reporting (Tables)</vt:lpstr>
      <vt:lpstr>Employee benefit plans (Tables)</vt:lpstr>
      <vt:lpstr>Investment in equity method i39</vt:lpstr>
      <vt:lpstr>Organization and description 40</vt:lpstr>
      <vt:lpstr>Organization and description 41</vt:lpstr>
      <vt:lpstr>Summary of significant accoun42</vt:lpstr>
      <vt:lpstr>Business combinations - Summary</vt:lpstr>
      <vt:lpstr>Business combinations - Narrati</vt:lpstr>
      <vt:lpstr>Receivables, net (Details)</vt:lpstr>
      <vt:lpstr>Inventories (Details)</vt:lpstr>
      <vt:lpstr>Property, plant and equipment47</vt:lpstr>
      <vt:lpstr>Goodwill and other intangible48</vt:lpstr>
      <vt:lpstr>Goodwill and other intangible49</vt:lpstr>
      <vt:lpstr>Fair value measurement - Assets</vt:lpstr>
      <vt:lpstr>Fair value measurement - Carryi</vt:lpstr>
      <vt:lpstr>Debt and deferred financing c52</vt:lpstr>
      <vt:lpstr>Debt and deferred financing c53</vt:lpstr>
      <vt:lpstr>Debt and deferred financing c54</vt:lpstr>
      <vt:lpstr>Debt and deferred financing c55</vt:lpstr>
      <vt:lpstr>Debt and deferred financing c56</vt:lpstr>
      <vt:lpstr>Financing obligation (Failed 57</vt:lpstr>
      <vt:lpstr>Financing obligation (Failed 58</vt:lpstr>
      <vt:lpstr>Accrued liabilities (Details)</vt:lpstr>
      <vt:lpstr>Derivatives and hedging (Detail</vt:lpstr>
      <vt:lpstr>Derivatives and hedging - Deriv</vt:lpstr>
      <vt:lpstr>Derivatives and hedging - Der62</vt:lpstr>
      <vt:lpstr>Commitments and contingencies (</vt:lpstr>
      <vt:lpstr>Related party transactions (Det</vt:lpstr>
      <vt:lpstr>Segment reporting (Details)</vt:lpstr>
      <vt:lpstr>Income Taxes (Details)</vt:lpstr>
      <vt:lpstr>Employee benefit plans (Details</vt:lpstr>
      <vt:lpstr>Investment in equity method i68</vt:lpstr>
      <vt:lpstr>Subsequent events - The Offerin</vt:lpstr>
      <vt:lpstr>Subsequent events - Stock Split</vt:lpstr>
      <vt:lpstr>Subsequent events - Refinancing</vt:lpstr>
      <vt:lpstr>Subsequent events - Tax receiva</vt:lpstr>
      <vt:lpstr>Subsequent events - 2016 Stock </vt:lpstr>
      <vt:lpstr>Subsequent events - Sale Lease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21:59:14Z</dcterms:created>
  <dcterms:modified xmlns:dcterms="http://purl.org/dc/terms/" xmlns:xsi="http://www.w3.org/2001/XMLSchema-instance" xsi:type="dcterms:W3CDTF">2016-11-14T21:59:14Z</dcterms:modified>
  <dc:title xmlns:dc="http://purl.org/dc/elements/1.1/">Untitled</dc:title>
  <dc:description xmlns:dc="http://purl.org/dc/elements/1.1/"/>
  <dc:subject xmlns:dc="http://purl.org/dc/elements/1.1/"/>
  <cp:keywords/>
  <cp:category/>
</cp:coreProperties>
</file>